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Equi"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Revenue from Contracts with Cus" sheetId="13" state="visible" r:id="rId13"/>
    <sheet xmlns:r="http://schemas.openxmlformats.org/officeDocument/2006/relationships" name="Fair Value Measurements" sheetId="14" state="visible" r:id="rId14"/>
    <sheet xmlns:r="http://schemas.openxmlformats.org/officeDocument/2006/relationships" name="Balance Sheet Components" sheetId="15" state="visible" r:id="rId15"/>
    <sheet xmlns:r="http://schemas.openxmlformats.org/officeDocument/2006/relationships" name="Commitments and Contingencies" sheetId="16" state="visible" r:id="rId16"/>
    <sheet xmlns:r="http://schemas.openxmlformats.org/officeDocument/2006/relationships" name="Term Loan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egment and Geographic Informat" sheetId="21" state="visible" r:id="rId21"/>
    <sheet xmlns:r="http://schemas.openxmlformats.org/officeDocument/2006/relationships" name="Workforce Reduction"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Revenue from Contracts with C_2"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Commitments and Contingencies (" sheetId="28" state="visible" r:id="rId28"/>
    <sheet xmlns:r="http://schemas.openxmlformats.org/officeDocument/2006/relationships" name="Term Loans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Workforce Reduction (Tables)" sheetId="33" state="visible" r:id="rId33"/>
    <sheet xmlns:r="http://schemas.openxmlformats.org/officeDocument/2006/relationships" name="Description of Business - Addit" sheetId="34" state="visible" r:id="rId34"/>
    <sheet xmlns:r="http://schemas.openxmlformats.org/officeDocument/2006/relationships" name="Summary of Significant Accoun_3"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Revenue from Contracts with C_5" sheetId="38" state="visible" r:id="rId38"/>
    <sheet xmlns:r="http://schemas.openxmlformats.org/officeDocument/2006/relationships" name="Fair Value Measurements - Summa" sheetId="39" state="visible" r:id="rId39"/>
    <sheet xmlns:r="http://schemas.openxmlformats.org/officeDocument/2006/relationships" name="Fair Value Measurements - Sum_2" sheetId="40" state="visible" r:id="rId40"/>
    <sheet xmlns:r="http://schemas.openxmlformats.org/officeDocument/2006/relationships" name="Fair Value Measurements - Addit" sheetId="41" state="visible" r:id="rId41"/>
    <sheet xmlns:r="http://schemas.openxmlformats.org/officeDocument/2006/relationships" name="Fair Value Measurements - Sum_3" sheetId="42" state="visible" r:id="rId42"/>
    <sheet xmlns:r="http://schemas.openxmlformats.org/officeDocument/2006/relationships" name="Balance Sheet Components - Summ" sheetId="43" state="visible" r:id="rId43"/>
    <sheet xmlns:r="http://schemas.openxmlformats.org/officeDocument/2006/relationships" name="Balance Sheet Components - Sche" sheetId="44" state="visible" r:id="rId44"/>
    <sheet xmlns:r="http://schemas.openxmlformats.org/officeDocument/2006/relationships" name="Balance Sheet Components - Sc_2" sheetId="45" state="visible" r:id="rId45"/>
    <sheet xmlns:r="http://schemas.openxmlformats.org/officeDocument/2006/relationships" name="Balance Sheet Components - Su_2" sheetId="46" state="visible" r:id="rId46"/>
    <sheet xmlns:r="http://schemas.openxmlformats.org/officeDocument/2006/relationships" name="Balance Sheet Components - Accr" sheetId="47" state="visible" r:id="rId47"/>
    <sheet xmlns:r="http://schemas.openxmlformats.org/officeDocument/2006/relationships" name="Balance Sheet Components - Ac_2" sheetId="48" state="visible" r:id="rId48"/>
    <sheet xmlns:r="http://schemas.openxmlformats.org/officeDocument/2006/relationships" name="Balance Sheet Components - Addi" sheetId="49" state="visible" r:id="rId49"/>
    <sheet xmlns:r="http://schemas.openxmlformats.org/officeDocument/2006/relationships" name="Commitment and Contingencies (A"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Term Loans - Schedule of Term L" sheetId="54" state="visible" r:id="rId54"/>
    <sheet xmlns:r="http://schemas.openxmlformats.org/officeDocument/2006/relationships" name="Term Loans - Additional Informa" sheetId="55" state="visible" r:id="rId55"/>
    <sheet xmlns:r="http://schemas.openxmlformats.org/officeDocument/2006/relationships" name="Term Loans - Summary of Debt Ma" sheetId="56" state="visible" r:id="rId56"/>
    <sheet xmlns:r="http://schemas.openxmlformats.org/officeDocument/2006/relationships" name="Redeemable Convertible Preferre" sheetId="57" state="visible" r:id="rId57"/>
    <sheet xmlns:r="http://schemas.openxmlformats.org/officeDocument/2006/relationships" name="Stock-Based Compensation - Addi" sheetId="58" state="visible" r:id="rId58"/>
    <sheet xmlns:r="http://schemas.openxmlformats.org/officeDocument/2006/relationships" name="Stock-Based Compensation - Summ" sheetId="59" state="visible" r:id="rId59"/>
    <sheet xmlns:r="http://schemas.openxmlformats.org/officeDocument/2006/relationships" name="Stock-Based Compensation - Su_2" sheetId="60" state="visible" r:id="rId60"/>
    <sheet xmlns:r="http://schemas.openxmlformats.org/officeDocument/2006/relationships" name="Stock-Based Compensation - Sche" sheetId="61" state="visible" r:id="rId61"/>
    <sheet xmlns:r="http://schemas.openxmlformats.org/officeDocument/2006/relationships" name="Stock-Based Compensation - Su_3" sheetId="62" state="visible" r:id="rId62"/>
    <sheet xmlns:r="http://schemas.openxmlformats.org/officeDocument/2006/relationships" name="Income Taxes - Loss before Prov" sheetId="63" state="visible" r:id="rId63"/>
    <sheet xmlns:r="http://schemas.openxmlformats.org/officeDocument/2006/relationships" name="Income Taxes (Additional Inform" sheetId="64" state="visible" r:id="rId64"/>
    <sheet xmlns:r="http://schemas.openxmlformats.org/officeDocument/2006/relationships" name="Income Taxes - Summary of Effec" sheetId="65" state="visible" r:id="rId65"/>
    <sheet xmlns:r="http://schemas.openxmlformats.org/officeDocument/2006/relationships" name="Income Taxes - Summary of Compo" sheetId="66" state="visible" r:id="rId66"/>
    <sheet xmlns:r="http://schemas.openxmlformats.org/officeDocument/2006/relationships" name="Income Taxes - Summary of Recon" sheetId="67" state="visible" r:id="rId67"/>
    <sheet xmlns:r="http://schemas.openxmlformats.org/officeDocument/2006/relationships" name="Net Loss Per Share - Schedule o" sheetId="68" state="visible" r:id="rId68"/>
    <sheet xmlns:r="http://schemas.openxmlformats.org/officeDocument/2006/relationships" name="Segment and Geographic Inform_2" sheetId="69" state="visible" r:id="rId69"/>
    <sheet xmlns:r="http://schemas.openxmlformats.org/officeDocument/2006/relationships" name="Workforce Reduction (Additional" sheetId="70" state="visible" r:id="rId70"/>
    <sheet xmlns:r="http://schemas.openxmlformats.org/officeDocument/2006/relationships" name="Workforce Reduction - Summary o" sheetId="71" state="visible" r:id="rId71"/>
    <sheet xmlns:r="http://schemas.openxmlformats.org/officeDocument/2006/relationships" name="Workforce Reduction - Summary_2" sheetId="72" state="visible" r:id="rId72"/>
    <sheet xmlns:r="http://schemas.openxmlformats.org/officeDocument/2006/relationships" name="Subsequent Event (Additional In" sheetId="73" state="visible" r:id="rId7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File Number</t>
        </is>
      </c>
      <c r="B12" s="4" t="inlineStr">
        <is>
          <t>001-39513</t>
        </is>
      </c>
      <c r="C12" s="4" t="inlineStr">
        <is>
          <t xml:space="preserve"> </t>
        </is>
      </c>
      <c r="D12" s="4" t="inlineStr">
        <is>
          <t xml:space="preserve"> </t>
        </is>
      </c>
    </row>
    <row r="13">
      <c r="A13" s="4" t="inlineStr">
        <is>
          <t>Entity Registrant Name</t>
        </is>
      </c>
      <c r="B13" s="4" t="inlineStr">
        <is>
          <t>Outset Medical, Inc.</t>
        </is>
      </c>
      <c r="C13" s="4" t="inlineStr">
        <is>
          <t xml:space="preserve"> </t>
        </is>
      </c>
      <c r="D13" s="4" t="inlineStr">
        <is>
          <t xml:space="preserve"> </t>
        </is>
      </c>
    </row>
    <row r="14">
      <c r="A14" s="4" t="inlineStr">
        <is>
          <t>Entity Central Index Key</t>
        </is>
      </c>
      <c r="B14" s="4" t="inlineStr">
        <is>
          <t>0001484612</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0-0514392</t>
        </is>
      </c>
      <c r="C16" s="4" t="inlineStr">
        <is>
          <t xml:space="preserve"> </t>
        </is>
      </c>
      <c r="D16" s="4" t="inlineStr">
        <is>
          <t xml:space="preserve"> </t>
        </is>
      </c>
    </row>
    <row r="17">
      <c r="A17" s="4" t="inlineStr">
        <is>
          <t>Entity Address, Address Line One</t>
        </is>
      </c>
      <c r="B17" s="4" t="inlineStr">
        <is>
          <t>3052 Orchard Dr.</t>
        </is>
      </c>
      <c r="C17" s="4" t="inlineStr">
        <is>
          <t xml:space="preserve"> </t>
        </is>
      </c>
      <c r="D17" s="4" t="inlineStr">
        <is>
          <t xml:space="preserve"> </t>
        </is>
      </c>
    </row>
    <row r="18">
      <c r="A18" s="4" t="inlineStr">
        <is>
          <t>Entity Address, City or Town</t>
        </is>
      </c>
      <c r="B18" s="4" t="inlineStr">
        <is>
          <t>San Jose</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5134</t>
        </is>
      </c>
      <c r="C20" s="4" t="inlineStr">
        <is>
          <t xml:space="preserve"> </t>
        </is>
      </c>
      <c r="D20" s="4" t="inlineStr">
        <is>
          <t xml:space="preserve"> </t>
        </is>
      </c>
    </row>
    <row r="21">
      <c r="A21" s="4" t="inlineStr">
        <is>
          <t>City Area Code</t>
        </is>
      </c>
      <c r="B21" s="4" t="inlineStr">
        <is>
          <t>669</t>
        </is>
      </c>
      <c r="C21" s="4" t="inlineStr">
        <is>
          <t xml:space="preserve"> </t>
        </is>
      </c>
      <c r="D21" s="4" t="inlineStr">
        <is>
          <t xml:space="preserve"> </t>
        </is>
      </c>
    </row>
    <row r="22">
      <c r="A22" s="4" t="inlineStr">
        <is>
          <t>Local Phone Number</t>
        </is>
      </c>
      <c r="B22" s="4" t="inlineStr">
        <is>
          <t>231-8200</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OM</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Accelerated Filer</t>
        </is>
      </c>
      <c r="C29" s="4" t="inlineStr">
        <is>
          <t xml:space="preserve"> </t>
        </is>
      </c>
      <c r="D29" s="4" t="inlineStr">
        <is>
          <t xml:space="preserve"> </t>
        </is>
      </c>
    </row>
    <row r="30">
      <c r="A30" s="4" t="inlineStr">
        <is>
          <t>Entity Well-known Seasoned Issuer</t>
        </is>
      </c>
      <c r="B30" s="4" t="inlineStr">
        <is>
          <t>Yes</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98.2</v>
      </c>
    </row>
    <row r="35">
      <c r="A35" s="4" t="inlineStr">
        <is>
          <t>Document Financial Statement Error Correction [Flag]</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Entity Common Stock, Shares Outstanding</t>
        </is>
      </c>
      <c r="B37" s="4" t="inlineStr">
        <is>
          <t xml:space="preserve"> </t>
        </is>
      </c>
      <c r="C37" s="6" t="n">
        <v>53896936</v>
      </c>
      <c r="D37" s="4" t="inlineStr">
        <is>
          <t xml:space="preserve"> </t>
        </is>
      </c>
    </row>
    <row r="38">
      <c r="A38" s="4" t="inlineStr">
        <is>
          <t>Documents Incorporated by Reference</t>
        </is>
      </c>
      <c r="B38" s="4" t="inlineStr">
        <is>
          <t>DOCUMENTS INCORPORATED BY REFERENCE Portions of the registrant’s Proxy Statement for its 2025 Annual Meeting of Stockholders, which is to be filed with the Securities and Exchange Commission within 120 days of the registrant’ fiscal year ended December 31, 2024 , are incorporated by reference into Part III of this Annual Report on Form 10-K to the extent stated herein.</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Auditor Location</t>
        </is>
      </c>
      <c r="B41" s="4" t="inlineStr">
        <is>
          <t>San Francisco, California</t>
        </is>
      </c>
      <c r="C41" s="4" t="inlineStr">
        <is>
          <t xml:space="preserve"> </t>
        </is>
      </c>
      <c r="D41" s="4" t="inlineStr">
        <is>
          <t xml:space="preserve"> </t>
        </is>
      </c>
    </row>
    <row r="42">
      <c r="A42" s="4" t="inlineStr">
        <is>
          <t>Auditor Opinion</t>
        </is>
      </c>
      <c r="B42" s="4" t="inlineStr">
        <is>
          <t>Opinion on the Financial Statements We have audited the accompanying balance sheets of Outset Medical, Inc. (the Company) as of December 31, 2024 and 2023, the related statements of operations, comprehensive loss, stockholders’ equity, and cash flows for each of the years in the three-year period ended December 31, 2024, and the related notes (collectively, the financial statements). In our opinion, the financial statements present fairly, in all material respects, the financial position of the Company as of December 31, 2024 and 2023, and the results of its operations and its cash flows for each of the years in the three-year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28, 2025 expressed an unqualified opinion on the effectiveness of the Company’s internal control over financial reporting.</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At Outset, we strive to protect the confidentiality, integrity and availability of the personal data entrusted to us. We continue to invest in our cybersecurity program in an effort to enhance our ability to prevent, detect, contain, and mitigate cybersecurity threats. Risk Oversight Oversight of our information security program, including oversight of risks related to cybersecurity threats and the assessment and management of such risks, is accomplished through a governance structure which includes our Board, Audit Committee, and executive management. BOARD AND AUDIT COMMITTEE OVERSIGHT One of the key functions of our Board is informed oversight of our risk management process. Our Board focuses on the overall risks affecting us and delegates responsibility for oversight of certain specific risks to its standing committees. For significant risks related to cybersecurity, the Board has delegated oversight responsibility to the Audit Committee. Our Audit Committee is responsible for overseeing our major financial, legal, and regulatory risk exposures, which span a variety of areas, including cybersecurity. Our full Board and Audit Committee are kept informed about significant risks related to cybersecurity, including enterprise-level risks from cybersecurity threats. The Board receives written updates, generally on a quarterly basis, regarding the status of our information security program. In addition, the Audit Committee receives in-person updates on our information security programs on at least an annual basis. These updates generally cover topics such as our cybersecurity strategy, the threat landscape, key cybersecurity risk areas facing the organization, any key findings of audits and testing, the status of key initiatives, as well as a review of any major incidents. MANAGEMENT Executive management plays a significant role in assessing and managing material risks from cybersecurity threats. Our VP of Information Technology manages our information security program. Executive leadership Our VP of Information Technology and the information security team periodically present information about the Company’s information security program, including program goals and actions, progress against key initiatives and key risks, to our executive leadership team. As described above, significant risks related to cybersecurity are escalated to the Audit Committee and/or the full Board as appropriate. Cross-functional management engagement We have established a committee comprised of leaders from key functions across the Company including, but not limited to, information security, IT, engineering, legal, privacy, finance, and people operations. Members of this committee generally meet regularly to review the Company’s cybersecurity program, the evolving threat landscape and key related action items. Governance of information security risks We have also established a risk governance committee, which generally meets on a quarterly basis. This committee, which is sponsored by our VP of Information Technology, is comprised of Company leaders from information security, information technology (IT), legal, privacy, finance, operations, and other functions, who have experience in managing cybersecurity risks, who review the cybersecurity threat landscape, and who evaluate key emerging data security risks. The committee reviews certain cybersecurity-related risks facing the company; discusses open policy exceptions and key risk indicators; and manages cybersecurity risks presented by the information security team and proposed mitigation actions. Members of this committee review the key risks identified as an outcome of our cybersecurity risk management strategy described below. Risk Management and Strategy Our cybersecurity risk management program is designed to identify, assess, and manage reasonably foreseeable material risks facing Outset from cybersecurity threats. We identify cybersecurity risks in various ways, including but not limited to the ongoing monitoring of our systems using various technologies and processes, monitoring of emerging threats, third-party penetration testing of our device and systems, vulnerability scanning and assessments, and cross-functional risk discussions. We have also received Systems and Organizations Controls 2 (SOC 2) certification for Tablo cloud. We have developed processes to help us track, prioritize, and manage identified cybersecurity risks. For example, risks are defined, categorized, and assigned a risk rating based on potential impact and likelihood, which informs acceptance, mitigation or remediation actions which should be undertaken. The Risk Governance Committee reviews key identified risks and discusses related mitigation actions in response to such risks. We have operationalized key processes to help us identify, assess, manage, and mitigate reasonably foreseeable risks from potential cybersecurity threats. For example: • USE OF THIRD PARTIES: We engage third-party cybersecurity consulting firms to assist us with various aspects of our cybersecurity risk management program. For example, we currently consult with third party firms to assist with our annual penetration testing for the Tablo device, Tablo cloud and IT infrastructure. In addition, In addition, we used a third-party audit firm accredited by the American Institute of Certified Public Accountants (AICPA) to support us in the SOC 2 certification process for Tablo cloud. • VENDOR ASSESSMENT: We leverage a third-party risk assessment tool to help us identify cybersecurity, privacy, and operational related risks associated with our use of certain third-party service providers. • INCIDENT PREPAREDNESS AND RESPONSE: We maintain a Cybersecurity Incident Response Plan (IRP) which establishes a framework designed to enable us to respond to cybersecurity incidents in a consistent, timely and effective manner. Our IRP outlines procedures for identifying, reporting, investigating, assessing, and responding to cybersecurity incidents, including incident response team formation, roles and responsibilities by department, and communication and escalation protocols. Depending on the severity of the cybersecurity incident, our IRP contemplates escalation to our executive leadership team and the Audit Committee and/or the full Board, as well as periodic briefings on developments related to the incident response. We periodically review and update our IRP and have conducted training of key team members regarding the IRP. In addition, we have conducted a tabletop exercise to simulate a response to a cybersecurity incident. • SECURITY STANDARDS : Our IT and Tablo cloud security architecture are designed to comply with the HIPAA Security Rule. In addition, our Tablo cloud security architecture leverages recognized frameworks designed to protect customer data. For example, we have received SOC 2 certification for Tablo cloud and we are working to align our processes, protocols and product software with the FDA’s recent cybersecurity guidance finalized in September 2023. We periodically examine our security controls and take steps to review, prioritize and address key compliance gaps where identified, using a risk-based approach. • TECHNICAL SAFEGUARDS : We perform information security maturity assessments and penetration testing for the Tablo device and Tablo cloud (including in connection with new product features and services), as well as for our IT infrastructure. We conduct vulnerability scans across key assets, core infrastructure, and endpoints to identify potential vulnerabilities and potential cybersecurity events. We assess and prioritize the remediation of vulnerabilities and other cybersecurity risks identified through these activities, using a risk-based approach. • THREAT LANDSCAPE AWARENESS: We regularly receive and review threat landscape bulletins from Health Information Sharing and Analysis Center (H-ISAC), Cybersecurity and Infrastructure Security Agency (CISA) and others, and incorporate enhancements into our ongoing cybersecurity program based on this review. • INSURANCE : We maintain information security risk insurance coverage to mitigate potential losses in the event of a business disruption. • TRAINING : All Outset employees are assigned HIPAA and information security training as part of the new employee onboarding process and refresher training is assigned annually. Our IT team also conducts continuous automated phishing simulation campaigns, which can trigger additional training for employees on how to recognize social engineering attempts (e.g., phishing, smishing, etc.). We track employee performance on phishing exercises to help us monitor the awareness of our employees and inform future training priorities. For employees whose jobs require access to sensitive data, including PHI, additional security training may be required. Risks from Cybersecurity Threats Our business relies on secure and continuous processing of information and the availability of our IT networks and IT resources, as well as critical IT vendors that support our technology and data processing operations. Security breaches, computer malware and computer hacking attacks have become more prevalent across industries and may occur on our systems or those of our third-party service providers. Attacks upon IT systems are increasing in their frequency, levels of persistence, sophistication, and intensity, and are being conducted by sophisticated and organized groups and individuals with a wide range of motives and expertise. We may face increased risks from cybersecurity threats due to our reliance on internet technology and the increased frequency of employees working remotely, which may create additional opportunities for cybercriminals to exploit vulnerabilities. We regularly monitor for, defend against, and respond to cybersecurity threats to our networks and information systems, as well as other types of security threats and incidents. Despite our information security efforts, our facilities, systems, servers, platforms and data, as well as those of our third-party cloud and other service providers and Tablo’s two-way wireless communication system, may be vulnerable to privacy and information security incidents and may be breached due to the actions of outside parties, employee error or misconduct, malfeasance, or a combination of these and, as a result, an unauthorized party may obtain access to our data or the personal information maintained by us or on our behalf. These include data breaches, viruses or other malicious code, exploitation of known or unknown vulnerabilities, coordinated attacks, data loss, phishing attacks, ransomware, denial of service attacks, insider threats or other security or IT incidents caused by threat actors, technological vulnerabilities, or human error. Additionally, outside parties may attempt to fraudulently induce employees to disclose sensitive information to gain access to the data and personal information we maintain. As of the date of this Annual Report, we are not aware of any material adverse impact to our business or operations from cybersecurity threats or incidents. We do, however, recognize that the cybersecurity landscape evolves rapidly and that we are not immune to such incidents. If we, or any of our third-party service providers, fail to comply with laws requiring the protection of sensitive personal information, or fail to safeguard and defend personal information or other critical data assets or IT systems, or if our incident response, containment or mitigation measures are inadequate in the face of a particular data breach or cybersecurity incident, we may face significant business interruptions, incur reputational damage, and be subject to regulatory enforcement and fines as well as private civil actions. We may be required to expend significant resources in the response, containment, and mitigation of cybersecurity incidents as well as in defense against claims that our information security was unreasonable or otherwise violated applicable laws or contractual obligations. In addition, to the extent that our cloud and other service providers experience security breaches that result in the unauthorized or improper use of confidential information, employee information or personal information, we may not be indemnified for any losses resulting from such breaches. If we are unable to prevent or mitigate the impact of such security breaches or other cyber events that impact our operations, our ability to attract and retain new customers, patients, and other partners could be harmed, as they may be reluctant to entrust us with their data, and we could be exposed to litigation and governmental investigations, which could lead to a potential disruption to our business or other adverse consequences. In addition, manufacturing operations at our Mexico-based facility may also suffer disruptions from cybersecurity attacks, which could negatively impact our ability to produce Tablo consoles and cartridges, restrict or delay our ability to deliver products to our customers and meet our customers’ demand on a timely basis, and result in customer dissatisfaction, all of which would adversely impact our results of operations. Moreover, we use Amazon Web Services to support Tablo’s cloud connectivity and any disruption of service as a result of cybersecurity attacks could interrupt or delay our ability to receive and deliver certain treatment and reporting information from and to providers and patients. The continuing and uninterrupted performance of Tablo is critical to our success and any repeated or prolonged system failures may damage our reputation, reduce the attractiveness of Tablo to providers and patients, and result in decreased demand for Tablo, thereby adversely affecting our business, financial condition and results of operations. For more information on the risks we face from cybersecurity threats and the potential impacts on our company, see the section above entitled “Risk Factors” under Part I, Item 1A, including the risk factor entitled “We may face additional costs, loss of revenue, significant liabilities, harm to our brand, decreased use of our platform and business disruption if there are any security or data privacy breaches or other unauthorized or improper access.”</t>
        </is>
      </c>
    </row>
    <row r="5">
      <c r="A5" s="4" t="inlineStr">
        <is>
          <t>Cybersecurity Risk Management Processes Integrated [Flag]</t>
        </is>
      </c>
      <c r="B5" s="4" t="inlineStr">
        <is>
          <t>true</t>
        </is>
      </c>
    </row>
    <row r="6">
      <c r="A6" s="4" t="inlineStr">
        <is>
          <t>Cybersecurity Risk Management Processes Integrated [Text Block]</t>
        </is>
      </c>
      <c r="B6" s="4" t="inlineStr">
        <is>
          <t>At Outset, we strive to protect the confidentiality, integrity and availability of the personal data entrusted to us. We continue to invest in our cybersecurity program in an effort to enhance our ability to prevent, detect, contain, and mitigate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 xml:space="preserve">Our cybersecurity risk management program is designed to identify, assess, and manage reasonably foreseeable material risks facing Outset from cybersecurity threats. We identify cybersecurity risks in various ways, including but not limited to the ongoing monitoring of our systems using various technologies and processes, monitoring of emerging threats, third-party penetration testing of our device and systems, vulnerability scanning and assessments, and cross-functional risk discussions. </t>
        </is>
      </c>
    </row>
    <row r="11">
      <c r="A11" s="4" t="inlineStr">
        <is>
          <t>Cybersecurity Risk Board of Directors Oversight [Text Block]</t>
        </is>
      </c>
      <c r="B11" s="4" t="inlineStr">
        <is>
          <t>One of the key functions of our Board is informed oversight of our risk management process. Our Board focuses on the overall risks affecting us and delegates responsibility for oversight of certain specific risks to its standing committees. For significant risks related to cybersecurity, the Board has delegated oversight responsibility to the Audit Committee. Our Audit Committee is responsible for overseeing our major financial, legal, and regulatory risk exposures, which span a variety of areas, including cybersecurity. Our full Board and Audit Committee are kept informed about significant risks related to cybersecurity, including enterprise-level risks from cybersecurity threats. The Board receives written updates, generally on a quarterly basis, regarding the status of our information security program. In addition, the Audit Committee receives in-person updates on our information security programs on at least an annual basis. These updates generally cover topics such as our cybersecurity strategy, the threat landscape, key cybersecurity risk areas facing the organization, any key findings of audits and testing, the status of key initiatives, as well as a review of any major incidents. MANAGEMENT Executive management plays a significant role in assessing and managing material risks from cybersecurity threats. Our VP of Information Technology manages our information security program. Executive leadership Our VP of Information Technology and the information security team periodically present information about the Company’s information security program, including program goals and actions, progress against key initiatives and key risks, to our executive leadership team. As described above, significant risks related to cybersecurity are escalated to the Audit Committee and/or the full Board as appropriate. Cross-functional management engagement We have established a committee comprised of leaders from key functions across the Company including, but not limited to, information security, IT, engineering, legal, privacy, finance, and people operations. Members of this committee generally meet regularly to review the Company’s cybersecurity program, the evolving threat landscape and key related action items. Governance of information security risks We have also established a risk governance committee, which generally meets on a quarterly basis. This committee, which is sponsored by our VP of Information Technology, is comprised of Company leaders from information security, information technology (IT), legal, privacy, finance, operations, and other functions, who have experience in managing cybersecurity risks, who review the cybersecurity threat landscape, and who evaluate key emerging data security risks. The committee reviews certain cybersecurity-related risks facing the company; discusses open policy exceptions and key risk indicators; and manages cybersecurity risks presented by the information security team and proposed mitigation actions. Members of this committee review the key risks identified as an outcome of our cybersecurity risk management strategy described below. Risk Management and Strategy Our cybersecurity risk management program is designed to identify, assess, and manage reasonably foreseeable material risks facing Outset from cybersecurity threats. We identify cybersecurity risks in various ways, including but not limited to the ongoing monitoring of our systems using various technologies and processes, monitoring of emerging threats, third-party penetration testing of our device and systems, vulnerability scanning and assessments, and cross-functional risk discussions. We have also received Systems and Organizations Controls 2 (SOC 2) certification for Tablo cloud. We have developed processes to help us track, prioritize, and manage identified cybersecurity risks. For example, risks are defined, categorized, and assigned a risk rating based on potential impact and likelihood, which informs acceptance, mitigation or remediation actions which should be undertaken. The Risk Governance Committee reviews key identified risks and discusses related mitigation actions in response to such risks. We have operationalized key processes to help us identify, assess, manage, and mitigate reasonably foreseeable risks from potential cybersecurity threats. For example: • USE OF THIRD PARTIES: We engage third-party cybersecurity consulting firms to assist us with various aspects of our cybersecurity risk management program. For example, we currently consult with third party firms to assist with our annual penetration testing for the Tablo device, Tablo cloud and IT infrastructure. In addition, In addition, we used a third-party audit firm accredited by the American Institute of Certified Public Accountants (AICPA) to support us in the SOC 2 certification process for Tablo cloud. • VENDOR ASSESSMENT: We leverage a third-party risk assessment tool to help us identify cybersecurity, privacy, and operational related risks associated with our use of certain third-party service providers. • INCIDENT PREPAREDNESS AND RESPONSE: We maintain a Cybersecurity Incident Response Plan (IRP) which establishes a framework designed to enable us to respond to cybersecurity incidents in a consistent, timely and effective manner. Our IRP outlines procedures for identifying, reporting, investigating, assessing, and responding to cybersecurity incidents, including incident response team formation, roles and responsibilities by department, and communication and escalation protocols. Depending on the severity of the cybersecurity incident, our IRP contemplates escalation to our executive leadership team and the Audit Committee and/or the full Board, as well as periodic briefings on developments related to the incident response. We periodically review and update our IRP and have conducted training of key team members regarding the IRP. In addition, we have conducted a tabletop exercise to simulate a response to a cybersecurity incident. • SECURITY STANDARDS : Our IT and Tablo cloud security architecture are designed to comply with the HIPAA Security Rule. In addition, our Tablo cloud security architecture leverages recognized frameworks designed to protect customer data. For example, we have received SOC 2 certification for Tablo cloud and we are working to align our processes, protocols and product software with the FDA’s recent cybersecurity guidance finalized in September 2023. We periodically examine our security controls and take steps to review, prioritize and address key compliance gaps where identified, using a risk-based approach. • TECHNICAL SAFEGUARDS : We perform information security maturity assessments and penetration testing for the Tablo device and Tablo cloud (including in connection with new product features and services), as well as for our IT infrastructure. We conduct vulnerability scans across key assets, core infrastructure, and endpoints to identify potential vulnerabilities and potential cybersecurity events. We assess and prioritize the remediation of vulnerabilities and other cybersecurity risks identified through these activities, using a risk-based approach. • THREAT LANDSCAPE AWARENESS: We regularly receive and review threat landscape bulletins from Health Information Sharing and Analysis Center (H-ISAC), Cybersecurity and Infrastructure Security Agency (CISA) and others, and incorporate enhancements into our ongoing cybersecurity program based on this review. • INSURANCE : We maintain information security risk insurance coverage to mitigate potential losses in the event of a business disruption. • TRAINING : All Outset employees are assigned HIPAA and information security training as part of the new employee onboarding process and refresher training is assigned annually. Our IT team also conducts continuous automated phishing simulation campaigns, which can trigger additional training for employees on how to recognize social engineering attempts (e.g., phishing, smishing, etc.). We track employee performance on phishing exercises to help us monitor the awareness of our employees and inform future training priorities. For employees whose jobs require access to sensitive data, including PHI, additional security training may be required. Risks from Cybersecurity Threats Our business relies on secure and continuous processing of information and the availability of our IT networks and IT resources, as well as critical IT vendors that support our technology and data processing operations. Security breaches, computer malware and computer hacking attacks have become more prevalent across industries and may occur on our systems or those of our third-party service providers. Attacks upon IT systems are increasing in their frequency, levels of persistence, sophistication, and intensity, and are being conducted by sophisticated and organized groups and individuals with a wide range of motives and expertise. We may face increased risks from cybersecurity threats due to our reliance on internet technology and the increased frequency of employees working remotely, which may create additional opportunities for cybercriminals to exploit vulnerabilities. We regularly monitor for, defend against, and respond to cybersecurity threats to our networks and information systems, as well as other types of security threats and incidents. Despite our information security efforts, our facilities, systems, servers, platforms and data, as well as those of our third-party cloud and other service providers and Tablo’s two-way wireless communication system, may be vulnerable to privacy and information security incidents and may be breached due to the actions of outside parties, employee error or misconduct, malfeasance, or a combination of these and, as a result, an unauthorized party may obtain access to our data or the personal information maintained by us or on our behalf. These include data breaches, viruses or other malicious code, exploitation of known or unknown vulnerabilities, coordinated attacks, data loss, phishing attacks, ransomware, denial of service attacks, insider threats or other security or IT incidents caused by threat actors, technological vulnerabilities, or human error. Additionally, outside parties may attempt to fraudulently induce employees to disclose sensitive information to gain access to the data and personal information we maintain. As of the date of this Annual Report, we are not aware of any material adverse impact to our business or operations from cybersecurity threats or incidents. We do, however, recognize that the cybersecurity landscape evolves rapidly and that we are not immune to such incidents. If we, or any of our third-party service providers, fail to comply with laws requiring the protection of sensitive personal information, or fail to safeguard and defend personal information or other critical data assets or IT systems, or if our incident response, containment or mitigation measures are inadequate in the face of a particular data breach or cybersecurity incident, we may face significant business interruptions, incur reputational damage, and be subject to regulatory enforcement and fines as well as private civil actions. We may be required to expend significant resources in the response, containment, and mitigation of cybersecurity incidents as well as in defense against claims that our information security was unreasonable or otherwise violated applicable laws or contractual obligations. In addition, to the extent that our cloud and other service providers experience security breaches that result in the unauthorized or improper use of confidential information, employee information or personal information, we may not be indemnified for any losses resulting from such breaches. If we are unable to prevent or mitigate the impact of such security breaches or other cyber events that impact our operations, our ability to attract and retain new customers, patients, and other partners could be harmed, as they may be reluctant to entrust us with their data, and we could be exposed to litigation and governmental investigations, which could lead to a potential disruption to our business or other adverse consequences. In addition, manufacturing operations at our Mexico-based facility may also suffer disruptions from cybersecurity attacks, which could negatively impact our ability to produce Tablo consoles and cartridges, restrict or delay our ability to deliver products to our customers and meet our customers’ demand on a timely basis, and result in customer dissatisfaction, all of which would adversely impact our results of operations. Moreover, we use Amazon Web Services to support Tablo’s cloud connectivity and any disruption of service as a result of cybersecurity attacks could interrupt or delay our ability to receive and deliver certain treatment and reporting information from and to providers and patients. The continuing and uninterrupted performance of Tablo is critical to our success and any repeated or prolonged system failures may damage our reputation, reduce the attractiveness of Tablo to providers and patients, and result in decreased demand for Tablo, thereby adversely affecting our business, financial condition and results of operations. For more information on the risks we face from cybersecurity threats and the potential impacts on our company, see the section above entitled “Risk Factors” under Part I, Item 1A, including the risk factor entitled “We may face additional costs, loss of revenue, significant liabilities, harm to our brand, decreased use of our platform and business disruption if there are any security or data privacy breaches or other unauthorized or improper access.”</t>
        </is>
      </c>
    </row>
    <row r="12">
      <c r="A12" s="4" t="inlineStr">
        <is>
          <t>Cybersecurity Risk Board Committee or Subcommittee Responsible for Oversight [Text Block]</t>
        </is>
      </c>
      <c r="B12" s="4" t="inlineStr">
        <is>
          <t>One of the key functions of our Board is informed oversight of our risk management process.</t>
        </is>
      </c>
    </row>
    <row r="13">
      <c r="A13" s="4" t="inlineStr">
        <is>
          <t>Cybersecurity Risk Process for Informing Board Committee or Subcommittee Responsible for Oversight [Text Block]</t>
        </is>
      </c>
      <c r="B13" s="4" t="inlineStr">
        <is>
          <t xml:space="preserve">Our Board focuses on the overall risks affecting us and delegates responsibility for oversight of certain specific risks to its standing committees. For significant risks related to cybersecurity, the Board has delegated oversight responsibility to the Audit Committee. </t>
        </is>
      </c>
    </row>
    <row r="14">
      <c r="A14" s="4" t="inlineStr">
        <is>
          <t>Cybersecurity Risk Role of Management [Text Block]</t>
        </is>
      </c>
      <c r="B14" s="4" t="inlineStr">
        <is>
          <t>Executive management plays a significant role in assessing and managing material risks from cybersecurity threats. Our VP of Information Technology manages our information security program. Executive leadership Our VP of Information Technology and the information security team periodically present information about the Company’s information security program, including program goals and actions, progress against key initiatives and key risks, to our executive leadership team. As described above, significant risks related to cybersecurity are escalated to the Audit Committee and/or the full Board as appropriate. Cross-functional management engagement We have established a committee comprised of leaders from key functions across the Company including, but not limited to, information security, IT, engineering, legal, privacy, finance, and people operations. Members of this committee generally meet regularly to review the Company’s cybersecurity program, the evolving threat landscape and key related action items. Governance of information security risks We have also established a risk governance committee, which generally meets on a quarterly basis. This committee, which is sponsored by our VP of Information Technology, is comprised of Company leaders from information security, information technology (IT), legal, privacy, finance, operations, and other functions, who have experience in managing cybersecurity risks, who review the cybersecurity threat landscape, and who evaluate key emerging data security risks. The committee reviews certain cybersecurity-related risks facing the company; discusses open policy exceptions and key risk indicators; and manages cybersecurity risks presented by the information security team and proposed mitigation actions. Members of this committee review the key risks identified as an outcome of our cybersecurity risk management strategy described below.</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Audit Committee is responsible for overseeing our major financial, legal, and regulatory risk exposures, which span a variety of areas, including cybersecurity.</t>
        </is>
      </c>
    </row>
    <row r="17">
      <c r="A17" s="4" t="inlineStr">
        <is>
          <t>Cybersecurity Risk Management Expertise of Management Responsible [Text Block]</t>
        </is>
      </c>
      <c r="B17" s="4" t="inlineStr">
        <is>
          <t xml:space="preserve">Our business relies on secure and continuous processing of information and the availability of our IT networks and IT resources, as well as critical IT vendors that support our technology and data processing operations. Security breaches, computer malware and computer hacking attacks have become more prevalent across industries and may occur on our systems or those of our third-party service providers. Attacks upon IT systems are increasing in their frequency, levels of persistence, sophistication, and intensity, and are being conducted by sophisticated and organized groups and individuals with a wide range of motives and expertise. </t>
        </is>
      </c>
    </row>
    <row r="18">
      <c r="A18" s="4" t="inlineStr">
        <is>
          <t>Cybersecurity Risk Process for Informing Management or Committees Responsible [Text Block]</t>
        </is>
      </c>
      <c r="B18" s="4" t="inlineStr">
        <is>
          <t xml:space="preserve">Our full Board and Audit Committee are kept informed about significant risks related to cybersecurity, including enterprise-level risks from cybersecurity threats. The Board receives written updates, generally on a quarterly basis, regarding the status of our information security program. In addition, the Audit Committee receives in-person updates on our information security programs on at least an annual basis. These updates generally cover topics such as our cybersecurity strategy, the threat landscape, key cybersecurity risk areas facing the organization, any key findings of audits and testing, the status of key initiatives, as well as a review of any major incidents. </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Outset Medical, Inc. (the Company) is a medical technology company pioneering a first-of-its-kind technology to reduce the cost and complexity of dialysis. Tablo® Hemodialysis System, cleared by the FDA for use from the hospital to the home, represents a significant technological advancement designed to transform the dialysis experience for patients and operationally simplify it for providers. Tablo serves as a single enterprise solution designed to be utilized across the continuum of care, allowing dialysis to be delivered anytime, anywhere, and by virtually anyone. The integration of water purification and on-demand dialysate production in a single 35-inch compact console enables Tablo to serve as a dialysis clinic on wheels. With a simple-to-use touchscreen interface, two-way wireless data transmission and a proprietary data analytics platform, Tablo is a new holistic approach to dialysis care. The Company’s headquarters are located in San Jose, CA. Liquidity Since inception, the Company has incurred net losses and negative cash flows from operations. For the years ended December 31, 2024, 2023, and 2022, the Company incurred net losses of $ 128.0 million , $ 172.8 million and $ 163.0 million , respectively, and cash outflow from operating activities of $ 116.3 million , $ 131.4 million and $ 145.7 million , respectively. As of December 31, 2024, the Company had an accumulated deficit of $ 1.1 billion . As of December 31, 2024, the Company had a total cash, cash equivalents, restricted cash, and short-term investments balance of $ 162.0 million . In January 2025, the Company entered into securities purchase agreements (Securities Purchase Agreements) with various investors pursuant to which it sold 843,908 shares of its Series A Non-Voting Convertible Preferred Stock (Series A Preferred Stock) at a price of $ 200.00 per share in an offering (the Private Placement). Subject to the stockholder approval and beneficial ownership limitations, each share of Series A Preferred Stock will automatically convert into 250 shares of common stock for an aggregate of 210,977,000 shares of common stock. The gross proceeds from the Private Placement, before deducting placement agent fees and other offering expenses, were $ 168.8 million. An additional $ 3.9 million, for 19,432 shares of Series A Preferred Stock, will be invested by certain members of the Board of Directors and management upon shareholder approval. In addition, in January 2025, the Company entered into a credit agreement and guaranty (the Perceptive Credit Agreement) with Perceptive Credit Holdings IV, LP, as administrative agent (Agent) and the lenders from time to time party thereto, which provided a $ 100 million 5-year term loan at closing and will provide an additional term loan of up to $ 25 million at our election, which is available for funding until July 14, 2027. Starting January 2025, the Company is required to comply with certain covenants under the Perceptive Credit Agreement including, among others, requirements as to financial reporting, restrictions on its ability to incur additional indebtedness and to pay any dividends or other distributions on capital stock, maintenance of a minimum cash balance, and achievement of certain specified trailing twelve-month net revenue targets. If the Company fails to comply with any covenants, payments or other terms of the Perceptive Credit Agreement and such failure constitutes an event of default, such event of default would give Agent the right to declare all borrowings outstanding, together with accrued and unpaid interest and fees, to be immediately due and payable. Further details of obligations under the Perceptive Credit Agreement are described in Note 13. While the Company has taken actions to reduce operating expenses and working capital to align with anticipated revenue growth including implementing restructuring plans to streamline its overall organizational structure and renegotiating commitments with suppliers to reduce inventory, management expects to continue to incur operating losses in the near term while the Company makes investments to support its anticipated growth. Furthermore, on September 23, 2024, the Company received notice from the Listing Qualifications staff of the Nasdaq Stock Market LLC (Nasdaq) that it no longer complied with the minimum bid price requirement for continued listing on the Nasdaq Global Select Market. On December 24, 2024, Nasdaq notified the Company that it had regained compliance with the minimum bid price requirement, as its stock had maintained a closing bid price above $1.00 for 15 consecutive trading days. However, on February 24, 2025, the Company received a second notice from Nasdaq of failure to comply with the minimum bid price requirement. If the Company is unable to regain compliance with the minimum bid price requirement within the applicable compliance period or otherwise maintain compliance with other applicable Nasdaq listing rules, it may not be able to maintain the listing of its common stock on Nasdaq, which could adversely affect its ability to issue additional securities or obtain additional financing on terms acceptable to it, or at all. Management believes that the Company’s existing cash, cash equivalents, short-term investments, cash generated from sales, and proceeds recently received from the debt financing as well as proceeds received from the sale of Series A Preferred Stock described in Note 13, will be sufficient to meet its anticipated needs for at least the next 12 months from the issuance date of the accompanying financial statements. Basis of Presentation The financial statements have been prepared in accordance with U.S. GAAP. All share amounts disclosed in the notes to the financial statements are rounded to the nearest thousand except for per share amou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the financial statements in conformity with U.S. GAAP requires management to make judgments, estimates, and assumptions that affect the reported amounts of assets and liabilities and disclosure of contingent assets and liabilities as of the date of the financial statements and the reported amounts of revenue and expenses. These judgments, estimates and assumptions are used for, but not limited to, revenue recognition, allowance for credit losses, inventory valuation and write-downs, warranty obligations, the fair value of equity awards, the valuation of investments, recoverability of the Company’s net deferred tax assets, and certain accrued expenses. The Company evaluates its estimates and assumptions on an ongoing basis using historical experience and other factors and adjusts those estimates and assumptions when facts and circumstances dictate. Actual results may differ from those estimates under different assumptions or conditions and the differences may be material. Concentration of Credit Risk and Other Risks and Uncertainties Financial instruments that potentially subject the Company to a concentration of credit risk consist of cash and cash equivalents, restricted cash, short-term investments, and accounts receivable. Substantially all the Company’s cash and cash equivalents, restricted cash, and investments are held at one financial institution in the United States that management believes is of high credit quality. Such investments may, at times, exceed federally insured limits or may not be covered by deposit insurance at all. For the year ended December 31, 2024, 2023 and 2022, the Company's largest customer accounted for 16 % , 13 %, and 14 % of revenues, respectively. Accounts receivable are unsecured; however, the Company does assess the collectability of accounts receivable based on a number of factors, including past transaction history with, and the creditworthiness of, the customer. Accordingly, the Company is exposed to credit risk associated with accounts receivable. To reduce risk, the Company closely monitors the amounts due from its customers and assesses the financial strength of its customers through a variety of methods that include, but are not limited to, engaging directly with customer operations and leadership personnel, visiting customer locations to observe operating activities, and assessing customer longevity and reputation in the marketplace. A material default in payment or a material reduction in purchases from these or any ot her large customers could have a material adverse impact on the Company’s financial condition, results of operations, and liquidity. One customer accounted for 16 % and 14 % of accounts receivable as of December 31, 2024 and 2023. The Company manufactures Tablo consoles, and a majority of Tablo cartridges, at its manufacturing facility in Tijuana, Mexico which it operates in collaboration with its outsourced business administration service provider, TACNA. The Company is subject to a number of risks associated with operating its Mexico-based manufacturing facility, and many of these risks may heighten to the extent the Company continues to ramp its cartridge manufacturing capabilities and increase its dependence on the Mexico-based manufacturing operations. The Company may experience strikes, work stoppages, work slowdowns, high personnel turnover, grievances, complaints, claims of unfair labor practices, other collective bargaining disputes or other labor disputes at its facility. The manufacturing operations at the facility may also suffer disruptions from global or regional public health crises such as the COVID-19 pandemic, natural disasters, cyber security attacks, vandalism, terrorism or other political hostilities. Any such occurrences could negatively impact the Company’s ability to produce Tablo consoles and cartridges. The Company is also subject to a variety of foreign laws and regulations, including trade (and potential tariff) and labor restrictions and laws relating to importation, exportation and taxation of goods, and U.S. laws and regulations relating to foreign operations. In addition, because certain of its Mexico-based manufacturing operations incur costs that are denominated in MXN, the Company is exposed to additional risk of currency fluctuations between USD and MXN, which could increase its product and labor costs, thus reducing its gross profit. To date, foreign currency transaction gains and losses have not been material to the Company’s financial statements. Fair Value of Financial Instruments The Company determines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The Company classifies financial instruments using a three-tiered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cash and cash equivalents, restricted cash, accounts receivable, accounts payable and accrued liabilities approximate their fair value due to their short maturities. Credit Losses Accounts receivable . Accounts receivable are recorded at invoice value, net of any allowance for credit losses. The allowance for credit losses is based on the Company’s assessment of its best estimate of the amount of receivables that will not be collected over the estimated life of the assets. The allowance is calculated by considering previous loss history, delinquency of receivables balances, current and anticipated future economic conditions that may affect a customer’s ability to pay. To the extent an individual customer's credit quality deteriorates, the Company measures an allowance based on the risk characteristics of the individual customer. Once a receivable is deemed to be uncollectible, such balance is charged against the allowance. The allowance is calculated at each reporting period with changes recorded to general and administrative expense in the statements of operations. The Company writes off accounts receivable when the Company has exhausted collection efforts without success, and payments subsequently received on such receivables are credited to the allowance in the period the payment is received. Available-for-sale debt securities . The Company primarily holds U.S. government-sponsored enterprises debt securities, corporate debt securities, commercial paper, U.S. Treasury securities and money market funds. The Company regularly reviews the securities in an unrealized loss position and evaluates the current expected credit loss by considering factors such as historical experience, market data, financial condition and near-term prospects of the investee, the extent of the loss related to the credit of the issuer, and the expected cash flows from the security. The Company segments its portfolio based on the underlying risk profiles of the securities and has a zero-loss expectation for U.S. treasury and U.S. government-sponsored enterprises debt securities. The basis for this assumption is that these securities have consistently high credit ratings by rating agencies, have a long history with no credit losses, are explicitly guaranteed by a sovereign entity, which can print its own currency, and are denominated in a currency that is routinely held by central banks, used in international commerce, and commonly viewed as a reserve currency. Additionally, all of the Company’s investments in corporate debt securities are in securities with high-quality credit ratings, which have historically experienced low rates of default. Cash Equivalents and Short-Term Investments The Company considers all highly liquid investments with an original maturity of three months or less from the date of purchase to be cash equivalents. Cash equivalents are stated at fair value and consist primarily of amounts invested in money market funds and U.S. government-sponsored enterprises debt securities. The Company primarily holds U.S. government-sponsored enterprises debt securities, corporate debt securities, commercial paper, and U.S. Treasury securities, and has the ability, if necessary, to liquidate any of its investments to meet its liquidity needs in the next 12 months, without significant penalty. Accordingly, those investments with contractual maturities greater than one year from the date of purchase are classified as short-term investments on the accompanying balance sheets. Short-term investments have been classified as available-for-sale at the time of purchase. The Company evaluates the appropriate classification of its investments as of each balance sheet date. The Company’s investment securities are recorded at fair value based on the fair value hierarchy. Money market funds and U.S. Treasury securities are classified within Level 1 of the fair value hierarchy. Other securities are classified within Level 2 of the fair value hierarchy. Unrealized gains and losses, deemed temporary in nature, are reported as a separate component of accumulated other comprehensive income (loss). A decline in the fair value of any security below cost that is deemed other than temporary results in a charge to earnings and the corresponding establishment of a new cost basis for the security. Premiums (discounts) are amortized (accreted) into interest income over the life of the related security as an adjustment to yield using the straight-line interest method. Dividend and interest income are recognized when earned. Realized gains and losses are included in earnings and are derived using the specific identification method for determining the cost of securities sold. Inventories Inventory is stated at the lower of cost or net realizable value, with approximate costs determined on a first-in, first-out basis. Inventory costs include direct materials, direct labor, and normal manufacturing overhead. The carrying value of inventories is reduced for any products that are considered excessive or obsolete based upon assumptions about future demand and market conditions. Any write-down of its inventory to net realizable value establishes a new cost basis and will be maintained even if certain circumstances suggest that the inventory is recoverable in subsequent periods. Costs associated with the write-down of inventory are recorded to cost of revenue on the statements of operations. Property and Equipment, Net Property and equipment, net is stated at cost, net of accumulated depreciation. Depreciation is generally computed using the straight-line method based on the estimated useful lives of the assets, which is generally two to five years . Leasehold improvements are amortized using the straight-line method over the shorter of the assets estimated useful lives or the remaining term of the lease. Maintenance and repairs are charged to expense as incurred. Significant improvements that substantially enhance the useful life of an asset are capitalized and depreciated. When assets are retired or disposed of, the cost together with related accumulated depreciation is removed from the balance sheet and any resulting gain or loss is reflected in the statements of operations in the period realized. Long-lived assets, such as property and equipment,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here were no such impairment losses as of December 31, 2024 and 2023 . Leases The Company determines if an arrangement is a lease at inception by assessing whether the arrangement contains an identified asset and whether it has the right to control the identified asset. Right-of-use (ROU) assets represent the Company’s right to use an underlying asset for the lease term. Operating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commencement date in determining the present value of lease payments. The lease terms may include options to extend or terminate the lease when the Company is reasonably certain it will exercise such options. Lease costs for the Company’s operating leases are recognized on a straight-line basis over the reasonably assured lease term. Variable lease payments include lease operating expenses. The Company has elected to not separate lease and non-lease components for any leases within its existing classes of assets and, as a result, accounts for any lease and non-lease components as a single lease component. The Company has also elected to not apply the recognition requirement to any leases within its existing classes of assets with a term of 12 months or less and does not include an option to purchase the underlying asset that the Company is reasonably certain to exercise. Accrued Warranty Liability The Company generally provides a one-year warranty for defective parts and workmanship on its Tablo consoles, commencing upon the transfer of title and risk of loss to the customer. The Company accrues the estimated cost of product warranties when it invoices the customer, based on historical experience and expected results. Should actual product failure rates and material usage costs differ from these estimates, revisions to the estimated warranty liability would be required. The Company periodically assesses the adequacy of its recorded product warranty liabilities and adjusts the balance as required. Warranty expense is recorded as a component of cost of product revenue in the statements of operations. Contract Liabilities - Deferred Revenue The timing of revenue recognition may differ from the timing of invoicing to customers. The Company records deferred revenue when revenue is recognized subsequent to invoicing. For service agreements, the Company generally invoices customers annually at the beginning of each annual coverage period. Deferred revenue that will be recognized during the 12 months following the balance sheet date is recorded as the current portion of deferred revenue and the remaining portion is recorded as noncurrent. Revenue The Company generates revenue primarily from the sale of its products and services. Product revenue consists primarily of sales of Tablo consoles and related consumables, including Tablo cartridges and accessories. Service and other revenue consists primarily of revenue generated from service agreements and other revenue from shipping and handling charged to customers. Each customer contract defines our distinct performance obligations and the associated transaction price for each obligation. Tablo consoles and consumables are generally sold without the right of return. Revenue is recognized when a performance obligation is satisfied. Revenue from product sales is recognized at a point in time when management has determined that control has transferred to the customer, which is generally when legal title has transferred to the customer. Revenue from service agreements is recognized over time as the service is performed, typically evenly over the service period. Certain contracts include variable consideration such as rebates, revenue for such contracts is recognized only to the extent that it is probable that a significant reversal in the amount of cumulative revenue recognized will not occur when the uncertainty associated with the variable consideration is subsequently resolved. Revenue is recognized net of any taxes collected from customers, which are subsequently remitted to governmental authorities. The Company’s contracts with customers often include multiple performance obligations, such as products and services. The Company determines the SSP based upon the facts and circumstances of each performance obligation (product or services), which often requires management's judgement. The Company uses an observable price to estimate SSP for items that are sold separately, including service agreements. In instances where SSP is not directly observable, such as when the Company does not sell the product or service separately, the Company determines the SSP using information that may include market conditions and other observable inputs and allocates the contracted transaction price to each distinct performance obligation based upon the relative SSP. When SSP is not directly observable for a performance obligation, the Company utilizes the residual method to allocate revenue. The Company may offer additional goods or services to customers at the inception of customer contracts at prices not at SSP. If such contracts result in a material right, the Company allocates part of the transaction price to that right and recognizes the associated revenue when those future goods and services are transferred to the customer. SSP is assigned based on the estimated value of the material right. The Company establishes SSP ranges for its products and services and reassesses them periodically. Costs associated with product sales include commissions. The Company applies the practical expedient to expense the commissions as incurred as the expected amortization period is one year or less. Commissions are recorded as sales and marketing expenses in the statements of operations. Operating Lease Arrangements The Company enters into operating lease arrangements that contain both lease and non-lease elements. The lease element includes Tablo consoles, while non-lease elements include consumables, services and training. Revenue related to such arrangements is allocated to lease and non-lease elements based on their relative SSP. Revenue for the lease element, net of any taxes collected from customers, is recognized on a straight-line basis as product revenue over the lease term, generally one month to one year, in the statements of operations. The costs of the leased Tablo consoles are included in property and equipment, net on the balance sheets and amortized to cost of product revenue. Shipping and Handling Costs Shipping and handling charged to customers are recorded as revenue. Shipping and handling costs are expensed as incurred and are included in sales and marketing expenses. Stock-Based Compensation Expense Stock-based compensation expense relates to stock options with a service-based vesting condition, stock options with performance and market-based vesting conditions, stock purchase rights under the ESPP, Restricted Stock Units (RSUs) and Performance Stock Units (PSUs) with performance or market-based vesting conditions. Stock-based compensation expense for the Company’s stock-based awards is based on their grant date fair value. The fair value of stock options with a service condition and stock purchase rights under the ESPP on the grant date is estimated using the Black-Scholes option-pricing model. The fair value of these awards is recognized as compensation expense on a straight-line basis over the requisite service period in which the awards are expected to vest and forfeitures are recognized as they occur. The Black-Scholes model considers several variables and assumptions in estimating the fair value of service-based stock options and stock purchase rights under the ESPP. These variables include the per share fair value of the underlying common stock, exercise price, expected term, risk-free interest rate, expected annual dividend yield and expected stock price volatility over the expected term. For all service-based stock options granted, the Company calculates the expected term using the simplified method for “plain vanilla” stock option awards. The Company had no publicly available stock price information prior to the IPO and limited available stock price information subsequent to the IPO; therefore, the Company has used the historical volatility of the stock price of similar publicly traded peer companies. The risk-free interest rate is based on the yield available on U.S. Treasury zero-coupon issues similar in duration to the expected term on the equity settled award. For stock options with performance- and market-based vesting conditions, stock-based compensation expense begins to be recognized over the remaining service period when it is considered probable that the performance vesting condition will be satisfied. Stock-based compensation expense related to these options is recognized using the accelerated attribution method as the performance-based vesting condition and not reversed if the achievement of the market condition does not occur. The fair value of these stock options is estimated using the Monte Carlo simulation model. The fair value of RSUs and PSUs with a service- or performance-based vesting condition is based on the market price of the Company’s common stock on the date of grant. The determination of the stock-based compensation expense related to PSUs to be recognized in the statements of operations requires the use of certain estimates and assumptions. At each reported period, the Company reassesses the probability of the achievement of corporate performance goals to estimate the number of shares to be released. Any increase or decrease in stock-based compensation expense resulting from an adjustment in the estimated shares to be released is treated as a cumulative catch-up in the period of adjustment. If any of the assumptions or estimates used change significantly, stock-based compensation expense may differ materially from what the Company has recorded in the current period. The fair value of PSUs with a market-based vesting condition is estimated using the Monte Carlo simulation model. Stock-based compensation expense related to these PSUs is recognized using the accelerated attribution method and not reversed if the achievement of the market conditions does not occur . Research and Development The Company expenses all research and development costs as incurred. These expenses include the costs of proprietary research and development efforts, quality engineering, clinical studies and trials, and regulatory affairs. Costs primarily consist of compensation and personnel costs, regulatory fees, consulting services, laboratory supplies and materials expenses, and infrastructure costs including facilities, depreciation, and information technology . Advertising Costs Advertising costs are expensed as incurred. The advertising costs for years ended December 31, 2024, 2023, and 2022 were no t significant. Income Taxes The Company accounts for income taxes under the liability method. Under this method, deferred tax assets and liabilities are determined based on differences between financial reporting and tax reporting bases of assets and liabilities and remeasured using enacted tax rates and laws that are expected to be in effect when the differences are expected to reverse. Realization of deferred tax assets is dependent upon future earnings, the timing and amount of which are uncertain. The Company utiliz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 includes any penalties and interest expense related to income taxes as a component of other expense, net, as necessary. Net Loss per Share Basic net loss per share is calculated by dividing the net loss by the weighted-average number of shares of common stock outstanding for the period, without consideration for potential dilutive securities. Diluted net loss per share is computed by dividing the net loss by the weighted-average number of common shares and common share equivalents of potentially dilutive securities outstanding for the period. For purposes of the diluted net loss per share calculation, awards under the Company’s equity compensation plan and warrants are considered to be potentially dilutive securities. For periods in which the Company reports net losses, basic net loss per share is the same as diluted net loss per share because the effects of potentially dilutive securities are antidilutive. Employee Benefit Plan The Company has a defined contribution retirement savings plan under Section 401(k) of the Internal Revenue Code. This plan allows eligible employees to defer a portion of their eligible compensation on a pre- or post-tax basis. The Company is authorized to make matching contributions but did not make such contributions for the year ended December 31, 2021. Effective January 1, 2022, the Company began to match 100% of each employee’s contributions up to a maximum matching contribution equal to 2 % of such employee’s eligible compensation, subject to the terms and limitations of the 401(k) plan and applicable law. The Company's matching contributions were $ 1.5 million , $ 1.7 million and $ 1.4 million for the years ended December 31, 2024, 2023, and 2022 , respectively. Segment The Company generates revenue primarily from the sale of its products and services. Product revenue consists primarily of sales of Tablo consoles and related consumables, including Tablo cartridges and accessories. Service and other revenue consists primarily of revenue generated from service agreements and other revenue from shipping and handling charged to customers. Tablo is a single enterprise solution that can be utilized in both the acute and home care settings. The Company derives revenue primarily in the United States and operates a manufacturing facility in Mexico. As the Company manages its business activities on a consolidated basis, the Company has one reportable segment. The Company’s chief operating decision maker (CODM), its Chief Executive Officer, reviews financial information on an aggregate basis for the purposes of allocating resources and evaluating financial performance. Recently Adopted Accounting Pronouncement In November 2023, the FASB issued Accounting Standards Update (ASU) No. 2023-07, Segment Reporting (Topic 280): Improvements to Reportable Segment Disclosures (ASU 2023-07), which requires that an entity disclose significant segment expenses impacting profit and loss that are regularly provided to the chief operating decision maker. The update is required to be applied retrospectively to prior periods presented, based on the significant segment expense categories identified and disclosed in the period of adoption. This ASU is effective for fiscal years beginning after December 15, 2023, and interim periods within fiscal years beginning after December 15, 2024. The Company adopted ASU 2023-07 as of January 1, 2024. The adoption did not have a material impact on the Company's financial statements. Recently Issued Accounting Pronouncements Not Yet Adopted In December 2023, the FASB issued ASU No. 2023-09, Improvements to Income Tax Disclosures (ASU 2023-09), which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is ASU is effective for fiscal years beginning after December 15, 2024. The Company does not expect the adoption of ASU 2023-09 to have a material impact on its financial statements. In March 2024, the SEC adopted rules intended to enhance and standardize climate-related disclosures in registration statements and annual reports. The new rules will require disclosure of material climate-related risks, including the material impacts of these risks to the Company, the quantification of material impacts to the Company as a result of severe weather events and other natural conditions and Board of Directors' oversight and risk management activities. The new rules follow a compliance phase-in timeline based on a company's filing status. Large accelerated filers and accelerated filers (other than smaller reporting companies) are required to first incorporate such disclosures for fiscal years 2025 and 2026, respectively, followed by greenhouse gas-related disclosures, if material, for fiscal years 2026 and 2027, respectively. If we remain a smaller reporting company, we would first be required to incorporate such disclosures for fiscal year 2027 and would not be required to report greenhouse gas emissions data. In April 2024, the SEC determined to voluntarily stay the final rules pending certain legal challenges. The Company is currently evaluating the impact of these new rules on its financial statements and related disclosures. In November 2024, the FASB issued ASU No. 2024-03, Income Statement - Reporting Comprehensive Income - Expense Disaggregation Disclosures (Subtopic 220-40): Disaggregation of Income Statement Expenses (ASU 2024-03), which requires additional disclosures about the nature of expenses included in the income statement, such as purchases of inventory, employee compensation and depreciation. ASU 2024-03 will be effective for fiscal years beginning after December 15, 2026, and interim periods beginning after December 15, 2027. Early adoption is permitted. The Company is currently evaluating the impact of adopting the standard on its financial statements and related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3. Revenue from Contracts with Customers Disaggregation of Revenue Revenue by source consisted of the following (in thousands):
Years Ended December 31,
2024 2023 2022
Consoles $ 29,832 $ 61,331 $ 64,590
Consumables 51,145 42,206 28,798
Total product revenue 80,977 103,537 93,388
Service and other revenue 32,712 26,839 21,987
Total revenue $ 113,689 $ 130,376 $ 115,375 For the years ended December 31, 2024, 2023 and 2022, $ 0.2 million , $ 0.3 million and $ 2.0 million , respectively, of consoles revenue were from console operating lease arrangements. Remaining Performance Obligations and Contract Liabilities As of December 31, 2024, the aggregate amount of the transaction price allocated to the remaining performance obligations related to service agreements that are unsatisfied or partially unsatisfied was $ 13.6 million , which is recorded as deferred revenue on the Company’s balance sheet. Of that amount, $ 12.8 million will be recognized as revenue during the year ended December 31, 2025 and $ 0.8 million thereafter. The contract liabilities consist of deferred revenue which represents payments received in advance of revenue recognition. During the years ended December 31, 2024, 2023 and 2022, the Company recognized $ 11.6 million , $ 8.7 million and $ 6.3 million, respectively, of previously deferred reven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4. Fair Value Measurements The following tables summarize the Company’s financial assets and liabilities measured at fair value on a recurring basis by level within the fair value hierarchy (in thousands):
December 31, 2024
Valuation Amortized Gross Gross Aggregate
Assets:
Cash equivalents:
Money market funds Level 1 $ 110,979 $ — $ — $ 110,979
Short-term investments:
Corporate debt Level 2 34,628 43 ( 1 ) 34,671
Total cash equivalents and $ 145,607 $ 43 $ ( 1 ) $ 145,650
December 31, 2023
Valuation Amortized Gross Gross Aggregate
Assets:
Cash equivalents:
Money market funds Level 1 $ 44,883 $ — $ — $ 44,883
Short-term investments:
U.S. Treasury securities Level 1 53,790 58 ( 32 ) 53,816
U.S. government-sponsored enterprises Level 2 29,645 24 ( 38 ) 29,631
Corporate debt Level 2 33,214 56 — 33,270
Commercial paper Level 2 18,097 5 ( 4 ) 18,098
Total cash equivalents and $ 179,629 $ 143 $ ( 74 ) $ 179,698 The Company’s Level 2 debt securitie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Company validates the prices provided by its third-party pricing services by understanding the models used, obtaining market values from other pricing sources and confirming those securities traded in active markets. The following tables present the breakdown of the available-for-sale debt securities with unrealized losses as of December 31, 2024 and 2023 (in thousands):
December 31, 2024
Unrealized losses less than 12 months Unrealized losses 12 months or greater Total
Fair Value Unrealized Losses Fair Value Unrealized Losses Fair Value Unrealized Losses
Corporate debt $ 2,994 $ ( 1 ) $ — $ — $ 2,994 $ ( 1 )
Total $ 2,994 $ ( 1 ) $ — $ — $ 2,994 $ ( 1 )
December 31, 2023
Unrealized losses less than 12 months Unrealized losses 12 months or greater Total
Fair Value Unrealized Losses Fair Value Unrealized Losses Fair Value Unrealized Losses
U.S. Treasury securities $ 8,416 $ ( 16 ) $ 17,925 $ ( 16 ) $ 26,341 $ ( 32 )
U.S. government-sponsored enterprises 18,757 ( 22 ) 8,488 ( 16 ) 27,245 ( 38 )
Corporate debt 11,291 ( 4 ) — — 11,291 ( 4 )
Total $ 38,464 $ ( 42 ) $ 26,413 $ ( 32 ) $ 64,877 $ ( 74 ) The unrealized losses on the Company’s available-for-sale debt securities were caused by interest rate changes. The contractual terms of those investments do not permit the issuer to settle the securities at a price less than the amortized cost basis of the investments. As of December 31, 2024, the Company does not intend to sell the investments, and it is not more likely than not that the Company will be required to sell the investments before recovery of their amortized cost basis, which may be at maturity. Additional factors considered in determining the treatment of unrealized losses include the financial condition and near-term prospects of the investee, the extent of the loss related to the credit of the issuer, and the expected cash flows from the security. For the years ended December 31, 2024 and 2023, the Company did not recognize credit loss related to available-for-sales debt securities. As of December 31, 2024, the remaining contractual maturities for short-term investments were as follows (in thousands):
Aggregate Fair Value
Due within one year $ 33,352
After one but within five years 1,319
Total $ 34,671 The estimated fair value of the term loans as of December 31, 2024 and 2023 was $ 212.1 million and $ 141.3 million, respectively. The fair value of term loans is based on quoted market prices for the same or similar issues or on the current rates offered for loan of similar mat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5. Balance Sheet Components Restricted Cash As of December 31, 2024 and 2023, the restricted cash balance of $ 3.3 million was related to collateral for the Company's building leases in San Jose, CA and Tijuana, Mexico (see Note 6). Accounts Receivable The following table presents the activity in the Company’s allowance for credit losses (in thousands):
Balance as of December 31, 2023 $ 203
Increase in allowance 2,381
Write-offs ( 7 )
Balance as of December 31, 2024 $ 2,577 Inventories Inventories consist of the following (in thousands):
December 31,
2024 2023
Raw materials $ 25,703 $ 18,706
Work in process 9,973 8,728
Finished goods 23,711 21,781
Total inventories $ 59,387 $ 49,215 Property and Equipment, net Property and equipment, net consisted of the following (in thousands):
December 31,
2024 2023
Tablos under operating leases $ 238 $ 522
Computers and software 4,783 5,148
Furniture and fixtures 1,910 1,983
Machinery and equipment 11,905 11,602
Leasehold improvements 9,685 9,621
Construction in progress 637 769
Total property and equipment $ 29,158 $ 29,645
Less: accumulated depreciation and amortization ( 21,025 ) ( 16,372 )
Property and equipment, net $ 8,133 $ 13,273 Total depreciation and amortization expense for the years ended December 31, 2024, 2023 and 2022, was $ 5.7 million , $ 5.8 million , and $ 5.2 million , respectively. Accrued Expenses and Other Current Liabilities Accrued expenses and other current liabilities consisted of the following (in thousands):
December 31,
2024 2023
Inventory $ 2,079 $ 3,395
Research and development expenses 219 1,050
Professional services 1,084 1,153
Customer rebates 1,733 2,100
Other 3,090 5,761
Total accrued expenses and other current liabilities $ 8,205 $ 13,459 Accrued Warranty Liability The change in accrued warranty liability is presented in the following table (in thousands):
December 31,
2024 2023
Balance as of December 31, 2023 $ 3,712 $ 3,620
Additions charged to cost of product revenue 1,908 5,172
Consumption ( 3,682 ) ( 5,080 )
Balance as of December 31, 2024 $ 1,938 $ 3,7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6. Commitments and Contingencies Leases In September 2019, the Company entered into an operating lease agreement for its facility and office space in San Jose, CA that commenced in April 2020 and expires in March 2027 . This operating lease contains a free rent period and an escalation clause. The landlord provided the Company with a tenant improvement allowance of up to $ 2.0 million. The Company issued an irrevocable standby letter of credit in the amount of $ 0.3 million in lieu of a cash security deposit. The letter of credit is fully secured by cash held at the bank in a restricted account. In May 2020, the Company entered into an operating lease agreement for its manufacturing facility in Tijuana, Mexico that commenced in May 2020 and will expire in August 2026 . This operating lease contains a free rent period and an escalation clause. The Company issued an irrevocable standby letter of credit in the amount of $ 3.0 million, in lieu of a cash security deposit. The letter of credit is fully secured by cash held at the bank in a restricted account. In May 2023, the Company entered into on an operating lease agreement for office space in Tijuana, Mexico for certain research and development and general and administrative activities. The lease will expire in 2028. All three leases include renewal options at the election of the Company to renew or extend the lease . The Company evaluates renewal options at lease inception and on an ongoing basis and includes renewal options that it is reasonably certain to exercise in its expected lease terms when classifying leases and measuring lease liabilities. The components of lease costs were as follows (in thousands):
Years ended December 31,
2024 2023 2022
Operating lease costs $ 1,892 $ 1,837 $ 1,759
Variable lease costs 351 435 329
Short-term lease costs 115 94 170
Total lease costs $ 2,358 $ 2,366 $ 2,258 The weighted-average remaining lease term and discount rate were as follows:
December 31,
2024 2023
Weighted-average remaining lease term (in years) 2.4 3.4
Weighted-average discount rate 8.8 % 8.8 % The maturity of the Company’s operating lease liabilities as of December 31, 2024 were as follows (in thousands):
Years Ending December 31:
2025 $ 2,107
2026 1,952
2027 848
2028 53
Total lease payments 4,960
Less: imputed interest ( 477 )
Present value of operating lease liabilities $ 4,483
Operating lease liabilities, current $ 1,799
Operating lease liabilities, noncurrent $ 2,684 Purchase Commitments The Company's commitments as of December 31, 2024 were $ 32.8 million relating to the Company’s open purchase orders and contractual obligations that occur in the ordinary course of business, including commitments with contract manufacturers and suppliers for which the Company has not received the goods or services, commitments for capital expenditures, consulting activities for which the Company has not received the services, and subscription of software services. Although open purchase orders are considered enforceable and legally binding, the terms generally allow the Company the option to cancel within a reasonable period, reschedule, and adjust its requirements based on its business needs prior to the delivery of goods or performance of services. Litigation On August 29, 2024, a purported stockholder class action lawsuit (the Porcelli Complaint), Porcelli, et al. v. Outset Medical, Inc., et al., 5:24-cv-06124-EJD, was filed in the U.S. District Court for the Northern District of California, naming the Company, its Chief Executive Officer, and Chief Financial Officer as defendants. On October 18, 2024, a second purported stockholder class action lawsuit (the Plymouth Complaint), Plymouth County Retirement Association v. Outset Medical, Inc, et al., 5:24-cv-06124-HSG, was filed in the U.S. District Court for the Northern District of California. The second lawsuit additionally names the Company's former Chief Financial Officer as a defendant. The Porcelli Complaint alleges that between August 1, 2022 and August 7, 2024, the defendants violated Sections 10(b) and 20(a) of the Securities Exchange Act of 1934, as amended (Exchange Act) by making false or misleading statements about the Company’s business, operations and prospects related to the sale and marketing of the Tablo Hemodialysis System and TabloCart with Prefiltration, including concerning the impact of certain FDA processes for these products on the Company’s revenue growth. The Plymouth Complaint alleges the same violations between September 15, 2020 and August 7, 2024. On November 29, 2024, an Outset stockholder purporting to act on behalf of the Company filed an action in the U.S. District Court for the Northern District of California against current and former members of Outset’s Board of Directors and certain of its officers (“Derivative Defendants”), alleging that the Derivative Defendants breached their fiduciary duties to the Company in connection with the same alleged events and alleged materially false and misleading statements asserted in the class actions described above. The complaint also alleges, in connection with those alleged events, a series of claims for unjust enrichment, abuse of control, gross mismanagement, and waste of corporate assets. The complaint seeks unspecified monetary damages and other relief. The cases are at a very early stage and the Company cannot currently estimate the loss or the range of possible losses it may experience in connection with this litigation. In addition, from time to time, the Company may become involved in other legal proceedings or investigations, which could have an adverse impact on its reputation, business and financial condition and divert the attention of the Company’s management from the operation of the Company’s business. Indemnifications In the ordinary course of business, the Company often includes standard indemnification provisions in its arrangements with its partners, customers and supplie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o date, the Company has not incurred any material costs as a result of such indemnification obligations and has not accrued any liabilities related to such obligations in thes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s</t>
        </is>
      </c>
      <c r="B1" s="2" t="inlineStr">
        <is>
          <t>12 Months Ended</t>
        </is>
      </c>
    </row>
    <row r="2">
      <c r="B2" s="2" t="inlineStr">
        <is>
          <t>Dec. 31, 2024</t>
        </is>
      </c>
    </row>
    <row r="3">
      <c r="A3" s="3" t="inlineStr">
        <is>
          <t>Debt Disclosure [Abstract]</t>
        </is>
      </c>
      <c r="B3" s="4" t="inlineStr">
        <is>
          <t xml:space="preserve"> </t>
        </is>
      </c>
    </row>
    <row r="4">
      <c r="A4" s="4" t="inlineStr">
        <is>
          <t>Term Loan</t>
        </is>
      </c>
      <c r="B4" s="4" t="inlineStr">
        <is>
          <t>7. Term Loans Term loans consist of the following (in thousands):
December 31,
2024 2023
Principal of term loans $ 200,000 $ 133,476
Unamortized debt discount ( 2,625 ) ( 3,363 )
Term loans, noncurrent $ 197,375 $ 130,113 SLR Credit Facilities On November 3, 2022 (the SLR Closing Date), the Company entered into two senior secured credit facilities, which collectively provide for borrowings of up to $ 300.0 million as follows: (i) up to a $ 250.0 million term loan facility pursuant to a loan and security agreement (the SLR Loan Agreement) among SLR Investment Corp., as collateral agent (SLR Agent), the lenders from time to time party thereto (the Term Loan Lenders) and the Company (the SLR Term Loan Facility), and (ii) up to a $ 50.0 million asset-based revolving credit facility pursuant to a credit agreement (the SLR Revolving Credit Agreement, together with the SLR Loan Agreement, the SLR Credit Facility Agreements) among Gemino Healthcare Finance, LLC d/b/a SLR Healthcare ABL, as lender (ABL Lender), and the Company (the SLR Revolver, together with the SLR Term Loan Facility, the SLR Credit Facilities). The maximum amount the Company is permitted to borrow under the SLR Credit Facilities is subject to certain overall borrowing limitations that are tied to achieving certain specified revenue milestones and limit the maximum principal amount outstanding under the SLR Credit Facilities. As of December 31, 2024, the Company borrowed an aggregate principal amount of $ 200.0 million under the SLR Term Loan Facility, the full amount available under the borrowing limitations. SLR Term Loan Facility Under the SLR Loan Agreement, as subsequently amended on December 11, 2023, the Term Loan Lenders agreed to extend term loans to the Company in an aggregate principal amount of up to $ 250.0 million, comprised of (i) a term loan of $ 100.0 million (the Term A Loan), (ii) term loans in an aggregate principal amount of up to $ 100.0 million that was provided for in two increments, one of $ 33.5 million (the Term B-1 Loan) and one of $ 66.5 million (the Term B-2 Loan) and (iii) one or more term loans in an aggregate principal amount of up to $ 50.0 million (Term C Loans). Each Term A Loan, Term B Loan and Term C Loan is referred to single as a Term Loan and are referred to collectively as the Term Loans. The Term C Loans are subject to compliance with the borrowing limitations, Term Loan Lenders’ credit approval and the achievement of a specified net revenue milestone on or before June 30, 2025 and if available, would remain available for funding until one business day prior to November 1, 2027. Any principal amount outstanding under the Term Loans will accrue interest at a rate per annum equal to one-month term Secured Overnight Financing Rate (SOFR) (subject to a 2.75 % floor), plus 5.15 % ( 9.67 % as of December 31, 2024), payable monthly in arrears. The Company is permitted to make interest-only payments on the Term Loans through November 30, 2026 . Any principal amounts outstanding under the Term Loans, if not repaid sooner, are due and payable on November 1, 2027 (the SLR Maturity Date). The Company is obligated to pay SLR Agent (i) a non-refundable facility fee in the amount of $ 750,000 in respect of the Term A Loan, (ii) a non-refundable facility fees in the aggregate amount of $ 750,000 in respect of the Term B-1 and B-2 Loans and (iii) a non-refundable facility fee in the amount of $ 375,000 in respect of the Term C Loan, to be due and payable upon the earliest to occur of (a) the funding of the first Term C Loan, (b) one day prior to the SLR Maturity Date and (c) the prepayment of the Term Loans. In addition, the Company is obligated to pay a final fee equal to 4.75 % of the aggregate amount of the Term Loans funded, such final fee to be due and payable upon the earliest to occur of (i) the SLR Maturity Date, (ii) the acceleration of the Term Loans and (iii) the prepayment of the Term Loans. The Company may voluntarily prepay the outstanding Term Loans, subject to a prepayment premium of (i) 3.0 % of the principal amount of the Term Loan, if prepaid prior to or on the first anniversary of the SLR Closing Date, (ii) 2.0 % of the principal amount of the Term Loan, if prepaid after the first anniversary of the SLR Closing Date through and including the second anniversary of the SLR Closing Date, or (iii) 1.0 % of the principal amount of the Term Loan if prepaid after the second anniversary of the SLR Closing Date and prior to the SLR Maturity Date. SLR Revolver The SLR Revolving Credit Agreement provides for an asset-based revolving credit facility with aggregate revolving commitments of $ 25.0 million (the Initial Revolver Commitment). The Company may request to increase the aggregate revolving commitments by $ 25.0 million (the Additional Tranche) to an aggregate amount of $ 50.0 million, subject to ABL Lender’s approval. Amounts available to be drawn under the SLR Revolver are equal to the lesser of (i) outstanding revolving commitments under the SLR Revolving Credit Agreement and (ii) a borrowing base (the Borrowing Base) equal to the sum of (a) 85 % of eligible accounts receivable, plus (b) 25 % of eligible inventory (not to exceed the lesser of 50 % of the Borrowing Base and $ 5.0 million), minus (c) customary reserves, minus (d) unposted cash. As a result of the overall borrowing limitations set forth in the SLR Credit Facilities, amounts under the SLR Revolver are not currently available. As of December 31, 2024, the Company has not requested or received ABL Lender’s approval of the Additional Tranche. Any principal amount outstanding under the SLR Revolver will accrue interest at a rate per annum equal to one-month term SOFR (subject to a 2.75 % floor), plus 3.20 %, payable monthly in arrears. Interest on any borrowing is payable monthly. The Company is obligated to pay Lender (i) a non-refundable facility fee in the amount of $ 187,500 in respect of the Initial Revolver Commitment, (ii) a non-refundable facility fee in the amount of $ 187,500 in respect of the Additional Tranche, to be due and payable upon activation of the Additional Tranche, (iii) a commitment fee of 0.50 % per annum of the average daily unused portion of the then commitment amount, payable monthly and (iv) a collateral monitoring fee of 0.10 % per month of the average daily Borrowing Base during the prior month, payable monthly. The Company may terminate the SLR Revolver at any time, subject to a termination fee of (i) 2.0 % of the aggregate revolving commitments then in effect, if terminated prior to or on the first anniversary of the Closing Date, (ii) 1.0 % of the aggregate revolving commitments then in effect, if terminated after the first anniversary of the SLR Closing Date through and including the second anniversary of the SLR Closing Date, or (iii) 0.5 % of the aggregate revolving commitments then in effect, if terminated after the second anniversary of the SLR Closing Date through and including the third anniversary of the SLR Closing Date. Such termination fee is waived if the SLR Revolver is terminated after the third anniversary of the SLR Closing Date and prior to the SLR Maturity Date. Subject to customary exceptions and restrictions, the Company may borrow, repay and reborrow varying amounts under the SLR Revolver at any time. If at any time the outstanding amount under the SLR Revolver exceeds the lesser of (i) the aggregate revolving commitments then in effect and (ii) the Borrowing Base then in effect, the Company will be required to prepay outstanding amounts under the SLR Revolver. The SLR Revolver would have expired on November 1, 2027 .
Other Terms of the SLR Credit Facilities As security for its obligations under the SLR Credit Facilities, the Company granted SLR Agent, for the benefit of the Term Loan Lenders, and ABL Lender a security interest in substantially all of the assets of the Company, including the Company’s intellectual property, subject to certain exceptions. The SLR Credit Facility Agreements contain customary representations and warranties and customary affirmative and negative covenants, including, among others, requirements as to financial reporting and insurance and restrictions on the Company’s ability to dispose of its business or property, to change its line of business, to liquidate or dissolve, to enter into any change in control transaction, to merge or consolidate with any other entity or to acquire all or substantially all the capital stock or property of another entity, to incur additional indebtedness, to incur liens on its property or to pay any dividends or other distributions on capital stock. The agreements also include a financial covenant that, beginning with the fiscal quarter ended December 31, 2023, the Company must either (i) maintain certain levels of cash and cash equivalents in accounts subject to control agreements in favor of SLR Agent and ABL Lender of at least 50 % of the sum of (a) the outstanding obligations under the Term Loans (as defined below) and (b) the amount of the Company’s accounts payable that have not been paid within 120 days from the invoice date thereof or (ii) generate net product and product related revenue in excess of specified amounts and maintain gross profit margins in excess of specified percentages, in each case, for applicable measuring periods. In addition, the SLR Credit Facility Agreements contain customary events of default that entitle SLR Agent, under the SLR Loan Agreement, and ABL Lender, under the SLR Revolving Credit Agreement, to cause the Company’s indebtedness under the SLR Loan Agreement or SLR Revolving Credit Agreement, as applicable, to become immediately due and payable, and to exercise remedies against the Company and the collateral securing the obligations owed under the applicable SLR Credit Facility Agreement. Under the SLR Credit Facility Agreements, an event of default will occur if, among other things, the Company fails to make payments under either SLR Credit Facility Agreement, the Company breaches covenants under either SLR Credit Facility Agreement, subject to specified cure periods with respect to certain breaches, the SLR Agent or ABL Lender, as applicable, determine that a material adverse change has occurred under the SLR Loan Agreement or SLR Revolving Credit Agreement, as applicable, or the Company or its assets become subject to certain legal proceedings, such as bankruptcy proceedings. Upon the occurrence and for the duration of an event of default, an additional default interest rate equal to 4.0 % per annum will apply to all obligations owed under the SLR Credit Facility Agreements. The debt issuance costs and the facility fees related to the Term A and B Loans were recorded as a direct deduction from the term loans balance on the balance sheets and are being recognized as non-cash interest expense over the term of the loans using the effective interest method, along with the final payment fee. The facility fees related to the Initial Revolver Commitment were recorded as deferred financing costs and are being recognized as non-cash interest expense over their respective commitment period using straight-line method. The annual principal annual payments, excluding interest payments and the final fee, due on the term loans as of December 31, 2024 were as follows (in thousands):
Years Ending December 31:
2025 $ —
2026 16,667
2027 183,333
Total principal payments 200,000
Less: unamortized debt discount ( 2,625 )
Total term loans, net of debt discount $ 197,375 As of December 31, 2024, $ 200.0 million was outstanding under the SLR Term Loan Facility and no amounts were outstanding under the SLR Revolver. On January 3, 2025, we terminated the SLR Credit Facility Agreements and repaid in full all amounts due under its two existing senior secured credit facilities with (i) SLR Investment Corp. and (ii) ABL lender including the final payment of $ 7.5 million and termination fee of $ 0.1 million, using the proceeds from the Perceptive Credit Agreement, together with cash on hand . See Note 13 for more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8. Stock-Based Compensation Equity Incentive Plan In 2019, the Company terminated the 2010 Stock Incentive Plan (the 2010 Plan) and adopted the 2019 Equity Incentive Plan (the 2019 Plan, and together with 2010 Plan, the Prior Plans) for the purpose of providing incentive and non-statutory stock options to employees, directors and certain non-employees. In 2020, the Company adopted the 2020 Equity Incentive Plan (the 2020 Plan, and together with the Prior Plans, the Plans), which became effective in connection with the IPO. As a result, the Company may not grant any additional awards under the Prior Plans. The Prior Plans will continue to govern outstanding equity awards previously granted thereunder. The Company initially reserved 3,665,000 shares of common stock for the issuance of awards under the 2020 Plan. In addition, the number of shares of common stock available under the 2020 Plan automatically increases on the first day of each fiscal year until (and including) the fiscal year ending December 31, 2030, with such annual increase equal to an amount equal to the lesser of (i) 4 % of the number of shares of common stock issued and outstanding on December 31 of the immediately preceding calendar year, and (ii) an amount determined by the Company’s board of directors. As of December 31, 2024 , 3,498,000 shares were reserved for future issuance under the 2020 Plan. Options under the 2020 Plan have a contractual term of 10 years . The exercise price of an option shall not be less than 100 % of the fair market value of the shares on the date of grant. Stock Options Subsequent to the first quarter of 2022, the Company no longer grants stock options. Service-based options previously granted to a grantee generally vest at a rate of 25 % on the first anniversary of the original vesting date, with the balance vesting monthly over the remaining three years. A summary of the Company’s stock option activity under the Plans is set forth below (in thousands, except exercise price and remaining contractual life data):
Outstanding Weighted- Weighted- Aggregate
Outstanding as of December 31, 2023 1,935 $ 15.58
Granted — —
Exercised ( 72 ) $ 1.17
Forfeited and expired ( 478 ) $ 24.42
Outstanding as of December 31, 2024 1,385 $ 13.26 4.43 $ —
Exercisable as of December 31, 2024 1,360 $ 12.62 4.40 $ — The total intrinsic value of options exercised during the years ended December 31, 2024, 2023 and 2022 was $ 0.2 million , $ 9.9 million and $ 22.2 million, respectively. The intrinsic value is the difference between the fair value of the Company’s common stock at the time of exercise and the exercise price of the stock option. The total fair value of options that vested during the years ended December 31, 2024, 2023 and 2022 was $ 2.1 million , $ 3.6 million and $ 6.1 million, respectively. As of December 31, 2024, the total unrecognized stock-based compensation expense related to the stock options was $ 0.5 million , which will be recognized over a weighted-average period of 0.50 years. Restricted Stock The Company issues RSUs and PSUs, both of which are considered restricted stock. The Company grants restricted stock pursuant to the 2020 Plan and satisfies such grants through the issuance of new shares. RSUs are share awards that, upon vesting, will deliver to the holder shares of the Company's common stock. RSUs with a service-based vesting condition granted to a grantee, beginning in February 2022, generally vest over a three-year period as follows either: (i) 25 % on the first anniversary of the original vesting date, 25% quarterly over the course of the second year, and 50% quarterly over the course of the third year, or (ii) 33% on the first anniversary of the original vesting date, with the balance vesting quarterly over the remaining two years. Annual RSUs granted to non-executive employees in 2024 vest over a two-year period at a rate of 50% on the first anniversary of the original vesting date , with the balance vesting quarterly over the remaining one year. Prior to February 2022, RSUs with a service-based vesting condition granted to a grantee generally vest at a rate of 25 % on the first anniversary of the original vesting date, with the balance vesting quarterly over the remaining three years. Since 2022, the Company has granted a mix of 50 % PSUs and 50 % RSUs to its CEO, and a mix of 20 % PSUs and 80 % RSUs to its other executive officers and certain other senior leaders on an annual basis. The PSUs are earned and vest based on achievement against two metrics: • The “Home PSUs” are earned based on the number of patients treating at home on Tablo as of the end of the second or third year following the grant date (Year 2 or Year 3), with earned units vesting either (i) 50 % after certification of achievement following the end of Year 2 and 50 % at the end of Year 3 or (ii) 100 % after certification of achievement following the end of Year 3 (performance-based vesting conditions). • The “Relative TSR PSUs” are earned based on the Company's relative total stockholder return (Relative TSR) at the end of a two-year or three-year performance period as compared to companies in a pre-determined index of medical device companies, in each case, with 100% of earned units vesting on, or after certification of achievement following, the third anniversary of the grant date (market-based vesting conditions). The number of units earned varies based on actual performance as follows: (i) from 0 % to 200 % ( 250 % for the CEO) of the target number of the Home PSUs granted, (ii) from 75 % to 150 % ( 250 % for the CEO) of the target number of Relative TSR PSUs granted in 2022 and 2023 and (iii) from 0 % to 200 % ( 250 % for the CEO) of the target number of Relative TSR PSUS granted in 2024. The grant date for the Home PSUs is not considered established until the Compensation Committee of the Board approves the target and it is communicated to the award recipients, which then triggers the service inception date, the fair value of the awards, and the associated expense recognition period. Once the grant date for the Home PSUs has been established, the related stock-based compensation expense is recorded based on the forecasted performance, which is reassessed each reporting period based on the probability of achieving the performance conditions. In 2024, the Company also granted a new type of PSU award to executive officers and certain other senior leaders which is earned and vests based on appreciation of the Company’s stock price above pre-determined stock price triggers or achievement of specified operating income targets over a performance period of up to three years. Restricted stock activity was as follows (in thousands, except per share amounts):
Restricted Performance Weighted-Average
(RSU) (PSU) RSU PSU
Outstanding as of December 31, 2023 2,594 432 $ 21.54 $ 22.50
Granted 4,238 4,809 $ 3.16 $ 1.09
Released ( 1,516 ) ( 56 ) $ 18.91 $ 25.63
Forfeited ( 1,879 ) ( 3,728 ) $ 9.41 $ 0.80
Outstanding as of December 31, 2024 3,437 1,457 $ 6.26 $ 7.58 The total grant date fair value of restricted stock vested for the years ended December 31, 2024, 2023 and 2022 were $ 27.2 million , $ 24.9 million, and $ 9.9 million, respectively. As of December 31, 2024, the total unrecognized stock-based compensation expense related to the restricted stock was $ 16.7 million , which will be recognized over a weighted-average period of 2.48 years. Employees Stock Purchase Plan (ESPP) In 2020, the Company adopted the ESPP. The Company initially reserved 687,000 shares of common stock for purchase under the ESPP. In addition, the number of shares of common stock available for issuance under the ESPP increases automatically on the first day of each fiscal year until (and including) the fiscal year ending December 31, 2030, with such annual increase equal to the lesser of (i) 687,000 shares, (ii) 1 % of the number of common stock issued and outstanding on December 31 of the immediately preceding fiscal year, and (iii) an amount determined by the Company’s board of directors. As of December 31, 2024, 667,000 shares of common stock were reserved for issuance in connection with the current and future offering periods under the ESPP. Subject to any limitations contained therein, the ESPP allows eligible participants to contribute, through payroll deductions, up to 15 % of their eligible compensation to purchase the Company’s common stock at a purchase price equal to 85 % of the fair market value of the common stock on the first day of the offering period or purchase date, whichever is lower. The ESPP generally provides for consecutive 6-month offering periods. Effective beginning with the offering period commencing on March 1, 2022, the ESPP allows eligible participants to purchase shares pursuant to a cashless exercise program, and the duration for each offering period is a 24-month period consisting of four separate consecutive purchase periods of six months in length. This includes a two-year look-back feature in the ESPP, with a reset feature, which causes the offering period to reset if the fair value of the Company’s common stock on the first day of a new offering period is less than that on the original offering date. The grant date fair value and assumptions used in estimating the fair value of the stock purchase rights under the ESPP were as follows :
Years Ended December 31,
2024 2023 2022
Expected term (in years) 0.49 – 2.00 0.49 – 2.00 0.49 – 2.00
Expected volatility 81.7 % – 215.2 % 53.3 % – 61.6 % 41.1 % – 58.0 %
Risk-free interest rate 3.84 % – 5.2 % 4.81 % – 5.4 % 0.6 % – 3.48 %
Dividend yield 0 % 0 % 0 %
Grant Date Fair Value $ 0.15 –$ 2.11 $ 3.25 – $ 8.27 $ 4.89 –$ 16.23 As of December 31, 2024, the total unrecognized stock-based compensation expense related to the ESPP was $ 1.7 million , which will be recognized over a weighted-average period of 0.80 years. Stock-based Compensation Expense The following table sets forth stock-based compensation expense included in the statements of operations (in thousands):
Years Ended December 31,
2024 2023 2022
Cost of revenue $ 1,372 $ 1,805 $ 701
Research and development 7,291 10,538 6,845
Sales and marketing 6,122 12,419 10,269
General and administrative 14,571 13,872 9,388
Total stock-based compensation expense $ 29,356 $ 38,634 $ 27,2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9. Income Taxes Loss before provision for income taxes were as follows for the periods indicated (in thousands):
Years Ended December 31,
2024 2023 2022
Domestic $ ( 116,693 ) $ ( 158,095 ) $ ( 153,226 )
Foreign ( 10,792 ) ( 14,179 ) ( 9,435 )
Loss before provision for income taxes $ ( 127,485 ) $ ( 172,274 ) $ ( 162,661 ) The provision for income taxes were $ 0.5 million , $ 0.5 million and $ 0.3 million for the years ended December 31, 2024, 2023 and 2022, respectively, which primarily related to foreign income taxes in Mexico. The Company has incurred net operating losses for all periods presented. The Company has not reflected any benefit of such net operating loss carryforwards in the financial statements. The Company has established a full valuation allowance against its deferred tax assets due to the uncertainty surrounding the realization of such assets. The effective tax rate differs from the federal statutory income tax rate applied to the loss before provision for income taxes and tax due to the following:
Years Ended December 31,
2024 2023 2022
Federal statutory income tax rate 21.0 % 21.0 % 21.0 %
State taxes 1.1 3.2 4.2
Change in valuation allowance ( 17.3 ) ( 22.0 ) ( 26.1 )
Federal and state tax credits 1.4 1.3 1.4
Stock-based compensation expense ( 5.3 ) ( 2.0 ) 1.2
Non-deductible permanent expenses ( 0.5 ) ( 0.7 ) ( 0.2 )
Effect of deferred tax adjustment ( 0.1 ) — 0.2
Non-deductible compensation ( 0.7 ) ( 1.0 ) ( 1.9 )
Effective income tax rate ( 0.4 ) % ( 0.2 ) % ( 0.2 ) % Deferred tax assets and liabilities Deferred income taxes reflect the net tax effect of temporary differences between amounts recorded for financial reporting purposes and amounts used for tax purposes. The major components of deferred tax assets and liabilities were as follows as of the dates indicated (in thousands):
December 31,
2024 2023
Deferred tax assets:
Net operating loss carryforwards $ 180,588 $ 161,189
Tax credits 18,163 16,343
Accrual and reserves 3,137 4,907
Tangible and intangible assets 3,534 2,894
Stock-based compensation expense 2,333 4,596
Capitalized research costs 29,014 29,663
Other deferred tax asset 8,386 3,812
Gross deferred tax assets 245,155 223,404
Valuation allowance ( 244,165 ) ( 222,061 )
Net deferred tax assets $ 990 $ 1,343
December 31,
2024 2023
Deferred tax liabilities:
Right-of-use assets $ ( 990 ) $ ( 1,343 )
Gross deferred tax liabilities $ ( 990 ) $ ( 1,343 ) Realization of the deferred tax assets is dependent upon future taxable income, if any, the amount and timing of which are uncertain. A valuation allowance is provided when it is not more likely than not that some portion of the deferred tax assets will be realized. Management believes that, based on a number of factors, it is more likely than not that the U.S. federal and state net deferred tax assets will not be fully realized, thus a full valuation allowance has been recorded as of December 31, 2024 and 2023. The change in the valuation allowance during the years ended December 31, 2024, 2023 and 2022 was an increase of $ 22.1 million , $ 37.8 million , and $ 42.6 million , respectively. Starting in 2022, changes to Internal Revenue Code Section 174 made by the Tax Cuts and Jobs Act of 2017 (the TCJA) no longer permit an immediate deduction for research and development expenditures in the tax year that such costs are incurred. As a result, the Company capitalized such costs in its 2024, 2023 and 2022 income tax provisions, resulting in an increase in deferred tax assets. Net Operating Loss and Tax Credit Carryforwards As of December 31, 2024, the Company had a net operating loss carryforward for U.S. federal income tax purposes of $ 729.4 million . Federal net operating losses of $ 601.6 million incurred after 2017 do not expire but usage is limited to 80% of taxable income. The remaining $ 127.8 million of federal net operating loss carryforward will begin to expire in 2025 and continue to expire through 2037 . The Company had a total U.S. state net operating loss carryforward of $ 408.8 million . State net operating losses of $ 118.5 million do not expire. The remaining state net operating loss carryforward of $ 290.3 million will begin to expire in 2025 and continue to expire through 2044 . As of December 31, 2024, the Company had federal research and development credits of $ 12.3 million , which will begin to expire in 2030 and state research and development credits of $ 8.4 million which are not currently subject to expiration. Utilization of the operating loss and tax credits may be subject to annual limitation due to the ownership change limitations provided by the Code and similar state provisions. Such an annual limitation could result in the expiration of net operating loss and tax credit carryforwards before utilization. Federal and state laws impose substantial restrictions on the utilization of net operating loss and tax credit carryforwards in the event of an ownership change for tax purposes, as defined in Section 382 of the Internal Revenue Code. As a result of such ownership changes, the Company’s ability to realize the potential future benefit of tax losses and tax credits that existed at the time of the ownership change may be significantly reduced. The Company’s deferred tax asset and related valuation allowance would be reduced, as a result. The Company has not performed a Section 382 study to determine the amount of reduction, if any. Unrecognized tax benefits as of December 31, 2024 have been recorded as an offset to federal and state research and development credit carryforwards. Unrecognized Tax Benefits A reconciliation of the total unrecognized tax benefits for the periods presented was as follows (in thousands):
December 31,
2024 2023
Balance, beginning of year $ 3,781 $ 3,027
Increase related to prior years positions — —
Decrease related to current year positions — —
Increase related to current year positions 642 754
Balance, end of year $ 4,423 $ 3,781 The Company does not have any material accrued interest or penalties associated with unrecognized tax benefits. The Company does not believe it is reasonably possible that its unrecognized tax benefits will significantly change within the next twelve months. The Company files income tax returns in the United States, various U.S. states and Mexico. The Company is not under examination by income tax authorities in federal, other states, or other jurisdictions. All tax returns remain open for examination by federal, state, and foreign authorities for three , four , and five years, respectively, from the date of utilization of any net operating loss or cred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24014</v>
      </c>
      <c r="C3" s="7" t="n">
        <v>68509</v>
      </c>
    </row>
    <row r="4">
      <c r="A4" s="4" t="inlineStr">
        <is>
          <t>Short-term investments</t>
        </is>
      </c>
      <c r="B4" s="6" t="n">
        <v>34671</v>
      </c>
      <c r="C4" s="6" t="n">
        <v>134815</v>
      </c>
    </row>
    <row r="5">
      <c r="A5" s="4" t="inlineStr">
        <is>
          <t>Accounts receivable, net</t>
        </is>
      </c>
      <c r="B5" s="6" t="n">
        <v>35619</v>
      </c>
      <c r="C5" s="6" t="n">
        <v>32980</v>
      </c>
    </row>
    <row r="6">
      <c r="A6" s="4" t="inlineStr">
        <is>
          <t>Inventories</t>
        </is>
      </c>
      <c r="B6" s="6" t="n">
        <v>59387</v>
      </c>
      <c r="C6" s="6" t="n">
        <v>49215</v>
      </c>
    </row>
    <row r="7">
      <c r="A7" s="4" t="inlineStr">
        <is>
          <t>Prepaid expenses and other current assets</t>
        </is>
      </c>
      <c r="B7" s="6" t="n">
        <v>4530</v>
      </c>
      <c r="C7" s="6" t="n">
        <v>5700</v>
      </c>
    </row>
    <row r="8">
      <c r="A8" s="4" t="inlineStr">
        <is>
          <t>Total current assets</t>
        </is>
      </c>
      <c r="B8" s="6" t="n">
        <v>258221</v>
      </c>
      <c r="C8" s="6" t="n">
        <v>291219</v>
      </c>
    </row>
    <row r="9">
      <c r="A9" s="4" t="inlineStr">
        <is>
          <t>Restricted cash</t>
        </is>
      </c>
      <c r="B9" s="6" t="n">
        <v>3329</v>
      </c>
      <c r="C9" s="6" t="n">
        <v>3329</v>
      </c>
    </row>
    <row r="10">
      <c r="A10" s="4" t="inlineStr">
        <is>
          <t>Property and equipment, net</t>
        </is>
      </c>
      <c r="B10" s="6" t="n">
        <v>8133</v>
      </c>
      <c r="C10" s="6" t="n">
        <v>13273</v>
      </c>
    </row>
    <row r="11">
      <c r="A11" s="4" t="inlineStr">
        <is>
          <t>Operating lease right-of-use assets</t>
        </is>
      </c>
      <c r="B11" s="6" t="n">
        <v>3940</v>
      </c>
      <c r="C11" s="6" t="n">
        <v>5375</v>
      </c>
    </row>
    <row r="12">
      <c r="A12" s="4" t="inlineStr">
        <is>
          <t>Other assets</t>
        </is>
      </c>
      <c r="B12" s="6" t="n">
        <v>2172</v>
      </c>
      <c r="C12" s="6" t="n">
        <v>605</v>
      </c>
    </row>
    <row r="13">
      <c r="A13" s="4" t="inlineStr">
        <is>
          <t>Total assets</t>
        </is>
      </c>
      <c r="B13" s="6" t="n">
        <v>275795</v>
      </c>
      <c r="C13" s="6" t="n">
        <v>313801</v>
      </c>
    </row>
    <row r="14">
      <c r="A14" s="3" t="inlineStr">
        <is>
          <t>Current liabilities:</t>
        </is>
      </c>
      <c r="B14" s="4" t="inlineStr">
        <is>
          <t xml:space="preserve"> </t>
        </is>
      </c>
      <c r="C14" s="4" t="inlineStr">
        <is>
          <t xml:space="preserve"> </t>
        </is>
      </c>
    </row>
    <row r="15">
      <c r="A15" s="4" t="inlineStr">
        <is>
          <t>Accounts payable</t>
        </is>
      </c>
      <c r="B15" s="6" t="n">
        <v>3862</v>
      </c>
      <c r="C15" s="6" t="n">
        <v>5827</v>
      </c>
    </row>
    <row r="16">
      <c r="A16" s="4" t="inlineStr">
        <is>
          <t>Accrued compensation and related benefits</t>
        </is>
      </c>
      <c r="B16" s="6" t="n">
        <v>16821</v>
      </c>
      <c r="C16" s="6" t="n">
        <v>19005</v>
      </c>
    </row>
    <row r="17">
      <c r="A17" s="4" t="inlineStr">
        <is>
          <t>Accrued expenses and other current liabilities</t>
        </is>
      </c>
      <c r="B17" s="6" t="n">
        <v>8205</v>
      </c>
      <c r="C17" s="6" t="n">
        <v>13459</v>
      </c>
    </row>
    <row r="18">
      <c r="A18" s="4" t="inlineStr">
        <is>
          <t>Accrued warranty liability</t>
        </is>
      </c>
      <c r="B18" s="6" t="n">
        <v>1938</v>
      </c>
      <c r="C18" s="6" t="n">
        <v>3712</v>
      </c>
    </row>
    <row r="19">
      <c r="A19" s="4" t="inlineStr">
        <is>
          <t>Deferred revenue, current</t>
        </is>
      </c>
      <c r="B19" s="6" t="n">
        <v>12753</v>
      </c>
      <c r="C19" s="6" t="n">
        <v>11727</v>
      </c>
    </row>
    <row r="20">
      <c r="A20" s="4" t="inlineStr">
        <is>
          <t>Operating lease liabilities, current</t>
        </is>
      </c>
      <c r="B20" s="6" t="n">
        <v>1799</v>
      </c>
      <c r="C20" s="6" t="n">
        <v>1593</v>
      </c>
    </row>
    <row r="21">
      <c r="A21" s="4" t="inlineStr">
        <is>
          <t>Total current liabilities</t>
        </is>
      </c>
      <c r="B21" s="6" t="n">
        <v>45378</v>
      </c>
      <c r="C21" s="6" t="n">
        <v>55323</v>
      </c>
    </row>
    <row r="22">
      <c r="A22" s="4" t="inlineStr">
        <is>
          <t>Accrued interest</t>
        </is>
      </c>
      <c r="B22" s="6" t="n">
        <v>2695</v>
      </c>
      <c r="C22" s="6" t="n">
        <v>896</v>
      </c>
    </row>
    <row r="23">
      <c r="A23" s="4" t="inlineStr">
        <is>
          <t>Deferred revenue</t>
        </is>
      </c>
      <c r="B23" s="6" t="n">
        <v>844</v>
      </c>
      <c r="C23" s="6" t="n">
        <v>101</v>
      </c>
    </row>
    <row r="24">
      <c r="A24" s="4" t="inlineStr">
        <is>
          <t>Operating lease liabilities</t>
        </is>
      </c>
      <c r="B24" s="6" t="n">
        <v>2684</v>
      </c>
      <c r="C24" s="6" t="n">
        <v>4482</v>
      </c>
    </row>
    <row r="25">
      <c r="A25" s="4" t="inlineStr">
        <is>
          <t>Term loans</t>
        </is>
      </c>
      <c r="B25" s="6" t="n">
        <v>197375</v>
      </c>
      <c r="C25" s="6" t="n">
        <v>130113</v>
      </c>
    </row>
    <row r="26">
      <c r="A26" s="4" t="inlineStr">
        <is>
          <t>Total liabilities</t>
        </is>
      </c>
      <c r="B26" s="6" t="n">
        <v>248976</v>
      </c>
      <c r="C26" s="6" t="n">
        <v>190915</v>
      </c>
    </row>
    <row r="27">
      <c r="A27" s="4" t="inlineStr">
        <is>
          <t>Commitments and contingencies (Note 6)</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5,000 shares authorized, and no shares issued and outstanding as of December 31, 2024 and 2023</t>
        </is>
      </c>
      <c r="B29" s="6" t="n">
        <v>0</v>
      </c>
      <c r="C29" s="6" t="n">
        <v>0</v>
      </c>
    </row>
    <row r="30">
      <c r="A30" s="4" t="inlineStr">
        <is>
          <t>Common stock, $0.001 par value; 300,000 shares authorized as of December 31, 2024 and 2023; 52,944 and 50,317 shares issued and outstanding as of December 31, 2024 and December 31, 2023 respectively</t>
        </is>
      </c>
      <c r="B30" s="6" t="n">
        <v>53</v>
      </c>
      <c r="C30" s="6" t="n">
        <v>50</v>
      </c>
    </row>
    <row r="31">
      <c r="A31" s="4" t="inlineStr">
        <is>
          <t>Additional paid-in capital</t>
        </is>
      </c>
      <c r="B31" s="6" t="n">
        <v>1116447</v>
      </c>
      <c r="C31" s="6" t="n">
        <v>1084515</v>
      </c>
    </row>
    <row r="32">
      <c r="A32" s="4" t="inlineStr">
        <is>
          <t>Accumulated other comprehensive income</t>
        </is>
      </c>
      <c r="B32" s="6" t="n">
        <v>42</v>
      </c>
      <c r="C32" s="6" t="n">
        <v>68</v>
      </c>
    </row>
    <row r="33">
      <c r="A33" s="4" t="inlineStr">
        <is>
          <t>Accumulated deficit</t>
        </is>
      </c>
      <c r="B33" s="6" t="n">
        <v>-1089723</v>
      </c>
      <c r="C33" s="6" t="n">
        <v>-961747</v>
      </c>
    </row>
    <row r="34">
      <c r="A34" s="4" t="inlineStr">
        <is>
          <t>Total stockholders' equity</t>
        </is>
      </c>
      <c r="B34" s="6" t="n">
        <v>26819</v>
      </c>
      <c r="C34" s="6" t="n">
        <v>122886</v>
      </c>
    </row>
    <row r="35">
      <c r="A35" s="4" t="inlineStr">
        <is>
          <t>Total liabilities and stockholders' equity</t>
        </is>
      </c>
      <c r="B35" s="7" t="n">
        <v>275795</v>
      </c>
      <c r="C35" s="7" t="n">
        <v>3138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0. Net Loss per Share The following outstanding potentially dilutive shares have been excluded from the calculation of diluted net loss per share due to their anti-dilutive effect (in thousands):
Years Ended December 31,
2024 2023 2022
Stock options to purchase common stock 1,385 1,935 2,602
Restricted stock units 3,437 2,593 1,593
Performance stock units 264 197 47
Shares committed under ESPP 674 318 90
Warrant to purchase common stock 63 63 63
Total 5,823 5,106 4,3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 xml:space="preserve">11. Segment and Geographic Information The accounting policies of the Company's reportable segment are the same as those described in the summary of significant accounting policies. The key measure of segment profit or loss that the CODM uses to allocate resources and assess performance is the Company’s net loss, as reported on the accompanying statements of operations. Net income is used to monitor budget versus actual results. There are no intra-entity sales or transfers. All expense categories on the accompanying statements of operations are significant and there are no other expense categories regularly provided to the CODM beyond those disclosed in the accompanying statements of operations. The CODM manages the business using expense information as well as regularly provided budgeted or forecasted expense information for the single operating segment. The measure of segment assets is reported on the balance sheets as total consolidated assets with particular emphasis on the Company’s available liquidity, including its cash, cash equivalents, restricted cash, and short-term investments. The Company operates a manufacturing facility in Mexico. The Company's long-lived tangible assets, net, as well as the Company's operating lease right-of-use assets recognized on the balance sheets, located in Mexico were $ 6.4 million as of December 31, 202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orkforce Reduction</t>
        </is>
      </c>
      <c r="B1" s="2" t="inlineStr">
        <is>
          <t>12 Months Ended</t>
        </is>
      </c>
    </row>
    <row r="2">
      <c r="B2" s="2" t="inlineStr">
        <is>
          <t>Dec. 31, 2024</t>
        </is>
      </c>
    </row>
    <row r="3">
      <c r="A3" s="3" t="inlineStr">
        <is>
          <t>Workforce reduction [Abstract]</t>
        </is>
      </c>
      <c r="B3" s="4" t="inlineStr">
        <is>
          <t xml:space="preserve"> </t>
        </is>
      </c>
    </row>
    <row r="4">
      <c r="A4" s="4" t="inlineStr">
        <is>
          <t>Workforce Reduction</t>
        </is>
      </c>
      <c r="B4" s="4" t="inlineStr">
        <is>
          <t xml:space="preserve">12. Workforce Reduction In order to improve operational efficiencies, reduce operating expenses and streamline its overall organizational structure, the Company implemented two organizational restructuring plans to reduce its workforce in the fourth quarter of 2023 and May 2024 and incurred restructuring charges of $ 2.5 million in fiscal year 2023 and $ 2.7 million through the first half of fiscal year 2024 for employee severance and other termination benefits. In connection with steps the Company is taking to help optimize its commercial organization, and to help improve operational efficiencies and reduce operating expenses to align with anticipated revenue growth, in the third quarter of 2024, the Company completed an additional restructuring plan primarily impacting its commercial organization. The Company incurred restructuring charges of $ 1.4 million in the third quarter of 2024 for employee severance and other termination benefits associated with this restructuring. In January 2025, the Company implemented another restructuring plan and, as a result, estimated and recognized restructuring charges of $ 1.5 million as of December 31, 2024 for employee severance and other termination benefits. Restructuring accruals are based upon management estimates at the time and are subject to change depending upon changes in facts and circumstances subsequent to the date the original liability was recorded. The following table sets forth severance and related benefits charges included in the statements of operations (in thousands):
Years Ended December 31,
2024 2023
Cost of revenue $ 579 $ 129
Research and development 2,107 739
Sales and marketing 2,149 1,294
General and administrative 720 370
Total $ 5,555 $ 2,532 For the year ended December 31, 2024, changes in liabilities resulting from the restructuring accruals, which were recorded in accrued compensation and related benefits on the balance sheet, were as follows (in thousands):
Balance as of December 31, 2023 $ 854
Charges 5,555
Payments and other adjustments ( 4,908 )
Balance as of December 31, 2024 $ 1,5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13. Subsequent Event Private Placement On January 3, 2025, the Company entered into the Securities Purchase Agreements with various investors, including certain members of the Company’s Board of Directors and management (the Investors) for the issuance and sale by the Company of an aggregate of 863,340 shares of Series A Preferred Stock, par value $ 0.001 per share, at a purchase price of $ 200.00 per share in the Private Placement. Pursuant to the Certificate of Designation that was filed with the Delaware Secretary of State on January 7, 2025 (the Certificate of Designation), each share of Series A Preferred Stock will convert into common stock at the conversion price of $ 0.80 per share, subject to approval of such conversion being received at the Company’s special meeting of stockholders to be held on March 5, 2025, and other terms and limitations contained in the Certificate of Designation. The Securities Purchase Agreements include customary representations, warranties and covenants by the parties to the agreements. The sale of 843,908 shares of Series A Preferred Stock to institutional investors closed on January 8, 2025, with gross proceeds, before deducting placement agent fees and other offering expenses, of $ 168.8 million. An additional $ 3.9 million, for 19,432 shares of Series A Preferred Stock, will be invested by certain members of the Company’s Board of Directors and management, subject to approval of such issuance being received at the Company’s special meeting of stockholders. The Company expects to use the net proceeds from the Private Placement for general corporate purposes. Registration Rights Agreement In connection with the Private Placement, the Company also entered into a Registration Rights Agreement, dated January 3, 2025 (the Registration Rights Agreement), with the Investors, which provides that the Company will register the resale of the shares of common stock issuable upon conversion of the Series A Preferred Stock. The Company is required to prepare and file an initial registration statement with the SEC as soon as reasonably practicable, but in no event later than 60 days after the closing of the Private Placement, and to use best efforts to have the registration statement declared effective within 50 days after the filing of the initial registration statement with the SEC, subject to the approval of the conversion of the Series A Preferred Stock being received at the Company’s special meeting of stockholders. The Registration Rights Agreement also contains customary provisions including, among other things, provisions relating to indemnification and expenses. From the date that is six months following the date of the first issuance of the Series A Preferred Stock (the Six Month Date) until receipt of stockholder approval of the conversion of the Series A Preferred Stock into shares of common stock in accordance with Nasdaq Stock Market Rules (the Conversion Proposal), dividends will accrue, on all issued and outstanding shares of Series A Preferred Stock, at an annual rate of eight percent ( 8 %) compounded annually on the original per share price of $ 200.00 (plus any such accreted compounded amounts); provided that such annual dividend rate shall increase by two percent ( 2 %) on each one year anniversary of the Six Month Date if the stockholder approval of the Conversion Proposal is not obtained by such time (collectively, the Accruing Dividends). Such Accruing Dividends shall be payable only when, as, and if declared by the Board of Directors and the Company shall be under no obligation to pay such Accruing Dividends, other than as expressly provided in the Certificate of Designations. Perceptive Credit Agreement On January 3, 2025, the Company entered into a senior secured credit facility for borrowings up to an aggregate principal amount of $ 125.0 million pursuant to the Perceptive Credit Agreement among Perceptive Credit Holdings IV, LP, as administrative agent (Agent), the lenders from time to time party thereto and the Company. Pursuant to the terms and conditions of the Perceptive Credit Agreement, the lenders agreed to extend term loans to the Company in an aggregate principal amount of up to $ 125.0 million, comprised of (i) a term loan of $ 100.0 million (the Initial Term Loan), which was funded on January 8, 2025 (the Closing Date), and (ii) a delayed draw term loan of up to $ 25.0 million (the Delayed Draw Loan). The Initial Term Loan and the Delayed Draw Loan are referred to collectively as the Loans. The Delayed Draw Loan is available for funding until July 14, 2027, subject to the achievement of a specific revenue milestone and other customary conditions. On the Closing Date, the Company borrowed the initial term loan in the principal amount of $ 100.0 million, and used the proceeds of such loan, together with cash on hand, to repay in full the $ 200.0 million due under its two existing senior secured credit facilities with (i) SLR Investment Corp. and (ii) ABL Lender. After repayment in full, the SLR Credit Facilities were terminated as of the Closing Date. The principal amount outstanding under the Loans will accrue interest at a rate per annum equal to (i) the greater of (a) one-month term SOFR or (b) 4.00 % per annum, plus (ii) an applicable margin of 8.00 %, payable monthly in arrears. During the first two years after the Closing Date, a portion of the accrued interest equal to 1.50 % per annum will be paid in kind and added to the principal amount of the Loans on each monthly interest payment date. The outstanding principal amount of the Loans will be due and payable on the five year anniversary of the Closing Date (the Maturity Date). The Company paid the lenders a non-refundable closing fee in the amount of $ 1.0 million in respect of the Initial Term Loan on the Closing Date. The Company is obligated to pay the lenders a non-refundable closing fee in the amount of $ 250,000 in respect of the Delayed Draw Loan, to be due and payable upon the funding of the Delayed Draw Loan. The Company may voluntarily prepay the outstanding Loans, subject to a prepayment premium of (i) 10.0% of the principal amount of the prepaid Loans, if prepaid prior to or on the first anniversary of the Closing Date, (ii) 8.0% of the principal amount of the prepaid Loans, if prepaid after the first anniversary of the Closing Date through and including the second anniversary of the Closing Date, (iii) 4.0% of the principal amount of the prepaid Loans, if prepaid after the second anniversary of the Closing Date through and including the third anniversary of the Closing Date, (iv) 2.0% of the principal amount of the prepaid Loans, if prepaid after the third anniversary of the Closing Date through and including the fourth anniversary of the Closing Date, and (v) 0.00% of the principal amount of the prepaid Loans, if prepaid after the fourth anniversary of the Closing Date. The Perceptive Credit Agreement contains customary representations and warranties and customary affirmative and negative covenants, including, among others, requirements as to financial reporting and insurance and restrictions on the Company’s ability to dispose of its business or property, to change its line of business, to liquidate or dissolve, to enter into any change in control transaction, to merge or consolidate with any other entity or to acquire all or substantially all the capital stock or property of another entity, to incur additional indebtedness, to incur liens on its property or to pay any dividends or other distributions on capital stock, in each case with certain exceptions. The Company has also agreed to certain financial covenants that require the Company to (i) maintain a minimum cash balance of at least $ 10.0 million in accounts subject to control agreements in favor of Agent, and (ii) achieve certain trailing twelve-month net revenue targets as set forth in the Perceptive Credit Agreement. In addition, the Perceptive Credit Agreement contains customary events of default that entitle the Agent to cause the Company’s indebtedness under the Perceptive Credit Agreement to become immediately due and payable, and to exercise remedies against the Company and the collateral securing the obligations owed under the Perceptive Credit Agreement. Under the Perceptive Credit Agreement, an event of default will occur if, among other things, the Company fails to make payments under the Perceptive Credit Agreement, the Company breaches certain covenants under the Perceptive Credit Agreement, subject to specified cure periods with respect to certain breaches, a material adverse change or a material regulatory event has occurred under the Perceptive Credit Agreement, or the Company or its assets become subject to certain legal proceedings, such as bankruptcy proceedings. Upon the occurrence and for the duration of an event of default, an additional default interest rate equal to 4.0 % per annum will apply to all obligations owed under the Perceptive Credit Agreement. Warrant On the Closing Date, the Company issued to Perceptive Credit Holdings IV, LP as the initial lender a warrant to purchase 5,625,000 of shares of the Company’s Common Stock (the Closing Date Warrant), at an exercise price equal to $ 0.80 . If the Company draws the Delayed Draw Loan, the Company is required to issue additional warrant(s) to the lenders to purchase 1,406,250 of shares of the Co mpany’s Common Stock (the Delayed Draw Warrant), at an exercise price equal to the average closing price of the Company’s Common Stock for the 5 trading days immediately preceding the issuance date of the Delayed Draw Warrant. Both the Closing Date Warrant and the Delayed Draw Warrant, if issued, are exercisable during the seven years after the date of issu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The preparation of the financial statements in conformity with U.S. GAAP requires management to make judgments, estimates, and assumptions that affect the reported amounts of assets and liabilities and disclosure of contingent assets and liabilities as of the date of the financial statements and the reported amounts of revenue and expenses. These judgments, estimates and assumptions are used for, but not limited to, revenue recognition, allowance for credit losses, inventory valuation and write-downs, warranty obligations, the fair value of equity awards, the valuation of investments, recoverability of the Company’s net deferred tax assets, and certain accrued expenses. The Company evaluates its estimates and assumptions on an ongoing basis using historical experience and other factors and adjusts those estimates and assumptions when facts and circumstances dictate. Actual results may differ from those estimates under different assumptions or conditions and the differences may be material. </t>
        </is>
      </c>
    </row>
    <row r="5">
      <c r="A5" s="4" t="inlineStr">
        <is>
          <t>Concentration of Credit Risk and Other Risks and Uncertainties</t>
        </is>
      </c>
      <c r="B5" s="4" t="inlineStr">
        <is>
          <t xml:space="preserve">Concentration of Credit Risk and Other Risks and Uncertainties Financial instruments that potentially subject the Company to a concentration of credit risk consist of cash and cash equivalents, restricted cash, short-term investments, and accounts receivable. Substantially all the Company’s cash and cash equivalents, restricted cash, and investments are held at one financial institution in the United States that management believes is of high credit quality. Such investments may, at times, exceed federally insured limits or may not be covered by deposit insurance at all. For the year ended December 31, 2024, 2023 and 2022, the Company's largest customer accounted for 16 % , 13 %, and 14 % of revenues, respectively. Accounts receivable are unsecured; however, the Company does assess the collectability of accounts receivable based on a number of factors, including past transaction history with, and the creditworthiness of, the customer. Accordingly, the Company is exposed to credit risk associated with accounts receivable. To reduce risk, the Company closely monitors the amounts due from its customers and assesses the financial strength of its customers through a variety of methods that include, but are not limited to, engaging directly with customer operations and leadership personnel, visiting customer locations to observe operating activities, and assessing customer longevity and reputation in the marketplace. A material default in payment or a material reduction in purchases from these or any ot her large customers could have a material adverse impact on the Company’s financial condition, results of operations, and liquidity. One customer accounted for 16 % and 14 % of accounts receivable as of December 31, 2024 and 2023. The Company manufactures Tablo consoles, and a majority of Tablo cartridges, at its manufacturing facility in Tijuana, Mexico which it operates in collaboration with its outsourced business administration service provider, TACNA. The Company is subject to a number of risks associated with operating its Mexico-based manufacturing facility, and many of these risks may heighten to the extent the Company continues to ramp its cartridge manufacturing capabilities and increase its dependence on the Mexico-based manufacturing operations. The Company may experience strikes, work stoppages, work slowdowns, high personnel turnover, grievances, complaints, claims of unfair labor practices, other collective bargaining disputes or other labor disputes at its facility. The manufacturing operations at the facility may also suffer disruptions from global or regional public health crises such as the COVID-19 pandemic, natural disasters, cyber security attacks, vandalism, terrorism or other political hostilities. Any such occurrences could negatively impact the Company’s ability to produce Tablo consoles and cartridges. The Company is also subject to a variety of foreign laws and regulations, including trade (and potential tariff) and labor restrictions and laws relating to importation, exportation and taxation of goods, and U.S. laws and regulations relating to foreign operations. In addition, because certain of its Mexico-based manufacturing operations incur costs that are denominated in MXN, the Company is exposed to additional risk of currency fluctuations between USD and MXN, which could increase its product and labor costs, thus reducing its gross profit. To date, foreign currency transaction gains and losses have not been material to the Company’s financial statements. </t>
        </is>
      </c>
    </row>
    <row r="6">
      <c r="A6" s="4" t="inlineStr">
        <is>
          <t>Fair Value of Financial Instruments</t>
        </is>
      </c>
      <c r="B6" s="4" t="inlineStr">
        <is>
          <t xml:space="preserve">Fair Value of Financial Instruments The Company determines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The Company classifies financial instruments using a three-tiered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cash and cash equivalents, restricted cash, accounts receivable, accounts payable and accrued liabilities approximate their fair value due to their short maturities. </t>
        </is>
      </c>
    </row>
    <row r="7">
      <c r="A7" s="4" t="inlineStr">
        <is>
          <t>Credit Losses</t>
        </is>
      </c>
      <c r="B7" s="4" t="inlineStr">
        <is>
          <t>Credit Losses Accounts receivable . Accounts receivable are recorded at invoice value, net of any allowance for credit losses. The allowance for credit losses is based on the Company’s assessment of its best estimate of the amount of receivables that will not be collected over the estimated life of the assets. The allowance is calculated by considering previous loss history, delinquency of receivables balances, current and anticipated future economic conditions that may affect a customer’s ability to pay. To the extent an individual customer's credit quality deteriorates, the Company measures an allowance based on the risk characteristics of the individual customer. Once a receivable is deemed to be uncollectible, such balance is charged against the allowance. The allowance is calculated at each reporting period with changes recorded to general and administrative expense in the statements of operations. The Company writes off accounts receivable when the Company has exhausted collection efforts without success, and payments subsequently received on such receivables are credited to the allowance in the period the payment is received. Available-for-sale debt securities . The Company primarily holds U.S. government-sponsored enterprises debt securities, corporate debt securities, commercial paper, U.S. Treasury securities and money market funds. The Company regularly reviews the securities in an unrealized loss position and evaluates the current expected credit loss by considering factors such as historical experience, market data, financial condition and near-term prospects of the investee, the extent of the loss related to the credit of the issuer, and the expected cash flows from the security. The Company segments its portfolio based on the underlying risk profiles of the securities and has a zero-loss expectation for U.S. treasury and U.S. government-sponsored enterprises debt securities. The basis for this assumption is that these securities have consistently high credit ratings by rating agencies, have a long history with no credit losses, are explicitly guaranteed by a sovereign entity, which can print its own currency, and are denominated in a currency that is routinely held by central banks, used in international commerce, and commonly viewed as a reserve currency. Additionally, all of the Company’s investments in corporate debt securities are in securities with high-quality credit ratings, which have historically experienced low rates of default.</t>
        </is>
      </c>
    </row>
    <row r="8">
      <c r="A8" s="4" t="inlineStr">
        <is>
          <t>Cash Equivalents and Short-Term Investments</t>
        </is>
      </c>
      <c r="B8" s="4" t="inlineStr">
        <is>
          <t>Cash Equivalents and Short-Term Investments The Company considers all highly liquid investments with an original maturity of three months or less from the date of purchase to be cash equivalents. Cash equivalents are stated at fair value and consist primarily of amounts invested in money market funds and U.S. government-sponsored enterprises debt securities. The Company primarily holds U.S. government-sponsored enterprises debt securities, corporate debt securities, commercial paper, and U.S. Treasury securities, and has the ability, if necessary, to liquidate any of its investments to meet its liquidity needs in the next 12 months, without significant penalty. Accordingly, those investments with contractual maturities greater than one year from the date of purchase are classified as short-term investments on the accompanying balance sheets. Short-term investments have been classified as available-for-sale at the time of purchase. The Company evaluates the appropriate classification of its investments as of each balance sheet date. The Company’s investment securities are recorded at fair value based on the fair value hierarchy. Money market funds and U.S. Treasury securities are classified within Level 1 of the fair value hierarchy. Other securities are classified within Level 2 of the fair value hierarchy. Unrealized gains and losses, deemed temporary in nature, are reported as a separate component of accumulated other comprehensive income (loss). A decline in the fair value of any security below cost that is deemed other than temporary results in a charge to earnings and the corresponding establishment of a new cost basis for the security. Premiums (discounts) are amortized (accreted) into interest income over the life of the related security as an adjustment to yield using the straight-line interest method. Dividend and interest income are recognized when earned. Realized gains and losses are included in earnings and are derived using the specific identification method for determining the cost of securities sold.</t>
        </is>
      </c>
    </row>
    <row r="9">
      <c r="A9" s="4" t="inlineStr">
        <is>
          <t>Inventories</t>
        </is>
      </c>
      <c r="B9" s="4" t="inlineStr">
        <is>
          <t>Inventories Inventory is stated at the lower of cost or net realizable value, with approximate costs determined on a first-in, first-out basis. Inventory costs include direct materials, direct labor, and normal manufacturing overhead. The carrying value of inventories is reduced for any products that are considered excessive or obsolete based upon assumptions about future demand and market conditions. Any write-down of its inventory to net realizable value establishes a new cost basis and will be maintained even if certain circumstances suggest that the inventory is recoverable in subsequent periods. Costs associated with the write-down of inventory are recorded to cost of revenue on the statements of operations.</t>
        </is>
      </c>
    </row>
    <row r="10">
      <c r="A10" s="4" t="inlineStr">
        <is>
          <t>Property and Equipment, Net</t>
        </is>
      </c>
      <c r="B10" s="4" t="inlineStr">
        <is>
          <t xml:space="preserve">Property and Equipment, Net Property and equipment, net is stated at cost, net of accumulated depreciation. Depreciation is generally computed using the straight-line method based on the estimated useful lives of the assets, which is generally two to five years . Leasehold improvements are amortized using the straight-line method over the shorter of the assets estimated useful lives or the remaining term of the lease. Maintenance and repairs are charged to expense as incurred. Significant improvements that substantially enhance the useful life of an asset are capitalized and depreciated. When assets are retired or disposed of, the cost together with related accumulated depreciation is removed from the balance sheet and any resulting gain or loss is reflected in the statements of operations in the period realized. Long-lived assets, such as property and equipment,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here were no such impairment losses as of December 31, 2024 and 2023 . </t>
        </is>
      </c>
    </row>
    <row r="11">
      <c r="A11" s="4" t="inlineStr">
        <is>
          <t>Leases</t>
        </is>
      </c>
      <c r="B11" s="4" t="inlineStr">
        <is>
          <t>Leases The Company determines if an arrangement is a lease at inception by assessing whether the arrangement contains an identified asset and whether it has the right to control the identified asset. Right-of-use (ROU) assets represent the Company’s right to use an underlying asset for the lease term. Operating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commencement date in determining the present value of lease payments. The lease terms may include options to extend or terminate the lease when the Company is reasonably certain it will exercise such options. Lease costs for the Company’s operating leases are recognized on a straight-line basis over the reasonably assured lease term. Variable lease payments include lease operating expenses. The Company has elected to not separate lease and non-lease components for any leases within its existing classes of assets and, as a result, accounts for any lease and non-lease components as a single lease component. The Company has also elected to not apply the recognition requirement to any leases within its existing classes of assets with a term of 12 months or less and does not include an option to purchase the underlying asset that the Company is reasonably certain to exercise.</t>
        </is>
      </c>
    </row>
    <row r="12">
      <c r="A12" s="4" t="inlineStr">
        <is>
          <t>Accrued Warranty Liability</t>
        </is>
      </c>
      <c r="B12" s="4" t="inlineStr">
        <is>
          <t>Accrued Warranty Liability The Company generally provides a one-year warranty for defective parts and workmanship on its Tablo consoles, commencing upon the transfer of title and risk of loss to the customer. The Company accrues the estimated cost of product warranties when it invoices the customer, based on historical experience and expected results. Should actual product failure rates and material usage costs differ from these estimates, revisions to the estimated warranty liability would be required. The Company periodically assesses the adequacy of its recorded product warranty liabilities and adjusts the balance as required. Warranty expense is recorded as a component of cost of product revenue in the statements of operations.</t>
        </is>
      </c>
    </row>
    <row r="13">
      <c r="A13" s="4" t="inlineStr">
        <is>
          <t>Contract Liabilities - Deferred Revenue</t>
        </is>
      </c>
      <c r="B13" s="4" t="inlineStr">
        <is>
          <t>Contract Liabilities - Deferred Revenue The timing of revenue recognition may differ from the timing of invoicing to customers. The Company records deferred revenue when revenue is recognized subsequent to invoicing. For service agreements, the Company generally invoices customers annually at the beginning of each annual coverage period. Deferred revenue that will be recognized during the 12 months following the balance sheet date is recorded as the current portion of deferred revenue and the remaining portion is recorded as noncurrent.</t>
        </is>
      </c>
    </row>
    <row r="14">
      <c r="A14" s="4" t="inlineStr">
        <is>
          <t>Revenue</t>
        </is>
      </c>
      <c r="B14" s="4" t="inlineStr">
        <is>
          <t>Revenue The Company generates revenue primarily from the sale of its products and services. Product revenue consists primarily of sales of Tablo consoles and related consumables, including Tablo cartridges and accessories. Service and other revenue consists primarily of revenue generated from service agreements and other revenue from shipping and handling charged to customers. Each customer contract defines our distinct performance obligations and the associated transaction price for each obligation. Tablo consoles and consumables are generally sold without the right of return. Revenue is recognized when a performance obligation is satisfied. Revenue from product sales is recognized at a point in time when management has determined that control has transferred to the customer, which is generally when legal title has transferred to the customer. Revenue from service agreements is recognized over time as the service is performed, typically evenly over the service period. Certain contracts include variable consideration such as rebates, revenue for such contracts is recognized only to the extent that it is probable that a significant reversal in the amount of cumulative revenue recognized will not occur when the uncertainty associated with the variable consideration is subsequently resolved. Revenue is recognized net of any taxes collected from customers, which are subsequently remitted to governmental authorities. The Company’s contracts with customers often include multiple performance obligations, such as products and services. The Company determines the SSP based upon the facts and circumstances of each performance obligation (product or services), which often requires management's judgement. The Company uses an observable price to estimate SSP for items that are sold separately, including service agreements. In instances where SSP is not directly observable, such as when the Company does not sell the product or service separately, the Company determines the SSP using information that may include market conditions and other observable inputs and allocates the contracted transaction price to each distinct performance obligation based upon the relative SSP. When SSP is not directly observable for a performance obligation, the Company utilizes the residual method to allocate revenue. The Company may offer additional goods or services to customers at the inception of customer contracts at prices not at SSP. If such contracts result in a material right, the Company allocates part of the transaction price to that right and recognizes the associated revenue when those future goods and services are transferred to the customer. SSP is assigned based on the estimated value of the material right. The Company establishes SSP ranges for its products and services and reassesses them periodically. Costs associated with product sales include commissions. The Company applies the practical expedient to expense the commissions as incurred as the expected amortization period is one year or less. Commissions are recorded as sales and marketing expenses in the statements of operations. Operating Lease Arrangements The Company enters into operating lease arrangements that contain both lease and non-lease elements. The lease element includes Tablo consoles, while non-lease elements include consumables, services and training. Revenue related to such arrangements is allocated to lease and non-lease elements based on their relative SSP. Revenue for the lease element, net of any taxes collected from customers, is recognized on a straight-line basis as product revenue over the lease term, generally one month to one year, in the statements of operations. The costs of the leased Tablo consoles are included in property and equipment, net on the balance sheets and amortized to cost of product revenue. Shipping and Handling Costs Shipping and handling charged to customers are recorded as revenue. Shipping and handling costs are expensed as incurred and are included in sales and marketing expenses.</t>
        </is>
      </c>
    </row>
    <row r="15">
      <c r="A15" s="4" t="inlineStr">
        <is>
          <t>Stock-Based Compensation Expense</t>
        </is>
      </c>
      <c r="B15" s="4" t="inlineStr">
        <is>
          <t>Stock-Based Compensation Expense Stock-based compensation expense relates to stock options with a service-based vesting condition, stock options with performance and market-based vesting conditions, stock purchase rights under the ESPP, Restricted Stock Units (RSUs) and Performance Stock Units (PSUs) with performance or market-based vesting conditions. Stock-based compensation expense for the Company’s stock-based awards is based on their grant date fair value. The fair value of stock options with a service condition and stock purchase rights under the ESPP on the grant date is estimated using the Black-Scholes option-pricing model. The fair value of these awards is recognized as compensation expense on a straight-line basis over the requisite service period in which the awards are expected to vest and forfeitures are recognized as they occur. The Black-Scholes model considers several variables and assumptions in estimating the fair value of service-based stock options and stock purchase rights under the ESPP. These variables include the per share fair value of the underlying common stock, exercise price, expected term, risk-free interest rate, expected annual dividend yield and expected stock price volatility over the expected term. For all service-based stock options granted, the Company calculates the expected term using the simplified method for “plain vanilla” stock option awards. The Company had no publicly available stock price information prior to the IPO and limited available stock price information subsequent to the IPO; therefore, the Company has used the historical volatility of the stock price of similar publicly traded peer companies. The risk-free interest rate is based on the yield available on U.S. Treasury zero-coupon issues similar in duration to the expected term on the equity settled award. For stock options with performance- and market-based vesting conditions, stock-based compensation expense begins to be recognized over the remaining service period when it is considered probable that the performance vesting condition will be satisfied. Stock-based compensation expense related to these options is recognized using the accelerated attribution method as the performance-based vesting condition and not reversed if the achievement of the market condition does not occur. The fair value of these stock options is estimated using the Monte Carlo simulation model. The fair value of RSUs and PSUs with a service- or performance-based vesting condition is based on the market price of the Company’s common stock on the date of grant. The determination of the stock-based compensation expense related to PSUs to be recognized in the statements of operations requires the use of certain estimates and assumptions. At each reported period, the Company reassesses the probability of the achievement of corporate performance goals to estimate the number of shares to be released. Any increase or decrease in stock-based compensation expense resulting from an adjustment in the estimated shares to be released is treated as a cumulative catch-up in the period of adjustment. If any of the assumptions or estimates used change significantly, stock-based compensation expense may differ materially from what the Company has recorded in the current period. The fair value of PSUs with a market-based vesting condition is estimated using the Monte Carlo simulation model. Stock-based compensation expense related to these PSUs is recognized using the accelerated attribution method and not reversed if the achievement of the market conditions does not occur .</t>
        </is>
      </c>
    </row>
    <row r="16">
      <c r="A16" s="4" t="inlineStr">
        <is>
          <t>Research and Development</t>
        </is>
      </c>
      <c r="B16" s="4" t="inlineStr">
        <is>
          <t>Research and Development The Company expenses all research and development costs as incurred. These expenses include the costs of proprietary research and development efforts, quality engineering, clinical studies and trials, and regulatory affairs. Costs primarily consist of compensation and personnel costs, regulatory fees, consulting services, laboratory supplies and materials expenses, and infrastructure costs including facilities, depreciation, and information technology</t>
        </is>
      </c>
    </row>
    <row r="17">
      <c r="A17" s="4" t="inlineStr">
        <is>
          <t>Advertising Costs</t>
        </is>
      </c>
      <c r="B17" s="4" t="inlineStr">
        <is>
          <t>Advertising Costs Advertising costs are expensed as incurred. The advertising costs for years ended December 31, 2024, 2023, and 2022 were no t significant.</t>
        </is>
      </c>
    </row>
    <row r="18">
      <c r="A18" s="4" t="inlineStr">
        <is>
          <t>Income Taxes</t>
        </is>
      </c>
      <c r="B18" s="4" t="inlineStr">
        <is>
          <t>Income Taxes The Company accounts for income taxes under the liability method. Under this method, deferred tax assets and liabilities are determined based on differences between financial reporting and tax reporting bases of assets and liabilities and remeasured using enacted tax rates and laws that are expected to be in effect when the differences are expected to reverse. Realization of deferred tax assets is dependent upon future earnings, the timing and amount of which are uncertain. The Company utiliz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 includes any penalties and interest expense related to income taxes as a component of other expense, net, as necessary.</t>
        </is>
      </c>
    </row>
    <row r="19">
      <c r="A19" s="4" t="inlineStr">
        <is>
          <t>Net Loss per Share</t>
        </is>
      </c>
      <c r="B19" s="4" t="inlineStr">
        <is>
          <t xml:space="preserve">Net Loss per Share Basic net loss per share is calculated by dividing the net loss by the weighted-average number of shares of common stock outstanding for the period, without consideration for potential dilutive securities. Diluted net loss per share is computed by dividing the net loss by the weighted-average number of common shares and common share equivalents of potentially dilutive securities outstanding for the period. For purposes of the diluted net loss per share calculation, awards under the Company’s equity compensation plan and warrants are considered to be potentially dilutive securities. For periods in which the Company reports net losses, basic net loss per share is the same as diluted net loss per share because the effects of potentially dilutive securities are antidilutive. </t>
        </is>
      </c>
    </row>
    <row r="20">
      <c r="A20" s="4" t="inlineStr">
        <is>
          <t>Employee Benefit Plan</t>
        </is>
      </c>
      <c r="B20" s="4" t="inlineStr">
        <is>
          <t>Employee Benefit Plan The Company has a defined contribution retirement savings plan under Section 401(k) of the Internal Revenue Code. This plan allows eligible employees to defer a portion of their eligible compensation on a pre- or post-tax basis. The Company is authorized to make matching contributions but did not make such contributions for the year ended December 31, 2021. Effective January 1, 2022, the Company began to match 100% of each employee’s contributions up to a maximum matching contribution equal to 2 % of such employee’s eligible compensation, subject to the terms and limitations of the 401(k) plan and applicable law. The Company's matching contributions were $ 1.5 million , $ 1.7 million and $ 1.4 million for the years ended December 31, 2024, 2023, and 2022 , respectively.</t>
        </is>
      </c>
    </row>
    <row r="21">
      <c r="A21" s="4" t="inlineStr">
        <is>
          <t>Segment</t>
        </is>
      </c>
      <c r="B21" s="4" t="inlineStr">
        <is>
          <t xml:space="preserve">Segment The Company generates revenue primarily from the sale of its products and services. Product revenue consists primarily of sales of Tablo consoles and related consumables, including Tablo cartridges and accessories. Service and other revenue consists primarily of revenue generated from service agreements and other revenue from shipping and handling charged to customers. Tablo is a single enterprise solution that can be utilized in both the acute and home care settings. The Company derives revenue primarily in the United States and operates a manufacturing facility in Mexico. As the Company manages its business activities on a consolidated basis, the Company has one reportable segment. The Company’s chief operating decision maker (CODM), its Chief Executive Officer, reviews financial information on an aggregate basis for the purposes of allocating resources and evaluating financial performance. </t>
        </is>
      </c>
    </row>
    <row r="22">
      <c r="A22" s="4" t="inlineStr">
        <is>
          <t>Recently Adopted Accounting Pronouncement</t>
        </is>
      </c>
      <c r="B22" s="4" t="inlineStr">
        <is>
          <t>Recently Adopted Accounting Pronouncement In November 2023, the FASB issued Accounting Standards Update (ASU) No. 2023-07, Segment Reporting (Topic 280): Improvements to Reportable Segment Disclosures (ASU 2023-07), which requires that an entity disclose significant segment expenses impacting profit and loss that are regularly provided to the chief operating decision maker. The update is required to be applied retrospectively to prior periods presented, based on the significant segment expense categories identified and disclosed in the period of adoption. This ASU is effective for fiscal years beginning after December 15, 2023, and interim periods within fiscal years beginning after December 15, 2024. The Company adopted ASU 2023-07 as of January 1, 2024. The adoption did not have a material impact on the Company's financial statements. Recently Issued Accounting Pronouncements Not Yet Adopted In December 2023, the FASB issued ASU No. 2023-09, Improvements to Income Tax Disclosures (ASU 2023-09), which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is ASU is effective for fiscal years beginning after December 15, 2024. The Company does not expect the adoption of ASU 2023-09 to have a material impact on its financial statements. In March 2024, the SEC adopted rules intended to enhance and standardize climate-related disclosures in registration statements and annual reports. The new rules will require disclosure of material climate-related risks, including the material impacts of these risks to the Company, the quantification of material impacts to the Company as a result of severe weather events and other natural conditions and Board of Directors' oversight and risk management activities. The new rules follow a compliance phase-in timeline based on a company's filing status. Large accelerated filers and accelerated filers (other than smaller reporting companies) are required to first incorporate such disclosures for fiscal years 2025 and 2026, respectively, followed by greenhouse gas-related disclosures, if material, for fiscal years 2026 and 2027, respectively. If we remain a smaller reporting company, we would first be required to incorporate such disclosures for fiscal year 2027 and would not be required to report greenhouse gas emissions data. In April 2024, the SEC determined to voluntarily stay the final rules pending certain legal challenges. The Company is currently evaluating the impact of these new rules on its financial statements and related disclosures. In November 2024, the FASB issued ASU No. 2024-03, Income Statement - Reporting Comprehensive Income - Expense Disaggregation Disclosures (Subtopic 220-40): Disaggregation of Income Statement Expenses (ASU 2024-03), which requires additional disclosures about the nature of expenses included in the income statement, such as purchases of inventory, employee compensation and depreciation. ASU 2024-03 will be effective for fiscal years beginning after December 15, 2026, and interim periods beginning after December 15, 2027. Early adoption is permitted. The Company is currently evaluating the impact of adopting the standard on its financial statements and related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Revenue by Source</t>
        </is>
      </c>
      <c r="B4" s="4" t="inlineStr">
        <is>
          <t xml:space="preserve">Revenue by source consisted of the following (in thousands):
Years Ended December 31,
2024 2023 2022
Consoles $ 29,832 $ 61,331 $ 64,590
Consumables 51,145 42,206 28,798
Total product revenue 80,977 103,537 93,388
Service and other revenue 32,712 26,839 21,987
Total revenue $ 113,689 $ 130,376 $ 115,3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Assets Measured at Fair Value On Recurring Basis by Level Within Fair Value Hierarchy</t>
        </is>
      </c>
      <c r="B4" s="4" t="inlineStr">
        <is>
          <t xml:space="preserve">The following tables summarize the Company’s financial assets and liabilities measured at fair value on a recurring basis by level within the fair value hierarchy (in thousands):
December 31, 2024
Valuation Amortized Gross Gross Aggregate
Assets:
Cash equivalents:
Money market funds Level 1 $ 110,979 $ — $ — $ 110,979
Short-term investments:
Corporate debt Level 2 34,628 43 ( 1 ) 34,671
Total cash equivalents and $ 145,607 $ 43 $ ( 1 ) $ 145,650
December 31, 2023
Valuation Amortized Gross Gross Aggregate
Assets:
Cash equivalents:
Money market funds Level 1 $ 44,883 $ — $ — $ 44,883
Short-term investments:
U.S. Treasury securities Level 1 53,790 58 ( 32 ) 53,816
U.S. government-sponsored enterprises Level 2 29,645 24 ( 38 ) 29,631
Corporate debt Level 2 33,214 56 — 33,270
Commercial paper Level 2 18,097 5 ( 4 ) 18,098
Total cash equivalents and $ 179,629 $ 143 $ ( 74 ) $ 179,698 </t>
        </is>
      </c>
    </row>
    <row r="5">
      <c r="A5" s="4" t="inlineStr">
        <is>
          <t>Schedule of breakdown of the available-for-sale debt securities with unrealized losses</t>
        </is>
      </c>
      <c r="B5" s="4" t="inlineStr">
        <is>
          <t>The following tables present the breakdown of the available-for-sale debt securities with unrealized losses as of December 31, 2024 and 2023 (in thousands):
December 31, 2024
Unrealized losses less than 12 months Unrealized losses 12 months or greater Total
Fair Value Unrealized Losses Fair Value Unrealized Losses Fair Value Unrealized Losses
Corporate debt $ 2,994 $ ( 1 ) $ — $ — $ 2,994 $ ( 1 )
Total $ 2,994 $ ( 1 ) $ — $ — $ 2,994 $ ( 1 )
December 31, 2023
Unrealized losses less than 12 months Unrealized losses 12 months or greater Total
Fair Value Unrealized Losses Fair Value Unrealized Losses Fair Value Unrealized Losses
U.S. Treasury securities $ 8,416 $ ( 16 ) $ 17,925 $ ( 16 ) $ 26,341 $ ( 32 )
U.S. government-sponsored enterprises 18,757 ( 22 ) 8,488 ( 16 ) 27,245 ( 38 )
Corporate debt 11,291 ( 4 ) — — 11,291 ( 4 )
Total $ 38,464 $ ( 42 ) $ 26,413 $ ( 32 ) $ 64,877 $ ( 74 )</t>
        </is>
      </c>
    </row>
    <row r="6">
      <c r="A6" s="4" t="inlineStr">
        <is>
          <t>Schedule of the Remaining Contractual Maturities for Short-Term Investments</t>
        </is>
      </c>
      <c r="B6" s="4" t="inlineStr">
        <is>
          <t xml:space="preserve">As of December 31, 2024, the remaining contractual maturities for short-term investments were as follows (in thousands):
Aggregate Fair Value
Due within one year $ 33,352
After one but within five years 1,319
Total $ 34,6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ccounts Receivable, Allowance for Credit Loss</t>
        </is>
      </c>
      <c r="B4" s="4" t="inlineStr">
        <is>
          <t xml:space="preserve">Accounts Receivable The following table presents the activity in the Company’s allowance for credit losses (in thousands):
Balance as of December 31, 2023 $ 203
Increase in allowance 2,381
Write-offs ( 7 )
Balance as of December 31, 2024 $ 2,577 </t>
        </is>
      </c>
    </row>
    <row r="5">
      <c r="A5" s="4" t="inlineStr">
        <is>
          <t>Schedule of Inventories</t>
        </is>
      </c>
      <c r="B5" s="4" t="inlineStr">
        <is>
          <t xml:space="preserve">Inventories consist of the following (in thousands):
December 31,
2024 2023
Raw materials $ 25,703 $ 18,706
Work in process 9,973 8,728
Finished goods 23,711 21,781
Total inventories $ 59,387 $ 49,215 </t>
        </is>
      </c>
    </row>
    <row r="6">
      <c r="A6" s="4" t="inlineStr">
        <is>
          <t>Summary of Property Plant and Equipment</t>
        </is>
      </c>
      <c r="B6" s="4" t="inlineStr">
        <is>
          <t xml:space="preserve">Property and Equipment, net Property and equipment, net consisted of the following (in thousands):
December 31,
2024 2023
Tablos under operating leases $ 238 $ 522
Computers and software 4,783 5,148
Furniture and fixtures 1,910 1,983
Machinery and equipment 11,905 11,602
Leasehold improvements 9,685 9,621
Construction in progress 637 769
Total property and equipment $ 29,158 $ 29,645
Less: accumulated depreciation and amortization ( 21,025 ) ( 16,372 )
Property and equipment, net $ 8,133 $ 13,273 </t>
        </is>
      </c>
    </row>
    <row r="7">
      <c r="A7" s="4" t="inlineStr">
        <is>
          <t>Accrued Expenses and Other Current Liabilities</t>
        </is>
      </c>
      <c r="B7" s="4" t="inlineStr">
        <is>
          <t xml:space="preserve">Accrued Expenses and Other Current Liabilities Accrued expenses and other current liabilities consisted of the following (in thousands):
December 31,
2024 2023
Inventory $ 2,079 $ 3,395
Research and development expenses 219 1,050
Professional services 1,084 1,153
Customer rebates 1,733 2,100
Other 3,090 5,761
Total accrued expenses and other current liabilities $ 8,205 $ 13,459 </t>
        </is>
      </c>
    </row>
    <row r="8">
      <c r="A8" s="4" t="inlineStr">
        <is>
          <t>Accrued Warranty Liability</t>
        </is>
      </c>
      <c r="B8" s="4" t="inlineStr">
        <is>
          <t xml:space="preserve">Accrued Warranty Liability The change in accrued warranty liability is presented in the following table (in thousands):
December 31,
2024 2023
Balance as of December 31, 2023 $ 3,712 $ 3,620
Additions charged to cost of product revenue 1,908 5,172
Consumption ( 3,682 ) ( 5,080 )
Balance as of December 31, 2024 $ 1,938 $ 3,7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ponents of Lease Costs</t>
        </is>
      </c>
      <c r="B4" s="4" t="inlineStr">
        <is>
          <t xml:space="preserve">The components of lease costs were as follows (in thousands):
Years ended December 31,
2024 2023 2022
Operating lease costs $ 1,892 $ 1,837 $ 1,759
Variable lease costs 351 435 329
Short-term lease costs 115 94 170
Total lease costs $ 2,358 $ 2,366 $ 2,258 </t>
        </is>
      </c>
    </row>
    <row r="5">
      <c r="A5" s="4" t="inlineStr">
        <is>
          <t>Schedule of Weighted-average Remaining Lease Term and Discount Rate</t>
        </is>
      </c>
      <c r="B5" s="4" t="inlineStr">
        <is>
          <t xml:space="preserve">The weighted-average remaining lease term and discount rate were as follows:
December 31,
2024 2023
Weighted-average remaining lease term (in years) 2.4 3.4
Weighted-average discount rate 8.8 % 8.8 % </t>
        </is>
      </c>
    </row>
    <row r="6">
      <c r="A6" s="4" t="inlineStr">
        <is>
          <t>Maturity of Operating Lease Liabilities</t>
        </is>
      </c>
      <c r="B6" s="4" t="inlineStr">
        <is>
          <t xml:space="preserve">The maturity of the Company’s operating lease liabilities as of December 31, 2024 were as follows (in thousands):
Years Ending December 31:
2025 $ 2,107
2026 1,952
2027 848
2028 53
Total lease payments 4,960
Less: imputed interest ( 477 )
Present value of operating lease liabilities $ 4,483
Operating lease liabilities, current $ 1,799
Operating lease liabilities, noncurrent $ 2,6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Term Loans (Tables)</t>
        </is>
      </c>
      <c r="B1" s="2" t="inlineStr">
        <is>
          <t>12 Months Ended</t>
        </is>
      </c>
    </row>
    <row r="2">
      <c r="B2" s="2" t="inlineStr">
        <is>
          <t>Dec. 31, 2024</t>
        </is>
      </c>
    </row>
    <row r="3">
      <c r="A3" s="3" t="inlineStr">
        <is>
          <t>Debt Disclosure [Abstract]</t>
        </is>
      </c>
      <c r="B3" s="4" t="inlineStr">
        <is>
          <t xml:space="preserve"> </t>
        </is>
      </c>
    </row>
    <row r="4">
      <c r="A4" s="4" t="inlineStr">
        <is>
          <t>Schedule of Term Loan</t>
        </is>
      </c>
      <c r="B4" s="4" t="inlineStr">
        <is>
          <t xml:space="preserve">Term loans consist of the following (in thousands):
December 31,
2024 2023
Principal of term loans $ 200,000 $ 133,476
Unamortized debt discount ( 2,625 ) ( 3,363 )
Term loans, noncurrent $ 197,375 $ 130,113 </t>
        </is>
      </c>
    </row>
    <row r="5">
      <c r="A5" s="4" t="inlineStr">
        <is>
          <t>Summary of Debt Maturities</t>
        </is>
      </c>
      <c r="B5" s="4" t="inlineStr">
        <is>
          <t xml:space="preserve">The annual principal annual payments, excluding interest payments and the final fee, due on the term loans as of December 31, 2024 were as follows (in thousands):
Years Ending December 31:
2025 $ —
2026 16,667
2027 183,333
Total principal payments 200,000
Less: unamortized debt discount ( 2,625 )
Total term loans, net of debt discount $ 197,3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4" t="inlineStr">
        <is>
          <t>Preferred stock, par value</t>
        </is>
      </c>
      <c r="B2" s="8" t="n">
        <v>0.001</v>
      </c>
      <c r="C2" s="8" t="n">
        <v>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8" t="n">
        <v>0.001</v>
      </c>
      <c r="C6" s="8" t="n">
        <v>0.001</v>
      </c>
    </row>
    <row r="7">
      <c r="A7" s="4" t="inlineStr">
        <is>
          <t>Common stock, shares authorized</t>
        </is>
      </c>
      <c r="B7" s="6" t="n">
        <v>300000000</v>
      </c>
      <c r="C7" s="6" t="n">
        <v>300000000</v>
      </c>
    </row>
    <row r="8">
      <c r="A8" s="4" t="inlineStr">
        <is>
          <t>Common stock, shares issued</t>
        </is>
      </c>
      <c r="B8" s="6" t="n">
        <v>52944000</v>
      </c>
      <c r="C8" s="6" t="n">
        <v>50317000</v>
      </c>
    </row>
    <row r="9">
      <c r="A9" s="4" t="inlineStr">
        <is>
          <t>Common stock, shares outstanding</t>
        </is>
      </c>
      <c r="B9" s="6" t="n">
        <v>52944000</v>
      </c>
      <c r="C9" s="6" t="n">
        <v>5031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4</t>
        </is>
      </c>
    </row>
    <row r="3">
      <c r="A3" s="3" t="inlineStr">
        <is>
          <t>Subsidiary, Sale of Stock [Line Items]</t>
        </is>
      </c>
      <c r="B3" s="4" t="inlineStr">
        <is>
          <t xml:space="preserve"> </t>
        </is>
      </c>
    </row>
    <row r="4">
      <c r="A4" s="4" t="inlineStr">
        <is>
          <t>Summary of Stock Option Activity</t>
        </is>
      </c>
      <c r="B4" s="4" t="inlineStr">
        <is>
          <t xml:space="preserve">A summary of the Company’s stock option activity under the Plans is set forth below (in thousands, except exercise price and remaining contractual life data):
Outstanding Weighted- Weighted- Aggregate
Outstanding as of December 31, 2023 1,935 $ 15.58
Granted — —
Exercised ( 72 ) $ 1.17
Forfeited and expired ( 478 ) $ 24.42
Outstanding as of December 31, 2024 1,385 $ 13.26 4.43 $ —
Exercisable as of December 31, 2024 1,360 $ 12.62 4.40 $ — </t>
        </is>
      </c>
    </row>
    <row r="5">
      <c r="A5" s="4" t="inlineStr">
        <is>
          <t>Summary of Restricted Stock Activity</t>
        </is>
      </c>
      <c r="B5" s="4" t="inlineStr">
        <is>
          <t xml:space="preserve">Restricted stock activity was as follows (in thousands, except per share amounts):
Restricted Performance Weighted-Average
(RSU) (PSU) RSU PSU
Outstanding as of December 31, 2023 2,594 432 $ 21.54 $ 22.50
Granted 4,238 4,809 $ 3.16 $ 1.09
Released ( 1,516 ) ( 56 ) $ 18.91 $ 25.63
Forfeited ( 1,879 ) ( 3,728 ) $ 9.41 $ 0.80
Outstanding as of December 31, 2024 3,437 1,457 $ 6.26 $ 7.58 </t>
        </is>
      </c>
    </row>
    <row r="6">
      <c r="A6" s="4" t="inlineStr">
        <is>
          <t>Summary of Stock-based Compensation Expense</t>
        </is>
      </c>
      <c r="B6" s="4" t="inlineStr">
        <is>
          <t xml:space="preserve">The following table sets forth stock-based compensation expense included in the statements of operations (in thousands):
Years Ended December 31,
2024 2023 2022
Cost of revenue $ 1,372 $ 1,805 $ 701
Research and development 7,291 10,538 6,845
Sales and marketing 6,122 12,419 10,269
General and administrative 14,571 13,872 9,388
Total stock-based compensation expense $ 29,356 $ 38,634 $ 27,203 </t>
        </is>
      </c>
    </row>
    <row r="7">
      <c r="A7" s="4" t="inlineStr">
        <is>
          <t>Employee Stock Purchase Plan (ESPP)</t>
        </is>
      </c>
      <c r="B7" s="4" t="inlineStr">
        <is>
          <t xml:space="preserve"> </t>
        </is>
      </c>
    </row>
    <row r="8">
      <c r="A8" s="3" t="inlineStr">
        <is>
          <t>Subsidiary, Sale of Stock [Line Items]</t>
        </is>
      </c>
      <c r="B8" s="4" t="inlineStr">
        <is>
          <t xml:space="preserve"> </t>
        </is>
      </c>
    </row>
    <row r="9">
      <c r="A9" s="4" t="inlineStr">
        <is>
          <t>Summary of Estimated Fair Value of Stock Option Grants</t>
        </is>
      </c>
      <c r="B9" s="4" t="inlineStr">
        <is>
          <t>The grant date fair value and assumptions used in estimating the fair value of the stock purchase rights under the ESPP were as follows :
Years Ended December 31,
2024 2023 2022
Expected term (in years) 0.49 – 2.00 0.49 – 2.00 0.49 – 2.00
Expected volatility 81.7 % – 215.2 % 53.3 % – 61.6 % 41.1 % – 58.0 %
Risk-free interest rate 3.84 % – 5.2 % 4.81 % – 5.4 % 0.6 % – 3.48 %
Dividend yield 0 % 0 % 0 %
Grant Date Fair Value $ 0.15 –$ 2.11 $ 3.25 – $ 8.27 $ 4.89 –$ 16.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Loss before provision for income taxes</t>
        </is>
      </c>
      <c r="B4" s="4" t="inlineStr">
        <is>
          <t>Loss before provision for income taxes were as follows for the periods indicated (in thousands):
Years Ended December 31,
2024 2023 2022
Domestic $ ( 116,693 ) $ ( 158,095 ) $ ( 153,226 )
Foreign ( 10,792 ) ( 14,179 ) ( 9,435 )
Loss before provision for income taxes $ ( 127,485 ) $ ( 172,274 ) $ ( 162,661 )</t>
        </is>
      </c>
    </row>
    <row r="5">
      <c r="A5" s="4" t="inlineStr">
        <is>
          <t>Summary of Effective Tax Rate of the Provision for Income Taxes</t>
        </is>
      </c>
      <c r="B5" s="4" t="inlineStr">
        <is>
          <t xml:space="preserve">The effective tax rate differs from the federal statutory income tax rate applied to the loss before provision for income taxes and tax due to the following:
Years Ended December 31,
2024 2023 2022
Federal statutory income tax rate 21.0 % 21.0 % 21.0 %
State taxes 1.1 3.2 4.2
Change in valuation allowance ( 17.3 ) ( 22.0 ) ( 26.1 )
Federal and state tax credits 1.4 1.3 1.4
Stock-based compensation expense ( 5.3 ) ( 2.0 ) 1.2
Non-deductible permanent expenses ( 0.5 ) ( 0.7 ) ( 0.2 )
Effect of deferred tax adjustment ( 0.1 ) — 0.2
Non-deductible compensation ( 0.7 ) ( 1.0 ) ( 1.9 )
Effective income tax rate ( 0.4 ) % ( 0.2 ) % ( 0.2 ) % </t>
        </is>
      </c>
    </row>
    <row r="6">
      <c r="A6" s="4" t="inlineStr">
        <is>
          <t>Summary of Components of the Deferred Tax Assets and liabilities</t>
        </is>
      </c>
      <c r="B6" s="4" t="inlineStr">
        <is>
          <t>The major components of deferred tax assets and liabilities were as follows as of the dates indicated (in thousands):
December 31,
2024 2023
Deferred tax assets:
Net operating loss carryforwards $ 180,588 $ 161,189
Tax credits 18,163 16,343
Accrual and reserves 3,137 4,907
Tangible and intangible assets 3,534 2,894
Stock-based compensation expense 2,333 4,596
Capitalized research costs 29,014 29,663
Other deferred tax asset 8,386 3,812
Gross deferred tax assets 245,155 223,404
Valuation allowance ( 244,165 ) ( 222,061 )
Net deferred tax assets $ 990 $ 1,343
December 31,
2024 2023
Deferred tax liabilities:
Right-of-use assets $ ( 990 ) $ ( 1,343 )
Gross deferred tax liabilities $ ( 990 ) $ ( 1,343 )</t>
        </is>
      </c>
    </row>
    <row r="7">
      <c r="A7" s="4" t="inlineStr">
        <is>
          <t>Summary of Reconciliation of the Total Unrecognized Tax Benefits</t>
        </is>
      </c>
      <c r="B7" s="4" t="inlineStr">
        <is>
          <t xml:space="preserve">A reconciliation of the total unrecognized tax benefits for the periods presented was as follows (in thousands):
December 31,
2024 2023
Balance, beginning of year $ 3,781 $ 3,027
Increase related to prior years positions — —
Decrease related to current year positions — —
Increase related to current year positions 642 754
Balance, end of year $ 4,423 $ 3,7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Outstanding Potentially Dilutive Shares were Excluded from Calculation of Diluted Net Loss Per Share</t>
        </is>
      </c>
      <c r="B4" s="4" t="inlineStr">
        <is>
          <t xml:space="preserve">The following outstanding potentially dilutive shares have been excluded from the calculation of diluted net loss per share due to their anti-dilutive effect (in thousands):
Years Ended December 31,
2024 2023 2022
Stock options to purchase common stock 1,385 1,935 2,602
Restricted stock units 3,437 2,593 1,593
Performance stock units 264 197 47
Shares committed under ESPP 674 318 90
Warrant to purchase common stock 63 63 63
Total 5,823 5,106 4,3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orkforce Reduction (Tables)</t>
        </is>
      </c>
      <c r="B1" s="2" t="inlineStr">
        <is>
          <t>12 Months Ended</t>
        </is>
      </c>
    </row>
    <row r="2">
      <c r="B2" s="2" t="inlineStr">
        <is>
          <t>Dec. 31, 2024</t>
        </is>
      </c>
    </row>
    <row r="3">
      <c r="A3" s="3" t="inlineStr">
        <is>
          <t>Workforce reduction [Abstract]</t>
        </is>
      </c>
      <c r="B3" s="4" t="inlineStr">
        <is>
          <t xml:space="preserve"> </t>
        </is>
      </c>
    </row>
    <row r="4">
      <c r="A4" s="4" t="inlineStr">
        <is>
          <t>Schedule of Severance and Related Benefits Charges Related to the May 2024 Workforce Reduction Plan</t>
        </is>
      </c>
      <c r="B4" s="4" t="inlineStr">
        <is>
          <t xml:space="preserve">The following table sets forth severance and related benefits charges included in the statements of operations (in thousands):
Years Ended December 31,
2024 2023
Cost of revenue $ 579 $ 129
Research and development 2,107 739
Sales and marketing 2,149 1,294
General and administrative 720 370
Total $ 5,555 $ 2,532 </t>
        </is>
      </c>
    </row>
    <row r="5">
      <c r="A5" s="4" t="inlineStr">
        <is>
          <t>Schedule of Changes in Liabilities Resulting from the Severance Charges and Related Accruals</t>
        </is>
      </c>
      <c r="B5" s="4" t="inlineStr">
        <is>
          <t xml:space="preserve">For the year ended December 31, 2024, changes in liabilities resulting from the restructuring accruals, which were recorded in accrued compensation and related benefits on the balance sheet, were as follows (in thousands):
Balance as of December 31, 2023 $ 854
Charges 5,555
Payments and other adjustments ( 4,908 )
Balance as of December 31, 2024 $ 1,5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Description of Business - Additional Information (Detail) - USD ($) $ / shares in Units, $ in Thousands</t>
        </is>
      </c>
      <c r="C1" s="2" t="inlineStr">
        <is>
          <t>1 Months Ended</t>
        </is>
      </c>
      <c r="D1" s="2" t="inlineStr">
        <is>
          <t>12 Months Ended</t>
        </is>
      </c>
    </row>
    <row r="2">
      <c r="B2" s="2" t="inlineStr">
        <is>
          <t>Jan. 08, 2025</t>
        </is>
      </c>
      <c r="C2" s="2" t="inlineStr">
        <is>
          <t>Jan. 31, 2025</t>
        </is>
      </c>
      <c r="D2" s="2" t="inlineStr">
        <is>
          <t>Dec. 31, 2024</t>
        </is>
      </c>
      <c r="E2" s="2" t="inlineStr">
        <is>
          <t>Dec. 31, 2023</t>
        </is>
      </c>
      <c r="F2" s="2" t="inlineStr">
        <is>
          <t>Dec. 31, 2022</t>
        </is>
      </c>
      <c r="G2" s="2" t="inlineStr">
        <is>
          <t>Jan. 03, 2025</t>
        </is>
      </c>
      <c r="H2" s="2" t="inlineStr">
        <is>
          <t>Dec. 11, 2023</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7" t="n">
        <v>127976</v>
      </c>
      <c r="E4" s="7" t="n">
        <v>172797</v>
      </c>
      <c r="F4" s="7" t="n">
        <v>162956</v>
      </c>
      <c r="G4" s="4" t="inlineStr">
        <is>
          <t xml:space="preserve"> </t>
        </is>
      </c>
      <c r="H4" s="4" t="inlineStr">
        <is>
          <t xml:space="preserve"> </t>
        </is>
      </c>
    </row>
    <row r="5">
      <c r="A5" s="4" t="inlineStr">
        <is>
          <t>Cash outflow from operating activities</t>
        </is>
      </c>
      <c r="B5" s="4" t="inlineStr">
        <is>
          <t xml:space="preserve"> </t>
        </is>
      </c>
      <c r="C5" s="4" t="inlineStr">
        <is>
          <t xml:space="preserve"> </t>
        </is>
      </c>
      <c r="D5" s="6" t="n">
        <v>116300</v>
      </c>
      <c r="E5" s="6" t="n">
        <v>131400</v>
      </c>
      <c r="F5" s="7" t="n">
        <v>145700</v>
      </c>
      <c r="G5" s="4" t="inlineStr">
        <is>
          <t xml:space="preserve"> </t>
        </is>
      </c>
      <c r="H5" s="4" t="inlineStr">
        <is>
          <t xml:space="preserve"> </t>
        </is>
      </c>
    </row>
    <row r="6">
      <c r="A6" s="4" t="inlineStr">
        <is>
          <t>Accumulated deficit</t>
        </is>
      </c>
      <c r="B6" s="4" t="inlineStr">
        <is>
          <t xml:space="preserve"> </t>
        </is>
      </c>
      <c r="C6" s="4" t="inlineStr">
        <is>
          <t xml:space="preserve"> </t>
        </is>
      </c>
      <c r="D6" s="6" t="n">
        <v>-1089723</v>
      </c>
      <c r="E6" s="6" t="n">
        <v>-961747</v>
      </c>
      <c r="F6" s="4" t="inlineStr">
        <is>
          <t xml:space="preserve"> </t>
        </is>
      </c>
      <c r="G6" s="4" t="inlineStr">
        <is>
          <t xml:space="preserve"> </t>
        </is>
      </c>
      <c r="H6" s="4" t="inlineStr">
        <is>
          <t xml:space="preserve"> </t>
        </is>
      </c>
    </row>
    <row r="7">
      <c r="A7" s="4" t="inlineStr">
        <is>
          <t>Restricted cash</t>
        </is>
      </c>
      <c r="B7" s="4" t="inlineStr">
        <is>
          <t xml:space="preserve"> </t>
        </is>
      </c>
      <c r="C7" s="4" t="inlineStr">
        <is>
          <t xml:space="preserve"> </t>
        </is>
      </c>
      <c r="D7" s="6" t="n">
        <v>3329</v>
      </c>
      <c r="E7" s="7" t="n">
        <v>3329</v>
      </c>
      <c r="F7" s="4" t="inlineStr">
        <is>
          <t xml:space="preserve"> </t>
        </is>
      </c>
      <c r="G7" s="4" t="inlineStr">
        <is>
          <t xml:space="preserve"> </t>
        </is>
      </c>
      <c r="H7" s="4" t="inlineStr">
        <is>
          <t xml:space="preserve"> </t>
        </is>
      </c>
    </row>
    <row r="8">
      <c r="A8" s="4" t="inlineStr">
        <is>
          <t>Cash, cash equivalents, restricted cash and short-term investments</t>
        </is>
      </c>
      <c r="B8" s="4" t="inlineStr">
        <is>
          <t xml:space="preserve"> </t>
        </is>
      </c>
      <c r="C8" s="4" t="inlineStr">
        <is>
          <t xml:space="preserve"> </t>
        </is>
      </c>
      <c r="D8" s="7" t="n">
        <v>162000</v>
      </c>
      <c r="E8" s="4" t="inlineStr">
        <is>
          <t xml:space="preserve"> </t>
        </is>
      </c>
      <c r="F8" s="4" t="inlineStr">
        <is>
          <t xml:space="preserve"> </t>
        </is>
      </c>
      <c r="G8" s="4" t="inlineStr">
        <is>
          <t xml:space="preserve"> </t>
        </is>
      </c>
      <c r="H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scription Of Busine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 Term Loan Amount</t>
        </is>
      </c>
      <c r="B11" s="4" t="inlineStr">
        <is>
          <t xml:space="preserve"> </t>
        </is>
      </c>
      <c r="C11" s="7" t="n">
        <v>1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uration of long term loan</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scription Of Busine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ditional Long Term Loan Amount</t>
        </is>
      </c>
      <c r="B15" s="4" t="inlineStr">
        <is>
          <t xml:space="preserve"> </t>
        </is>
      </c>
      <c r="C15" s="7" t="n">
        <v>25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LR Term Loa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scription Of Busine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250000</v>
      </c>
    </row>
    <row r="19">
      <c r="A19" s="4" t="inlineStr">
        <is>
          <t>SLR Term Loan Facility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scription Of Busine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maximum borrowing capacity</t>
        </is>
      </c>
      <c r="B21" s="7" t="n">
        <v>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scription Of Busine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ed during the period</t>
        </is>
      </c>
      <c r="B24" s="6" t="n">
        <v>8439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 price</t>
        </is>
      </c>
      <c r="B25" s="7" t="n">
        <v>200</v>
      </c>
      <c r="C25" s="4" t="inlineStr">
        <is>
          <t xml:space="preserve"> </t>
        </is>
      </c>
      <c r="D25" s="4" t="inlineStr">
        <is>
          <t xml:space="preserve"> </t>
        </is>
      </c>
      <c r="E25" s="4" t="inlineStr">
        <is>
          <t xml:space="preserve"> </t>
        </is>
      </c>
      <c r="F25" s="4" t="inlineStr">
        <is>
          <t xml:space="preserve"> </t>
        </is>
      </c>
      <c r="G25" s="7" t="n">
        <v>200</v>
      </c>
      <c r="H25" s="4" t="inlineStr">
        <is>
          <t xml:space="preserve"> </t>
        </is>
      </c>
    </row>
    <row r="26">
      <c r="A26" s="4" t="inlineStr">
        <is>
          <t>Convertible Preferred Stock, Shares</t>
        </is>
      </c>
      <c r="B26" s="6" t="n">
        <v>2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shares of common stock</t>
        </is>
      </c>
      <c r="B27" s="6" t="n">
        <v>210977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ross proceeds of private placement</t>
        </is>
      </c>
      <c r="B28" s="7" t="n">
        <v>1688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vestments by certain member</t>
        </is>
      </c>
      <c r="B29" s="7" t="n">
        <v>39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t>
        </is>
      </c>
      <c r="B30" s="6" t="n">
        <v>1943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4</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mpairment losses</t>
        </is>
      </c>
      <c r="B4" s="7" t="n">
        <v>0</v>
      </c>
      <c r="C4" s="7" t="n">
        <v>0</v>
      </c>
      <c r="D4" s="4" t="inlineStr">
        <is>
          <t xml:space="preserve"> </t>
        </is>
      </c>
    </row>
    <row r="5">
      <c r="A5" s="4" t="inlineStr">
        <is>
          <t>Warranty period</t>
        </is>
      </c>
      <c r="B5" s="4" t="inlineStr">
        <is>
          <t>1 year</t>
        </is>
      </c>
      <c r="C5" s="4" t="inlineStr">
        <is>
          <t xml:space="preserve"> </t>
        </is>
      </c>
      <c r="D5" s="4" t="inlineStr">
        <is>
          <t xml:space="preserve"> </t>
        </is>
      </c>
    </row>
    <row r="6">
      <c r="A6" s="4" t="inlineStr">
        <is>
          <t>Capitalized contract cost amortization period description</t>
        </is>
      </c>
      <c r="B6" s="4" t="inlineStr">
        <is>
          <t>The Company applies the practical expedient to expense the commissions as incurred as the expected amortization period is one year or less.</t>
        </is>
      </c>
      <c r="C6" s="4" t="inlineStr">
        <is>
          <t xml:space="preserve"> </t>
        </is>
      </c>
      <c r="D6" s="4" t="inlineStr">
        <is>
          <t xml:space="preserve"> </t>
        </is>
      </c>
    </row>
    <row r="7">
      <c r="A7" s="4" t="inlineStr">
        <is>
          <t>Restricted cash</t>
        </is>
      </c>
      <c r="B7" s="7" t="n">
        <v>3329000</v>
      </c>
      <c r="C7" s="6" t="n">
        <v>3329000</v>
      </c>
      <c r="D7" s="4" t="inlineStr">
        <is>
          <t xml:space="preserve"> </t>
        </is>
      </c>
    </row>
    <row r="8">
      <c r="A8" s="4" t="inlineStr">
        <is>
          <t>Advertising costs</t>
        </is>
      </c>
      <c r="B8" s="6" t="n">
        <v>0</v>
      </c>
      <c r="C8" s="6" t="n">
        <v>0</v>
      </c>
      <c r="D8" s="7" t="n">
        <v>0</v>
      </c>
    </row>
    <row r="9">
      <c r="A9" s="4" t="inlineStr">
        <is>
          <t>Matching contributions</t>
        </is>
      </c>
      <c r="B9" s="6" t="n">
        <v>1500000</v>
      </c>
      <c r="C9" s="6" t="n">
        <v>1700000</v>
      </c>
      <c r="D9" s="7" t="n">
        <v>1400000</v>
      </c>
    </row>
    <row r="10">
      <c r="A10" s="4" t="inlineStr">
        <is>
          <t>Operating lease right-of-use assets</t>
        </is>
      </c>
      <c r="B10" s="7" t="n">
        <v>3940000</v>
      </c>
      <c r="C10" s="7" t="n">
        <v>5375000</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Estimated useful lives of the assets</t>
        </is>
      </c>
      <c r="B13" s="4" t="inlineStr">
        <is>
          <t>2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Estimated useful lives of the assets</t>
        </is>
      </c>
      <c r="B16" s="4" t="inlineStr">
        <is>
          <t>5 years</t>
        </is>
      </c>
      <c r="C16" s="4" t="inlineStr">
        <is>
          <t xml:space="preserve"> </t>
        </is>
      </c>
      <c r="D16" s="4" t="inlineStr">
        <is>
          <t xml:space="preserve"> </t>
        </is>
      </c>
    </row>
    <row r="17">
      <c r="A17" s="4" t="inlineStr">
        <is>
          <t>Capitalized contract cost, amortization period</t>
        </is>
      </c>
      <c r="B17" s="4" t="inlineStr">
        <is>
          <t>1 year</t>
        </is>
      </c>
      <c r="C17" s="4" t="inlineStr">
        <is>
          <t xml:space="preserve"> </t>
        </is>
      </c>
      <c r="D17" s="4" t="inlineStr">
        <is>
          <t xml:space="preserve"> </t>
        </is>
      </c>
    </row>
    <row r="18">
      <c r="A18" s="4" t="inlineStr">
        <is>
          <t>Four Zero One K Plan Member | Maximum</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Percentage Of Employees Deferrals Required To Match Higher</t>
        </is>
      </c>
      <c r="B20" s="10" t="n">
        <v>0.02</v>
      </c>
      <c r="C20" s="4" t="inlineStr">
        <is>
          <t xml:space="preserve"> </t>
        </is>
      </c>
      <c r="D20" s="4" t="inlineStr">
        <is>
          <t xml:space="preserve"> </t>
        </is>
      </c>
    </row>
    <row r="21">
      <c r="A21" s="4" t="inlineStr">
        <is>
          <t>Revenue Benchmark | Customer Concentration Risk | Largest Customer</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Concentration of risk, percentage</t>
        </is>
      </c>
      <c r="B23" s="10" t="n">
        <v>0.16</v>
      </c>
      <c r="C23" s="10" t="n">
        <v>0.13</v>
      </c>
      <c r="D23" s="10" t="n">
        <v>0.14</v>
      </c>
    </row>
    <row r="24">
      <c r="A24" s="4" t="inlineStr">
        <is>
          <t>Accounts Receivable | Customer Concentration Risk | Customer 1</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Concentration of risk, percentage</t>
        </is>
      </c>
      <c r="B26" s="10" t="n">
        <v>0.16</v>
      </c>
      <c r="C26" s="10" t="n">
        <v>0.14</v>
      </c>
      <c r="D26"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venue by Source (Detail)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113689</v>
      </c>
      <c r="C4" s="7" t="n">
        <v>130376</v>
      </c>
      <c r="D4" s="7" t="n">
        <v>115375</v>
      </c>
    </row>
    <row r="5">
      <c r="A5" s="4" t="inlineStr">
        <is>
          <t>Consoles Produc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9832</v>
      </c>
      <c r="C7" s="6" t="n">
        <v>61331</v>
      </c>
      <c r="D7" s="6" t="n">
        <v>64590</v>
      </c>
    </row>
    <row r="8">
      <c r="A8" s="4" t="inlineStr">
        <is>
          <t>Consumables Produc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51145</v>
      </c>
      <c r="C10" s="6" t="n">
        <v>42206</v>
      </c>
      <c r="D10" s="6" t="n">
        <v>28798</v>
      </c>
    </row>
    <row r="11">
      <c r="A11" s="4" t="inlineStr">
        <is>
          <t>Product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80977</v>
      </c>
      <c r="C13" s="6" t="n">
        <v>103537</v>
      </c>
      <c r="D13" s="6" t="n">
        <v>93388</v>
      </c>
    </row>
    <row r="14">
      <c r="A14" s="4" t="inlineStr">
        <is>
          <t>Service and Other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32712</v>
      </c>
      <c r="C16" s="7" t="n">
        <v>26839</v>
      </c>
      <c r="D16" s="7" t="n">
        <v>2198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 - USD ($) $ in Millions</t>
        </is>
      </c>
      <c r="B1" s="2" t="inlineStr">
        <is>
          <t>12 Months Ended</t>
        </is>
      </c>
    </row>
    <row r="2">
      <c r="B2" s="2" t="inlineStr">
        <is>
          <t>Dec. 31, 2024</t>
        </is>
      </c>
      <c r="C2" s="2" t="inlineStr">
        <is>
          <t>Dec. 31, 2023</t>
        </is>
      </c>
      <c r="D2" s="2" t="inlineStr">
        <is>
          <t>Dec. 31, 2022</t>
        </is>
      </c>
    </row>
    <row r="3">
      <c r="A3" s="4" t="inlineStr">
        <is>
          <t>Remaining performance obligations</t>
        </is>
      </c>
      <c r="B3" s="5" t="n">
        <v>13.6</v>
      </c>
      <c r="C3" s="4" t="inlineStr">
        <is>
          <t xml:space="preserve"> </t>
        </is>
      </c>
      <c r="D3" s="4" t="inlineStr">
        <is>
          <t xml:space="preserve"> </t>
        </is>
      </c>
    </row>
    <row r="4">
      <c r="A4" s="4" t="inlineStr">
        <is>
          <t>Revenue recognized</t>
        </is>
      </c>
      <c r="B4" s="11" t="n">
        <v>11.6</v>
      </c>
      <c r="C4" s="5" t="n">
        <v>8.699999999999999</v>
      </c>
      <c r="D4" s="5" t="n">
        <v>6.3</v>
      </c>
    </row>
    <row r="5">
      <c r="A5" s="4" t="inlineStr">
        <is>
          <t>Consoles Product | Operating Lease Arrangements</t>
        </is>
      </c>
      <c r="B5" s="4" t="inlineStr">
        <is>
          <t xml:space="preserve"> </t>
        </is>
      </c>
      <c r="C5" s="4" t="inlineStr">
        <is>
          <t xml:space="preserve"> </t>
        </is>
      </c>
      <c r="D5" s="4" t="inlineStr">
        <is>
          <t xml:space="preserve"> </t>
        </is>
      </c>
    </row>
    <row r="6">
      <c r="A6" s="4" t="inlineStr">
        <is>
          <t>Revenue from operating lease arrangements</t>
        </is>
      </c>
      <c r="B6" s="5" t="n">
        <v>0.2</v>
      </c>
      <c r="C6" s="5" t="n">
        <v>0.3</v>
      </c>
      <c r="D6" s="7" t="n">
        <v>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 1 - USD ($) $ in Millions</t>
        </is>
      </c>
      <c r="B1" s="2" t="inlineStr">
        <is>
          <t>Dec. 31, 2024</t>
        </is>
      </c>
      <c r="C1" s="2" t="inlineStr">
        <is>
          <t>Dec. 31, 2021</t>
        </is>
      </c>
    </row>
    <row r="2">
      <c r="A2" s="4" t="inlineStr">
        <is>
          <t>Revenue, Remaining Performance Obligation, Expected Timing of Satisfaction, Start Date: 2021-01-01</t>
        </is>
      </c>
      <c r="B2" s="4" t="inlineStr">
        <is>
          <t xml:space="preserve"> </t>
        </is>
      </c>
      <c r="C2" s="4" t="inlineStr">
        <is>
          <t xml:space="preserve"> </t>
        </is>
      </c>
    </row>
    <row r="3">
      <c r="A3" s="3" t="inlineStr">
        <is>
          <t>Revenue Remaining Performance Obligation Expected Timing Of Satisfaction [Line Items]</t>
        </is>
      </c>
      <c r="B3" s="4" t="inlineStr">
        <is>
          <t xml:space="preserve"> </t>
        </is>
      </c>
      <c r="C3" s="4" t="inlineStr">
        <is>
          <t xml:space="preserve"> </t>
        </is>
      </c>
    </row>
    <row r="4">
      <c r="A4" s="4" t="inlineStr">
        <is>
          <t>Revenue, Remaining Performance Obligation, Expected Timing of Satisfaction, Period</t>
        </is>
      </c>
      <c r="B4" s="4" t="inlineStr">
        <is>
          <t xml:space="preserve"> </t>
        </is>
      </c>
      <c r="C4" s="4" t="inlineStr">
        <is>
          <t>12 months</t>
        </is>
      </c>
    </row>
    <row r="5">
      <c r="A5" s="4" t="inlineStr">
        <is>
          <t>Revenue, Remaining Performance Obligation, Expected Timing of Satisfaction, Start Date: 2022-01-01</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venue, Remaining Performance Obligation, Expected Timing of Satisfaction, Period</t>
        </is>
      </c>
      <c r="B7" s="4" t="inlineStr">
        <is>
          <t xml:space="preserve"> </t>
        </is>
      </c>
      <c r="C7" s="4" t="inlineStr">
        <is>
          <t>12 months</t>
        </is>
      </c>
    </row>
    <row r="8">
      <c r="A8" s="4" t="inlineStr">
        <is>
          <t>Revenue, Remaining Performance Obligation, Expected Timing of Satisfaction, Start Date: 2022-04-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Performance Obligation 1</t>
        </is>
      </c>
      <c r="B10" s="5" t="n">
        <v>12.8</v>
      </c>
      <c r="C10" s="4" t="inlineStr">
        <is>
          <t xml:space="preserve"> </t>
        </is>
      </c>
    </row>
    <row r="11">
      <c r="A11" s="4" t="inlineStr">
        <is>
          <t>Revenue, Remaining Performance Obligation, Expected Timing of Satisfaction, Start Date: 2022-10-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venue Performance Obligation 1</t>
        </is>
      </c>
      <c r="B13" s="5" t="n">
        <v>0.8</v>
      </c>
      <c r="C1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by Level Within Fair Value Hierarchy (Detail)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Gross Unrealized Holding Losses</t>
        </is>
      </c>
      <c r="B3" s="7" t="n">
        <v>-1</v>
      </c>
      <c r="C3" s="7" t="n">
        <v>-74</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mortized Costs</t>
        </is>
      </c>
      <c r="B6" s="6" t="n">
        <v>145607</v>
      </c>
      <c r="C6" s="6" t="n">
        <v>179629</v>
      </c>
    </row>
    <row r="7">
      <c r="A7" s="4" t="inlineStr">
        <is>
          <t>Gross Unrealized Holding Gains</t>
        </is>
      </c>
      <c r="B7" s="6" t="n">
        <v>43</v>
      </c>
      <c r="C7" s="6" t="n">
        <v>143</v>
      </c>
    </row>
    <row r="8">
      <c r="A8" s="4" t="inlineStr">
        <is>
          <t>Gross Unrealized Holding Losses</t>
        </is>
      </c>
      <c r="B8" s="6" t="n">
        <v>-1</v>
      </c>
      <c r="C8" s="6" t="n">
        <v>-74</v>
      </c>
    </row>
    <row r="9">
      <c r="A9" s="4" t="inlineStr">
        <is>
          <t>Aggregate Fair Value</t>
        </is>
      </c>
      <c r="B9" s="6" t="n">
        <v>145650</v>
      </c>
      <c r="C9" s="6" t="n">
        <v>179698</v>
      </c>
    </row>
    <row r="10">
      <c r="A10" s="4" t="inlineStr">
        <is>
          <t>Fair Value, Recurring | Level 1 | Cash equivalents |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mortized Costs</t>
        </is>
      </c>
      <c r="B12" s="6" t="n">
        <v>110979</v>
      </c>
      <c r="C12" s="6" t="n">
        <v>44883</v>
      </c>
    </row>
    <row r="13">
      <c r="A13" s="4" t="inlineStr">
        <is>
          <t>Gross Unrealized Holding Gains</t>
        </is>
      </c>
      <c r="B13" s="6" t="n">
        <v>0</v>
      </c>
      <c r="C13" s="6" t="n">
        <v>0</v>
      </c>
    </row>
    <row r="14">
      <c r="A14" s="4" t="inlineStr">
        <is>
          <t>Gross Unrealized Holding Losses</t>
        </is>
      </c>
      <c r="B14" s="6" t="n">
        <v>0</v>
      </c>
      <c r="C14" s="6" t="n">
        <v>0</v>
      </c>
    </row>
    <row r="15">
      <c r="A15" s="4" t="inlineStr">
        <is>
          <t>Aggregate Fair Value</t>
        </is>
      </c>
      <c r="B15" s="6" t="n">
        <v>110979</v>
      </c>
      <c r="C15" s="6" t="n">
        <v>44883</v>
      </c>
    </row>
    <row r="16">
      <c r="A16" s="4" t="inlineStr">
        <is>
          <t>Fair Value, Recurring | Level 1 | Short-term investments | U.S. Treasur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mortized Costs</t>
        </is>
      </c>
      <c r="B18" s="4" t="inlineStr">
        <is>
          <t xml:space="preserve"> </t>
        </is>
      </c>
      <c r="C18" s="6" t="n">
        <v>53790</v>
      </c>
    </row>
    <row r="19">
      <c r="A19" s="4" t="inlineStr">
        <is>
          <t>Gross Unrealized Holding Gains</t>
        </is>
      </c>
      <c r="B19" s="4" t="inlineStr">
        <is>
          <t xml:space="preserve"> </t>
        </is>
      </c>
      <c r="C19" s="6" t="n">
        <v>58</v>
      </c>
    </row>
    <row r="20">
      <c r="A20" s="4" t="inlineStr">
        <is>
          <t>Gross Unrealized Holding Losses</t>
        </is>
      </c>
      <c r="B20" s="4" t="inlineStr">
        <is>
          <t xml:space="preserve"> </t>
        </is>
      </c>
      <c r="C20" s="6" t="n">
        <v>-32</v>
      </c>
    </row>
    <row r="21">
      <c r="A21" s="4" t="inlineStr">
        <is>
          <t>Aggregate Fair Value</t>
        </is>
      </c>
      <c r="B21" s="4" t="inlineStr">
        <is>
          <t xml:space="preserve"> </t>
        </is>
      </c>
      <c r="C21" s="6" t="n">
        <v>53816</v>
      </c>
    </row>
    <row r="22">
      <c r="A22" s="4" t="inlineStr">
        <is>
          <t>Fair Value, Recurring | Level 2 | Short-term investments | US Government-sponsored Enterprises Debt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mortized Costs</t>
        </is>
      </c>
      <c r="B24" s="4" t="inlineStr">
        <is>
          <t xml:space="preserve"> </t>
        </is>
      </c>
      <c r="C24" s="6" t="n">
        <v>29645</v>
      </c>
    </row>
    <row r="25">
      <c r="A25" s="4" t="inlineStr">
        <is>
          <t>Gross Unrealized Holding Gains</t>
        </is>
      </c>
      <c r="B25" s="4" t="inlineStr">
        <is>
          <t xml:space="preserve"> </t>
        </is>
      </c>
      <c r="C25" s="6" t="n">
        <v>24</v>
      </c>
    </row>
    <row r="26">
      <c r="A26" s="4" t="inlineStr">
        <is>
          <t>Gross Unrealized Holding Losses</t>
        </is>
      </c>
      <c r="B26" s="4" t="inlineStr">
        <is>
          <t xml:space="preserve"> </t>
        </is>
      </c>
      <c r="C26" s="6" t="n">
        <v>-38</v>
      </c>
    </row>
    <row r="27">
      <c r="A27" s="4" t="inlineStr">
        <is>
          <t>Aggregate Fair Value</t>
        </is>
      </c>
      <c r="B27" s="4" t="inlineStr">
        <is>
          <t xml:space="preserve"> </t>
        </is>
      </c>
      <c r="C27" s="6" t="n">
        <v>29631</v>
      </c>
    </row>
    <row r="28">
      <c r="A28" s="4" t="inlineStr">
        <is>
          <t>Fair Value, Recurring | Level 2 | Short-term investments | Corporate deb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mortized Costs</t>
        </is>
      </c>
      <c r="B30" s="6" t="n">
        <v>34628</v>
      </c>
      <c r="C30" s="6" t="n">
        <v>33214</v>
      </c>
    </row>
    <row r="31">
      <c r="A31" s="4" t="inlineStr">
        <is>
          <t>Gross Unrealized Holding Gains</t>
        </is>
      </c>
      <c r="B31" s="6" t="n">
        <v>43</v>
      </c>
      <c r="C31" s="6" t="n">
        <v>56</v>
      </c>
    </row>
    <row r="32">
      <c r="A32" s="4" t="inlineStr">
        <is>
          <t>Gross Unrealized Holding Losses</t>
        </is>
      </c>
      <c r="B32" s="6" t="n">
        <v>-1</v>
      </c>
      <c r="C32" s="6" t="n">
        <v>0</v>
      </c>
    </row>
    <row r="33">
      <c r="A33" s="4" t="inlineStr">
        <is>
          <t>Aggregate Fair Value</t>
        </is>
      </c>
      <c r="B33" s="7" t="n">
        <v>34671</v>
      </c>
      <c r="C33" s="6" t="n">
        <v>33270</v>
      </c>
    </row>
    <row r="34">
      <c r="A34" s="4" t="inlineStr">
        <is>
          <t>Fair Value, Recurring | Level 2 | Short-term investments | Commercial pap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mortized Costs</t>
        </is>
      </c>
      <c r="B36" s="4" t="inlineStr">
        <is>
          <t xml:space="preserve"> </t>
        </is>
      </c>
      <c r="C36" s="6" t="n">
        <v>18097</v>
      </c>
    </row>
    <row r="37">
      <c r="A37" s="4" t="inlineStr">
        <is>
          <t>Gross Unrealized Holding Gains</t>
        </is>
      </c>
      <c r="B37" s="4" t="inlineStr">
        <is>
          <t xml:space="preserve"> </t>
        </is>
      </c>
      <c r="C37" s="6" t="n">
        <v>5</v>
      </c>
    </row>
    <row r="38">
      <c r="A38" s="4" t="inlineStr">
        <is>
          <t>Gross Unrealized Holding Losses</t>
        </is>
      </c>
      <c r="B38" s="4" t="inlineStr">
        <is>
          <t xml:space="preserve"> </t>
        </is>
      </c>
      <c r="C38" s="6" t="n">
        <v>-4</v>
      </c>
    </row>
    <row r="39">
      <c r="A39" s="4" t="inlineStr">
        <is>
          <t>Aggregate Fair Value</t>
        </is>
      </c>
      <c r="B39" s="4" t="inlineStr">
        <is>
          <t xml:space="preserve"> </t>
        </is>
      </c>
      <c r="C39" s="7" t="n">
        <v>180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tatements of Operation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7" t="n">
        <v>113689</v>
      </c>
      <c r="C4" s="7" t="n">
        <v>130376</v>
      </c>
      <c r="D4" s="7" t="n">
        <v>115375</v>
      </c>
    </row>
    <row r="5">
      <c r="A5" s="3" t="inlineStr">
        <is>
          <t>Cost of revenue:</t>
        </is>
      </c>
      <c r="B5" s="4" t="inlineStr">
        <is>
          <t xml:space="preserve"> </t>
        </is>
      </c>
      <c r="C5" s="4" t="inlineStr">
        <is>
          <t xml:space="preserve"> </t>
        </is>
      </c>
      <c r="D5" s="4" t="inlineStr">
        <is>
          <t xml:space="preserve"> </t>
        </is>
      </c>
    </row>
    <row r="6">
      <c r="A6" s="4" t="inlineStr">
        <is>
          <t>Cost of revenue</t>
        </is>
      </c>
      <c r="B6" s="6" t="n">
        <v>75125</v>
      </c>
      <c r="C6" s="6" t="n">
        <v>101376</v>
      </c>
      <c r="D6" s="6" t="n">
        <v>97542</v>
      </c>
    </row>
    <row r="7">
      <c r="A7" s="4" t="inlineStr">
        <is>
          <t>Gross profit</t>
        </is>
      </c>
      <c r="B7" s="6" t="n">
        <v>38564</v>
      </c>
      <c r="C7" s="6" t="n">
        <v>29000</v>
      </c>
      <c r="D7" s="6" t="n">
        <v>17833</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38397</v>
      </c>
      <c r="C9" s="6" t="n">
        <v>57307</v>
      </c>
      <c r="D9" s="6" t="n">
        <v>48855</v>
      </c>
    </row>
    <row r="10">
      <c r="A10" s="4" t="inlineStr">
        <is>
          <t>Sales and marketing</t>
        </is>
      </c>
      <c r="B10" s="6" t="n">
        <v>70044</v>
      </c>
      <c r="C10" s="6" t="n">
        <v>96232</v>
      </c>
      <c r="D10" s="6" t="n">
        <v>89482</v>
      </c>
    </row>
    <row r="11">
      <c r="A11" s="4" t="inlineStr">
        <is>
          <t>General and administrative</t>
        </is>
      </c>
      <c r="B11" s="6" t="n">
        <v>43498</v>
      </c>
      <c r="C11" s="6" t="n">
        <v>45231</v>
      </c>
      <c r="D11" s="6" t="n">
        <v>40515</v>
      </c>
    </row>
    <row r="12">
      <c r="A12" s="4" t="inlineStr">
        <is>
          <t>Total operating expenses</t>
        </is>
      </c>
      <c r="B12" s="6" t="n">
        <v>151939</v>
      </c>
      <c r="C12" s="6" t="n">
        <v>198770</v>
      </c>
      <c r="D12" s="6" t="n">
        <v>178852</v>
      </c>
    </row>
    <row r="13">
      <c r="A13" s="4" t="inlineStr">
        <is>
          <t>Loss from operations</t>
        </is>
      </c>
      <c r="B13" s="6" t="n">
        <v>-113375</v>
      </c>
      <c r="C13" s="6" t="n">
        <v>-169770</v>
      </c>
      <c r="D13" s="6" t="n">
        <v>-161019</v>
      </c>
    </row>
    <row r="14">
      <c r="A14" s="4" t="inlineStr">
        <is>
          <t>Interest income and other income, net</t>
        </is>
      </c>
      <c r="B14" s="6" t="n">
        <v>9761</v>
      </c>
      <c r="C14" s="6" t="n">
        <v>10171</v>
      </c>
      <c r="D14" s="6" t="n">
        <v>3291</v>
      </c>
    </row>
    <row r="15">
      <c r="A15" s="4" t="inlineStr">
        <is>
          <t>Interest expense</t>
        </is>
      </c>
      <c r="B15" s="6" t="n">
        <v>-23871</v>
      </c>
      <c r="C15" s="6" t="n">
        <v>-12675</v>
      </c>
      <c r="D15" s="6" t="n">
        <v>-3566</v>
      </c>
    </row>
    <row r="16">
      <c r="A16" s="4" t="inlineStr">
        <is>
          <t>Loss on extinguishment of term loan</t>
        </is>
      </c>
      <c r="B16" s="6" t="n">
        <v>0</v>
      </c>
      <c r="C16" s="6" t="n">
        <v>0</v>
      </c>
      <c r="D16" s="6" t="n">
        <v>-1367</v>
      </c>
    </row>
    <row r="17">
      <c r="A17" s="4" t="inlineStr">
        <is>
          <t>Loss before provision for income taxes</t>
        </is>
      </c>
      <c r="B17" s="6" t="n">
        <v>-127485</v>
      </c>
      <c r="C17" s="6" t="n">
        <v>-172274</v>
      </c>
      <c r="D17" s="6" t="n">
        <v>-162661</v>
      </c>
    </row>
    <row r="18">
      <c r="A18" s="4" t="inlineStr">
        <is>
          <t>Provision for income taxes</t>
        </is>
      </c>
      <c r="B18" s="6" t="n">
        <v>491</v>
      </c>
      <c r="C18" s="6" t="n">
        <v>523</v>
      </c>
      <c r="D18" s="6" t="n">
        <v>295</v>
      </c>
    </row>
    <row r="19">
      <c r="A19" s="4" t="inlineStr">
        <is>
          <t>Net loss</t>
        </is>
      </c>
      <c r="B19" s="7" t="n">
        <v>-127976</v>
      </c>
      <c r="C19" s="7" t="n">
        <v>-172797</v>
      </c>
      <c r="D19" s="7" t="n">
        <v>-162956</v>
      </c>
    </row>
    <row r="20">
      <c r="A20" s="4" t="inlineStr">
        <is>
          <t>Net loss per share, basic</t>
        </is>
      </c>
      <c r="B20" s="9" t="n">
        <v>-2.46</v>
      </c>
      <c r="C20" s="9" t="n">
        <v>-3.48</v>
      </c>
      <c r="D20" s="9" t="n">
        <v>-3.38</v>
      </c>
    </row>
    <row r="21">
      <c r="A21" s="4" t="inlineStr">
        <is>
          <t>Net loss per share, diluted</t>
        </is>
      </c>
      <c r="B21" s="9" t="n">
        <v>-2.46</v>
      </c>
      <c r="C21" s="9" t="n">
        <v>-3.48</v>
      </c>
      <c r="D21" s="9" t="n">
        <v>-3.38</v>
      </c>
    </row>
    <row r="22">
      <c r="A22" s="4" t="inlineStr">
        <is>
          <t>Shares used in computing net loss per share, basic</t>
        </is>
      </c>
      <c r="B22" s="6" t="n">
        <v>51951</v>
      </c>
      <c r="C22" s="6" t="n">
        <v>49588</v>
      </c>
      <c r="D22" s="6" t="n">
        <v>48161</v>
      </c>
    </row>
    <row r="23">
      <c r="A23" s="4" t="inlineStr">
        <is>
          <t>Shares used in computing net loss per share, diluted</t>
        </is>
      </c>
      <c r="B23" s="6" t="n">
        <v>51951</v>
      </c>
      <c r="C23" s="6" t="n">
        <v>49588</v>
      </c>
      <c r="D23" s="6" t="n">
        <v>48161</v>
      </c>
    </row>
    <row r="24">
      <c r="A24" s="4" t="inlineStr">
        <is>
          <t>Product Revenue</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Revenue</t>
        </is>
      </c>
      <c r="B26" s="7" t="n">
        <v>80977</v>
      </c>
      <c r="C26" s="7" t="n">
        <v>103537</v>
      </c>
      <c r="D26" s="7" t="n">
        <v>93388</v>
      </c>
    </row>
    <row r="27">
      <c r="A27" s="3" t="inlineStr">
        <is>
          <t>Cost of revenue:</t>
        </is>
      </c>
      <c r="B27" s="4" t="inlineStr">
        <is>
          <t xml:space="preserve"> </t>
        </is>
      </c>
      <c r="C27" s="4" t="inlineStr">
        <is>
          <t xml:space="preserve"> </t>
        </is>
      </c>
      <c r="D27" s="4" t="inlineStr">
        <is>
          <t xml:space="preserve"> </t>
        </is>
      </c>
    </row>
    <row r="28">
      <c r="A28" s="4" t="inlineStr">
        <is>
          <t>Cost of revenue</t>
        </is>
      </c>
      <c r="B28" s="6" t="n">
        <v>46449</v>
      </c>
      <c r="C28" s="6" t="n">
        <v>74454</v>
      </c>
      <c r="D28" s="6" t="n">
        <v>82510</v>
      </c>
    </row>
    <row r="29">
      <c r="A29" s="4" t="inlineStr">
        <is>
          <t>Service and Other Revenue</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Revenue</t>
        </is>
      </c>
      <c r="B31" s="6" t="n">
        <v>32712</v>
      </c>
      <c r="C31" s="6" t="n">
        <v>26839</v>
      </c>
      <c r="D31" s="6" t="n">
        <v>21987</v>
      </c>
    </row>
    <row r="32">
      <c r="A32" s="3" t="inlineStr">
        <is>
          <t>Cost of revenue:</t>
        </is>
      </c>
      <c r="B32" s="4" t="inlineStr">
        <is>
          <t xml:space="preserve"> </t>
        </is>
      </c>
      <c r="C32" s="4" t="inlineStr">
        <is>
          <t xml:space="preserve"> </t>
        </is>
      </c>
      <c r="D32" s="4" t="inlineStr">
        <is>
          <t xml:space="preserve"> </t>
        </is>
      </c>
    </row>
    <row r="33">
      <c r="A33" s="4" t="inlineStr">
        <is>
          <t>Cost of revenue</t>
        </is>
      </c>
      <c r="B33" s="7" t="n">
        <v>28676</v>
      </c>
      <c r="C33" s="7" t="n">
        <v>26922</v>
      </c>
      <c r="D33" s="7" t="n">
        <v>1503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breakdown of the available-for-sale debt securities with unrealized losse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7" t="n">
        <v>2994</v>
      </c>
      <c r="C3" s="7" t="n">
        <v>64877</v>
      </c>
    </row>
    <row r="4">
      <c r="A4" s="4" t="inlineStr">
        <is>
          <t>Gross Unrealized Holding Losses</t>
        </is>
      </c>
      <c r="B4" s="6" t="n">
        <v>-1</v>
      </c>
      <c r="C4" s="6" t="n">
        <v>-74</v>
      </c>
    </row>
    <row r="5">
      <c r="A5" s="4" t="inlineStr">
        <is>
          <t>Unrealized losses less than 12 month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6" t="n">
        <v>2994</v>
      </c>
      <c r="C7" s="6" t="n">
        <v>38464</v>
      </c>
    </row>
    <row r="8">
      <c r="A8" s="4" t="inlineStr">
        <is>
          <t>Gross Unrealized Holding Losses</t>
        </is>
      </c>
      <c r="B8" s="6" t="n">
        <v>-1</v>
      </c>
      <c r="C8" s="6" t="n">
        <v>-42</v>
      </c>
    </row>
    <row r="9">
      <c r="A9" s="4" t="inlineStr">
        <is>
          <t>Unrealized losses 12 months or great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t>
        </is>
      </c>
      <c r="B11" s="6" t="n">
        <v>0</v>
      </c>
      <c r="C11" s="6" t="n">
        <v>26413</v>
      </c>
    </row>
    <row r="12">
      <c r="A12" s="4" t="inlineStr">
        <is>
          <t>Gross Unrealized Holding Losses</t>
        </is>
      </c>
      <c r="B12" s="6" t="n">
        <v>0</v>
      </c>
      <c r="C12" s="6" t="n">
        <v>-32</v>
      </c>
    </row>
    <row r="13">
      <c r="A13" s="4" t="inlineStr">
        <is>
          <t>U.S. Treasur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4" t="inlineStr">
        <is>
          <t xml:space="preserve"> </t>
        </is>
      </c>
      <c r="C15" s="6" t="n">
        <v>26341</v>
      </c>
    </row>
    <row r="16">
      <c r="A16" s="4" t="inlineStr">
        <is>
          <t>Gross Unrealized Holding Losses</t>
        </is>
      </c>
      <c r="B16" s="4" t="inlineStr">
        <is>
          <t xml:space="preserve"> </t>
        </is>
      </c>
      <c r="C16" s="6" t="n">
        <v>-32</v>
      </c>
    </row>
    <row r="17">
      <c r="A17" s="4" t="inlineStr">
        <is>
          <t>U.S. Treasury securities | Unrealized losses less than 12 month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4" t="inlineStr">
        <is>
          <t xml:space="preserve"> </t>
        </is>
      </c>
      <c r="C19" s="6" t="n">
        <v>8416</v>
      </c>
    </row>
    <row r="20">
      <c r="A20" s="4" t="inlineStr">
        <is>
          <t>Gross Unrealized Holding Losses</t>
        </is>
      </c>
      <c r="B20" s="4" t="inlineStr">
        <is>
          <t xml:space="preserve"> </t>
        </is>
      </c>
      <c r="C20" s="6" t="n">
        <v>-16</v>
      </c>
    </row>
    <row r="21">
      <c r="A21" s="4" t="inlineStr">
        <is>
          <t>U.S. Treasury securities | Unrealized losses 12 months or great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t>
        </is>
      </c>
      <c r="B23" s="4" t="inlineStr">
        <is>
          <t xml:space="preserve"> </t>
        </is>
      </c>
      <c r="C23" s="6" t="n">
        <v>17925</v>
      </c>
    </row>
    <row r="24">
      <c r="A24" s="4" t="inlineStr">
        <is>
          <t>Gross Unrealized Holding Losses</t>
        </is>
      </c>
      <c r="B24" s="4" t="inlineStr">
        <is>
          <t xml:space="preserve"> </t>
        </is>
      </c>
      <c r="C24" s="6" t="n">
        <v>-16</v>
      </c>
    </row>
    <row r="25">
      <c r="A25" s="4" t="inlineStr">
        <is>
          <t>U.S. government-sponsored enterpris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4" t="inlineStr">
        <is>
          <t xml:space="preserve"> </t>
        </is>
      </c>
      <c r="C27" s="6" t="n">
        <v>27245</v>
      </c>
    </row>
    <row r="28">
      <c r="A28" s="4" t="inlineStr">
        <is>
          <t>Gross Unrealized Holding Losses</t>
        </is>
      </c>
      <c r="B28" s="4" t="inlineStr">
        <is>
          <t xml:space="preserve"> </t>
        </is>
      </c>
      <c r="C28" s="6" t="n">
        <v>-38</v>
      </c>
    </row>
    <row r="29">
      <c r="A29" s="4" t="inlineStr">
        <is>
          <t>U.S. government-sponsored enterprises | Unrealized losses less than 12 month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4" t="inlineStr">
        <is>
          <t xml:space="preserve"> </t>
        </is>
      </c>
      <c r="C31" s="6" t="n">
        <v>18757</v>
      </c>
    </row>
    <row r="32">
      <c r="A32" s="4" t="inlineStr">
        <is>
          <t>Gross Unrealized Holding Losses</t>
        </is>
      </c>
      <c r="B32" s="4" t="inlineStr">
        <is>
          <t xml:space="preserve"> </t>
        </is>
      </c>
      <c r="C32" s="6" t="n">
        <v>-22</v>
      </c>
    </row>
    <row r="33">
      <c r="A33" s="4" t="inlineStr">
        <is>
          <t>U.S. government-sponsored enterprises | Unrealized losses 12 months or great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t>
        </is>
      </c>
      <c r="B35" s="4" t="inlineStr">
        <is>
          <t xml:space="preserve"> </t>
        </is>
      </c>
      <c r="C35" s="6" t="n">
        <v>8488</v>
      </c>
    </row>
    <row r="36">
      <c r="A36" s="4" t="inlineStr">
        <is>
          <t>Gross Unrealized Holding Losses</t>
        </is>
      </c>
      <c r="B36" s="4" t="inlineStr">
        <is>
          <t xml:space="preserve"> </t>
        </is>
      </c>
      <c r="C36" s="6" t="n">
        <v>-16</v>
      </c>
    </row>
    <row r="37">
      <c r="A37" s="4" t="inlineStr">
        <is>
          <t>Corporate debt</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6" t="n">
        <v>2994</v>
      </c>
      <c r="C39" s="6" t="n">
        <v>11291</v>
      </c>
    </row>
    <row r="40">
      <c r="A40" s="4" t="inlineStr">
        <is>
          <t>Gross Unrealized Holding Losses</t>
        </is>
      </c>
      <c r="B40" s="6" t="n">
        <v>-1</v>
      </c>
      <c r="C40" s="6" t="n">
        <v>-4</v>
      </c>
    </row>
    <row r="41">
      <c r="A41" s="4" t="inlineStr">
        <is>
          <t>Corporate debt | Unrealized losses less than 12 month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t>
        </is>
      </c>
      <c r="B43" s="6" t="n">
        <v>2994</v>
      </c>
      <c r="C43" s="6" t="n">
        <v>11291</v>
      </c>
    </row>
    <row r="44">
      <c r="A44" s="4" t="inlineStr">
        <is>
          <t>Gross Unrealized Holding Losses</t>
        </is>
      </c>
      <c r="B44" s="6" t="n">
        <v>-1</v>
      </c>
      <c r="C44" s="6" t="n">
        <v>-4</v>
      </c>
    </row>
    <row r="45">
      <c r="A45" s="4" t="inlineStr">
        <is>
          <t>Corporate debt | Unrealized losses 12 months or great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t>
        </is>
      </c>
      <c r="B47" s="6" t="n">
        <v>0</v>
      </c>
      <c r="C47" s="6" t="n">
        <v>0</v>
      </c>
    </row>
    <row r="48">
      <c r="A48" s="4" t="inlineStr">
        <is>
          <t>Gross Unrealized Holding Losses</t>
        </is>
      </c>
      <c r="B48" s="7" t="n">
        <v>0</v>
      </c>
      <c r="C48"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Fair Value term Loan</t>
        </is>
      </c>
      <c r="B3" s="5" t="n">
        <v>212.1</v>
      </c>
      <c r="C3" s="5" t="n">
        <v>14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Remaining Contractual Maturities (Details) $ in Thousands</t>
        </is>
      </c>
      <c r="B1" s="2" t="inlineStr">
        <is>
          <t>Dec. 31, 2024 USD ($)</t>
        </is>
      </c>
    </row>
    <row r="2">
      <c r="A2" s="3" t="inlineStr">
        <is>
          <t>Fair Value, Separate Account Investment [Line Items]</t>
        </is>
      </c>
      <c r="B2" s="4" t="inlineStr">
        <is>
          <t xml:space="preserve"> </t>
        </is>
      </c>
    </row>
    <row r="3">
      <c r="A3" s="4" t="inlineStr">
        <is>
          <t>Due within one year</t>
        </is>
      </c>
      <c r="B3" s="7" t="n">
        <v>33352</v>
      </c>
    </row>
    <row r="4">
      <c r="A4" s="4" t="inlineStr">
        <is>
          <t>After one but within five years</t>
        </is>
      </c>
      <c r="B4" s="6" t="n">
        <v>1319</v>
      </c>
    </row>
    <row r="5">
      <c r="A5" s="4" t="inlineStr">
        <is>
          <t>Total</t>
        </is>
      </c>
      <c r="B5" s="7" t="n">
        <v>346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cash, cash equivalents and restricted cash (Detail) - USD ($) $ in Thousands</t>
        </is>
      </c>
      <c r="B1" s="2" t="inlineStr">
        <is>
          <t>Dec. 31, 2024</t>
        </is>
      </c>
      <c r="C1" s="2" t="inlineStr">
        <is>
          <t>Dec. 31, 2023</t>
        </is>
      </c>
      <c r="D1" s="2" t="inlineStr">
        <is>
          <t>Dec. 31, 2022</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7" t="n">
        <v>124014</v>
      </c>
      <c r="C3" s="7" t="n">
        <v>68509</v>
      </c>
      <c r="D3" s="4" t="inlineStr">
        <is>
          <t xml:space="preserve"> </t>
        </is>
      </c>
    </row>
    <row r="4">
      <c r="A4" s="4" t="inlineStr">
        <is>
          <t>Restricted cash</t>
        </is>
      </c>
      <c r="B4" s="7" t="n">
        <v>3329</v>
      </c>
      <c r="C4" s="7" t="n">
        <v>3329</v>
      </c>
      <c r="D4" s="7" t="n">
        <v>33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Accounts Receivable (Details) $ in Thousands</t>
        </is>
      </c>
      <c r="B1" s="2" t="inlineStr">
        <is>
          <t>12 Months Ended</t>
        </is>
      </c>
    </row>
    <row r="2">
      <c r="B2" s="2" t="inlineStr">
        <is>
          <t>Dec. 31, 2024 USD ($)</t>
        </is>
      </c>
    </row>
    <row r="3">
      <c r="A3" s="3" t="inlineStr">
        <is>
          <t>Allowance for Credit Loss [Abstract]</t>
        </is>
      </c>
      <c r="B3" s="4" t="inlineStr">
        <is>
          <t xml:space="preserve"> </t>
        </is>
      </c>
    </row>
    <row r="4">
      <c r="A4" s="4" t="inlineStr">
        <is>
          <t>Beginning Balance as of December 31, 2023</t>
        </is>
      </c>
      <c r="B4" s="7" t="n">
        <v>203</v>
      </c>
    </row>
    <row r="5">
      <c r="A5" s="4" t="inlineStr">
        <is>
          <t>Increase in allowance</t>
        </is>
      </c>
      <c r="B5" s="6" t="n">
        <v>2381</v>
      </c>
    </row>
    <row r="6">
      <c r="A6" s="4" t="inlineStr">
        <is>
          <t>Write-offs</t>
        </is>
      </c>
      <c r="B6" s="6" t="n">
        <v>-7</v>
      </c>
    </row>
    <row r="7">
      <c r="A7" s="4" t="inlineStr">
        <is>
          <t>Ending Balance as of December 31, 2024</t>
        </is>
      </c>
      <c r="B7" s="7" t="n">
        <v>257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25703</v>
      </c>
      <c r="C3" s="7" t="n">
        <v>18706</v>
      </c>
    </row>
    <row r="4">
      <c r="A4" s="4" t="inlineStr">
        <is>
          <t>Work in process</t>
        </is>
      </c>
      <c r="B4" s="6" t="n">
        <v>9973</v>
      </c>
      <c r="C4" s="6" t="n">
        <v>8728</v>
      </c>
    </row>
    <row r="5">
      <c r="A5" s="4" t="inlineStr">
        <is>
          <t>Finished goods</t>
        </is>
      </c>
      <c r="B5" s="6" t="n">
        <v>23711</v>
      </c>
      <c r="C5" s="6" t="n">
        <v>21781</v>
      </c>
    </row>
    <row r="6">
      <c r="A6" s="4" t="inlineStr">
        <is>
          <t>Total inventories</t>
        </is>
      </c>
      <c r="B6" s="7" t="n">
        <v>59387</v>
      </c>
      <c r="C6" s="7" t="n">
        <v>492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Plant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29158</v>
      </c>
      <c r="C3" s="7" t="n">
        <v>29645</v>
      </c>
    </row>
    <row r="4">
      <c r="A4" s="4" t="inlineStr">
        <is>
          <t>Less: accumulated depreciation and amortization</t>
        </is>
      </c>
      <c r="B4" s="6" t="n">
        <v>-21025</v>
      </c>
      <c r="C4" s="6" t="n">
        <v>-16372</v>
      </c>
    </row>
    <row r="5">
      <c r="A5" s="4" t="inlineStr">
        <is>
          <t>Property and equipment, net</t>
        </is>
      </c>
      <c r="B5" s="6" t="n">
        <v>8133</v>
      </c>
      <c r="C5" s="6" t="n">
        <v>13273</v>
      </c>
    </row>
    <row r="6">
      <c r="A6" s="4" t="inlineStr">
        <is>
          <t>Tablos Under Operating Leas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38</v>
      </c>
      <c r="C8" s="6" t="n">
        <v>522</v>
      </c>
    </row>
    <row r="9">
      <c r="A9" s="4" t="inlineStr">
        <is>
          <t>Computers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4783</v>
      </c>
      <c r="C11" s="6" t="n">
        <v>5148</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910</v>
      </c>
      <c r="C14" s="6" t="n">
        <v>1983</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1905</v>
      </c>
      <c r="C17" s="6" t="n">
        <v>11602</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9685</v>
      </c>
      <c r="C20" s="6" t="n">
        <v>9621</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7" t="n">
        <v>637</v>
      </c>
      <c r="C23" s="7" t="n">
        <v>7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Inventory</t>
        </is>
      </c>
      <c r="B3" s="7" t="n">
        <v>2079</v>
      </c>
      <c r="C3" s="7" t="n">
        <v>3395</v>
      </c>
    </row>
    <row r="4">
      <c r="A4" s="4" t="inlineStr">
        <is>
          <t>Research and development expenses</t>
        </is>
      </c>
      <c r="B4" s="6" t="n">
        <v>219</v>
      </c>
      <c r="C4" s="6" t="n">
        <v>1050</v>
      </c>
    </row>
    <row r="5">
      <c r="A5" s="4" t="inlineStr">
        <is>
          <t>Professional services</t>
        </is>
      </c>
      <c r="B5" s="6" t="n">
        <v>1084</v>
      </c>
      <c r="C5" s="6" t="n">
        <v>1153</v>
      </c>
    </row>
    <row r="6">
      <c r="A6" s="4" t="inlineStr">
        <is>
          <t>Customer rebates</t>
        </is>
      </c>
      <c r="B6" s="6" t="n">
        <v>1733</v>
      </c>
      <c r="C6" s="6" t="n">
        <v>2100</v>
      </c>
    </row>
    <row r="7">
      <c r="A7" s="4" t="inlineStr">
        <is>
          <t>Other</t>
        </is>
      </c>
      <c r="B7" s="6" t="n">
        <v>3090</v>
      </c>
      <c r="C7" s="6" t="n">
        <v>5761</v>
      </c>
    </row>
    <row r="8">
      <c r="A8" s="4" t="inlineStr">
        <is>
          <t>Total accrued expenses and other current liabilities</t>
        </is>
      </c>
      <c r="B8" s="7" t="n">
        <v>8205</v>
      </c>
      <c r="C8" s="7" t="n">
        <v>134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ccrued Warranty Liability (Detail) - USD ($) $ in Thousands</t>
        </is>
      </c>
      <c r="B1" s="2" t="inlineStr">
        <is>
          <t>12 Months Ended</t>
        </is>
      </c>
    </row>
    <row r="2">
      <c r="B2" s="2" t="inlineStr">
        <is>
          <t>Dec. 31, 2024</t>
        </is>
      </c>
      <c r="C2" s="2" t="inlineStr">
        <is>
          <t>Dec. 31, 2023</t>
        </is>
      </c>
    </row>
    <row r="3">
      <c r="A3" s="3" t="inlineStr">
        <is>
          <t>Product Warranties Disclosures [Abstract]</t>
        </is>
      </c>
      <c r="B3" s="4" t="inlineStr">
        <is>
          <t xml:space="preserve"> </t>
        </is>
      </c>
      <c r="C3" s="4" t="inlineStr">
        <is>
          <t xml:space="preserve"> </t>
        </is>
      </c>
    </row>
    <row r="4">
      <c r="A4" s="4" t="inlineStr">
        <is>
          <t>Balance at the beginning of the period</t>
        </is>
      </c>
      <c r="B4" s="7" t="n">
        <v>3712</v>
      </c>
      <c r="C4" s="7" t="n">
        <v>3620</v>
      </c>
    </row>
    <row r="5">
      <c r="A5" s="4" t="inlineStr">
        <is>
          <t>Additions charged to cost of product revenue</t>
        </is>
      </c>
      <c r="B5" s="6" t="n">
        <v>1908</v>
      </c>
      <c r="C5" s="6" t="n">
        <v>5172</v>
      </c>
    </row>
    <row r="6">
      <c r="A6" s="4" t="inlineStr">
        <is>
          <t>Consumption</t>
        </is>
      </c>
      <c r="B6" s="6" t="n">
        <v>-3682</v>
      </c>
      <c r="C6" s="6" t="n">
        <v>-5080</v>
      </c>
    </row>
    <row r="7">
      <c r="A7" s="4" t="inlineStr">
        <is>
          <t>Balance at the end of the period</t>
        </is>
      </c>
      <c r="B7" s="7" t="n">
        <v>1938</v>
      </c>
      <c r="C7" s="7" t="n">
        <v>371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Total depreciation and amortization expense</t>
        </is>
      </c>
      <c r="B4" s="7" t="n">
        <v>5700</v>
      </c>
      <c r="C4" s="7" t="n">
        <v>5800</v>
      </c>
      <c r="D4" s="7" t="n">
        <v>5200</v>
      </c>
    </row>
    <row r="5">
      <c r="A5" s="4" t="inlineStr">
        <is>
          <t>Restricted cash balance</t>
        </is>
      </c>
      <c r="B5" s="7" t="n">
        <v>3329</v>
      </c>
      <c r="C5" s="7" t="n">
        <v>3329</v>
      </c>
      <c r="D5" s="7" t="n">
        <v>331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27976</v>
      </c>
      <c r="C4" s="7" t="n">
        <v>-172797</v>
      </c>
      <c r="D4" s="7" t="n">
        <v>-162956</v>
      </c>
    </row>
    <row r="5">
      <c r="A5" s="3" t="inlineStr">
        <is>
          <t>Other comprehensive (loss) income:</t>
        </is>
      </c>
      <c r="B5" s="4" t="inlineStr">
        <is>
          <t xml:space="preserve"> </t>
        </is>
      </c>
      <c r="C5" s="4" t="inlineStr">
        <is>
          <t xml:space="preserve"> </t>
        </is>
      </c>
      <c r="D5" s="4" t="inlineStr">
        <is>
          <t xml:space="preserve"> </t>
        </is>
      </c>
    </row>
    <row r="6">
      <c r="A6" s="4" t="inlineStr">
        <is>
          <t>Unrealized (loss) gain on available-for-sale securities</t>
        </is>
      </c>
      <c r="B6" s="6" t="n">
        <v>-26</v>
      </c>
      <c r="C6" s="6" t="n">
        <v>632</v>
      </c>
      <c r="D6" s="6" t="n">
        <v>-380</v>
      </c>
    </row>
    <row r="7">
      <c r="A7" s="4" t="inlineStr">
        <is>
          <t>Comprehensive loss</t>
        </is>
      </c>
      <c r="B7" s="7" t="n">
        <v>-128002</v>
      </c>
      <c r="C7" s="7" t="n">
        <v>-172165</v>
      </c>
      <c r="D7" s="7" t="n">
        <v>-1633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76" customWidth="1" min="2" max="2"/>
    <col width="76" customWidth="1" min="3" max="3"/>
    <col width="14" customWidth="1" min="4" max="4"/>
  </cols>
  <sheetData>
    <row r="1">
      <c r="A1" s="1" t="inlineStr">
        <is>
          <t>Commitment and Contingencies (Additional Information) (Detail) - USD ($) $ in Millions</t>
        </is>
      </c>
      <c r="B1" s="2" t="inlineStr">
        <is>
          <t>1 Months Ended</t>
        </is>
      </c>
    </row>
    <row r="2">
      <c r="B2" s="2" t="inlineStr">
        <is>
          <t>May 31, 2020</t>
        </is>
      </c>
      <c r="C2" s="2" t="inlineStr">
        <is>
          <t>Sep. 30, 2019</t>
        </is>
      </c>
      <c r="D2" s="2" t="inlineStr">
        <is>
          <t>Dec. 31, 2024</t>
        </is>
      </c>
    </row>
    <row r="3">
      <c r="A3" s="3" t="inlineStr">
        <is>
          <t>Commitments And Contingencies [Line Items]</t>
        </is>
      </c>
      <c r="B3" s="4" t="inlineStr">
        <is>
          <t xml:space="preserve"> </t>
        </is>
      </c>
      <c r="C3" s="4" t="inlineStr">
        <is>
          <t xml:space="preserve"> </t>
        </is>
      </c>
      <c r="D3" s="4" t="inlineStr">
        <is>
          <t xml:space="preserve"> </t>
        </is>
      </c>
    </row>
    <row r="4">
      <c r="A4" s="4" t="inlineStr">
        <is>
          <t>Operating lease option to extend</t>
        </is>
      </c>
      <c r="B4" s="4" t="inlineStr">
        <is>
          <t xml:space="preserve"> </t>
        </is>
      </c>
      <c r="C4" s="4" t="inlineStr">
        <is>
          <t>renewal options at the election of the Company to renew or extend the lease</t>
        </is>
      </c>
      <c r="D4" s="4" t="inlineStr">
        <is>
          <t xml:space="preserve"> </t>
        </is>
      </c>
    </row>
    <row r="5">
      <c r="A5" s="4" t="inlineStr">
        <is>
          <t>Operating lease existence of option to extend [true false]</t>
        </is>
      </c>
      <c r="B5" s="4" t="inlineStr">
        <is>
          <t xml:space="preserve"> </t>
        </is>
      </c>
      <c r="C5" s="4" t="inlineStr">
        <is>
          <t>true</t>
        </is>
      </c>
      <c r="D5" s="4" t="inlineStr">
        <is>
          <t xml:space="preserve"> </t>
        </is>
      </c>
    </row>
    <row r="6">
      <c r="A6" s="4" t="inlineStr">
        <is>
          <t>Purchase Commitments</t>
        </is>
      </c>
      <c r="B6" s="4" t="inlineStr">
        <is>
          <t xml:space="preserve"> </t>
        </is>
      </c>
      <c r="C6" s="4" t="inlineStr">
        <is>
          <t xml:space="preserve"> </t>
        </is>
      </c>
      <c r="D6" s="4" t="inlineStr">
        <is>
          <t xml:space="preserve"> </t>
        </is>
      </c>
    </row>
    <row r="7">
      <c r="A7" s="3" t="inlineStr">
        <is>
          <t>Commitments And Contingencies [Line Items]</t>
        </is>
      </c>
      <c r="B7" s="4" t="inlineStr">
        <is>
          <t xml:space="preserve"> </t>
        </is>
      </c>
      <c r="C7" s="4" t="inlineStr">
        <is>
          <t xml:space="preserve"> </t>
        </is>
      </c>
      <c r="D7" s="4" t="inlineStr">
        <is>
          <t xml:space="preserve"> </t>
        </is>
      </c>
    </row>
    <row r="8">
      <c r="A8" s="4" t="inlineStr">
        <is>
          <t>Open purchase commitments</t>
        </is>
      </c>
      <c r="B8" s="4" t="inlineStr">
        <is>
          <t xml:space="preserve"> </t>
        </is>
      </c>
      <c r="C8" s="4" t="inlineStr">
        <is>
          <t xml:space="preserve"> </t>
        </is>
      </c>
      <c r="D8" s="5" t="n">
        <v>32.8</v>
      </c>
    </row>
    <row r="9">
      <c r="A9" s="4" t="inlineStr">
        <is>
          <t>San Jose, CA</t>
        </is>
      </c>
      <c r="B9" s="4" t="inlineStr">
        <is>
          <t xml:space="preserve"> </t>
        </is>
      </c>
      <c r="C9" s="4" t="inlineStr">
        <is>
          <t xml:space="preserve"> </t>
        </is>
      </c>
      <c r="D9" s="4" t="inlineStr">
        <is>
          <t xml:space="preserve"> </t>
        </is>
      </c>
    </row>
    <row r="10">
      <c r="A10" s="3" t="inlineStr">
        <is>
          <t>Commitments And Contingencies [Line Items]</t>
        </is>
      </c>
      <c r="B10" s="4" t="inlineStr">
        <is>
          <t xml:space="preserve"> </t>
        </is>
      </c>
      <c r="C10" s="4" t="inlineStr">
        <is>
          <t xml:space="preserve"> </t>
        </is>
      </c>
      <c r="D10" s="4" t="inlineStr">
        <is>
          <t xml:space="preserve"> </t>
        </is>
      </c>
    </row>
    <row r="11">
      <c r="A11" s="4" t="inlineStr">
        <is>
          <t>Tenant improvement allowance</t>
        </is>
      </c>
      <c r="B11" s="4" t="inlineStr">
        <is>
          <t xml:space="preserve"> </t>
        </is>
      </c>
      <c r="C11" s="7" t="n">
        <v>2</v>
      </c>
      <c r="D11" s="4" t="inlineStr">
        <is>
          <t xml:space="preserve"> </t>
        </is>
      </c>
    </row>
    <row r="12">
      <c r="A12" s="4" t="inlineStr">
        <is>
          <t>Operating lease commencement month and year</t>
        </is>
      </c>
      <c r="B12" s="4" t="inlineStr">
        <is>
          <t xml:space="preserve"> </t>
        </is>
      </c>
      <c r="C12" s="4" t="inlineStr">
        <is>
          <t>2020-04</t>
        </is>
      </c>
      <c r="D12" s="4" t="inlineStr">
        <is>
          <t xml:space="preserve"> </t>
        </is>
      </c>
    </row>
    <row r="13">
      <c r="A13" s="4" t="inlineStr">
        <is>
          <t>Operating lease expiration month and year</t>
        </is>
      </c>
      <c r="B13" s="4" t="inlineStr">
        <is>
          <t xml:space="preserve"> </t>
        </is>
      </c>
      <c r="C13" s="4" t="inlineStr">
        <is>
          <t>2027-03</t>
        </is>
      </c>
      <c r="D13" s="4" t="inlineStr">
        <is>
          <t xml:space="preserve"> </t>
        </is>
      </c>
    </row>
    <row r="14">
      <c r="A14" s="4" t="inlineStr">
        <is>
          <t>San Jose, CA | Standby Letters of Credit</t>
        </is>
      </c>
      <c r="B14" s="4" t="inlineStr">
        <is>
          <t xml:space="preserve"> </t>
        </is>
      </c>
      <c r="C14" s="4" t="inlineStr">
        <is>
          <t xml:space="preserve"> </t>
        </is>
      </c>
      <c r="D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row>
    <row r="16">
      <c r="A16" s="4" t="inlineStr">
        <is>
          <t>Letter of credit issued in lieu of a cash security deposit</t>
        </is>
      </c>
      <c r="B16" s="4" t="inlineStr">
        <is>
          <t xml:space="preserve"> </t>
        </is>
      </c>
      <c r="C16" s="4" t="inlineStr">
        <is>
          <t xml:space="preserve"> </t>
        </is>
      </c>
      <c r="D16" s="11" t="n">
        <v>0.3</v>
      </c>
    </row>
    <row r="17">
      <c r="A17" s="4" t="inlineStr">
        <is>
          <t>Mexico</t>
        </is>
      </c>
      <c r="B17" s="4" t="inlineStr">
        <is>
          <t xml:space="preserve"> </t>
        </is>
      </c>
      <c r="C17" s="4" t="inlineStr">
        <is>
          <t xml:space="preserve"> </t>
        </is>
      </c>
      <c r="D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row>
    <row r="19">
      <c r="A19" s="4" t="inlineStr">
        <is>
          <t>Operating lease option to extend</t>
        </is>
      </c>
      <c r="B19" s="4" t="inlineStr">
        <is>
          <t>renewal options at the election of the Company to renew or extend the lease</t>
        </is>
      </c>
      <c r="C19" s="4" t="inlineStr">
        <is>
          <t xml:space="preserve"> </t>
        </is>
      </c>
      <c r="D19" s="4" t="inlineStr">
        <is>
          <t xml:space="preserve"> </t>
        </is>
      </c>
    </row>
    <row r="20">
      <c r="A20" s="4" t="inlineStr">
        <is>
          <t>Operating lease existence of option to extend [true false]</t>
        </is>
      </c>
      <c r="B20" s="4" t="inlineStr">
        <is>
          <t>true</t>
        </is>
      </c>
      <c r="C20" s="4" t="inlineStr">
        <is>
          <t xml:space="preserve"> </t>
        </is>
      </c>
      <c r="D20" s="4" t="inlineStr">
        <is>
          <t xml:space="preserve"> </t>
        </is>
      </c>
    </row>
    <row r="21">
      <c r="A21" s="4" t="inlineStr">
        <is>
          <t>Operating lease commencement month and year</t>
        </is>
      </c>
      <c r="B21" s="4" t="inlineStr">
        <is>
          <t>2020-05</t>
        </is>
      </c>
      <c r="C21" s="4" t="inlineStr">
        <is>
          <t xml:space="preserve"> </t>
        </is>
      </c>
      <c r="D21" s="4" t="inlineStr">
        <is>
          <t xml:space="preserve"> </t>
        </is>
      </c>
    </row>
    <row r="22">
      <c r="A22" s="4" t="inlineStr">
        <is>
          <t>Operating lease expiration month and year</t>
        </is>
      </c>
      <c r="B22" s="4" t="inlineStr">
        <is>
          <t>2026-08</t>
        </is>
      </c>
      <c r="C22" s="4" t="inlineStr">
        <is>
          <t xml:space="preserve"> </t>
        </is>
      </c>
      <c r="D22" s="4" t="inlineStr">
        <is>
          <t xml:space="preserve"> </t>
        </is>
      </c>
    </row>
    <row r="23">
      <c r="A23" s="4" t="inlineStr">
        <is>
          <t>Mexico | Standby Letters of Credit</t>
        </is>
      </c>
      <c r="B23" s="4" t="inlineStr">
        <is>
          <t xml:space="preserve"> </t>
        </is>
      </c>
      <c r="C23" s="4" t="inlineStr">
        <is>
          <t xml:space="preserve"> </t>
        </is>
      </c>
      <c r="D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row>
    <row r="25">
      <c r="A25" s="4" t="inlineStr">
        <is>
          <t>Letter of credit issued in lieu of a cash security deposit</t>
        </is>
      </c>
      <c r="B25" s="4" t="inlineStr">
        <is>
          <t xml:space="preserve"> </t>
        </is>
      </c>
      <c r="C25" s="4" t="inlineStr">
        <is>
          <t xml:space="preserve"> </t>
        </is>
      </c>
      <c r="D25" s="7" t="n">
        <v>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omponents of Lease Costs (Detail)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s</t>
        </is>
      </c>
      <c r="B4" s="7" t="n">
        <v>1892</v>
      </c>
      <c r="C4" s="7" t="n">
        <v>1837</v>
      </c>
      <c r="D4" s="7" t="n">
        <v>1759</v>
      </c>
    </row>
    <row r="5">
      <c r="A5" s="4" t="inlineStr">
        <is>
          <t>Variable lease costs</t>
        </is>
      </c>
      <c r="B5" s="6" t="n">
        <v>351</v>
      </c>
      <c r="C5" s="6" t="n">
        <v>435</v>
      </c>
      <c r="D5" s="6" t="n">
        <v>329</v>
      </c>
    </row>
    <row r="6">
      <c r="A6" s="4" t="inlineStr">
        <is>
          <t>Short-term lease costs</t>
        </is>
      </c>
      <c r="B6" s="6" t="n">
        <v>115</v>
      </c>
      <c r="C6" s="6" t="n">
        <v>94</v>
      </c>
      <c r="D6" s="6" t="n">
        <v>170</v>
      </c>
    </row>
    <row r="7">
      <c r="A7" s="4" t="inlineStr">
        <is>
          <t>Total lease costs</t>
        </is>
      </c>
      <c r="B7" s="7" t="n">
        <v>2358</v>
      </c>
      <c r="C7" s="7" t="n">
        <v>2366</v>
      </c>
      <c r="D7" s="7" t="n">
        <v>225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chedule of Weighted-average Remaining Lease Term and Discount Rate (Detail)</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Weighted-average remaining lease term (in years)</t>
        </is>
      </c>
      <c r="B3" s="4" t="inlineStr">
        <is>
          <t>2 years 4 months 24 days</t>
        </is>
      </c>
      <c r="C3" s="4" t="inlineStr">
        <is>
          <t>3 years 4 months 24 days</t>
        </is>
      </c>
    </row>
    <row r="4">
      <c r="A4" s="4" t="inlineStr">
        <is>
          <t>Weighted-average discount rate</t>
        </is>
      </c>
      <c r="B4" s="12" t="n">
        <v>0.08799999999999999</v>
      </c>
      <c r="C4" s="12" t="n">
        <v>0.087999999999999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of Operating Lease Liabilities (Detail)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7" t="n">
        <v>2107</v>
      </c>
      <c r="C3" s="4" t="inlineStr">
        <is>
          <t xml:space="preserve"> </t>
        </is>
      </c>
    </row>
    <row r="4">
      <c r="A4" s="4" t="inlineStr">
        <is>
          <t>2026</t>
        </is>
      </c>
      <c r="B4" s="6" t="n">
        <v>1952</v>
      </c>
      <c r="C4" s="4" t="inlineStr">
        <is>
          <t xml:space="preserve"> </t>
        </is>
      </c>
    </row>
    <row r="5">
      <c r="A5" s="4" t="inlineStr">
        <is>
          <t>2027</t>
        </is>
      </c>
      <c r="B5" s="6" t="n">
        <v>848</v>
      </c>
      <c r="C5" s="4" t="inlineStr">
        <is>
          <t xml:space="preserve"> </t>
        </is>
      </c>
    </row>
    <row r="6">
      <c r="A6" s="4" t="inlineStr">
        <is>
          <t>2028</t>
        </is>
      </c>
      <c r="B6" s="6" t="n">
        <v>53</v>
      </c>
      <c r="C6" s="4" t="inlineStr">
        <is>
          <t xml:space="preserve"> </t>
        </is>
      </c>
    </row>
    <row r="7">
      <c r="A7" s="4" t="inlineStr">
        <is>
          <t>Total lease payments</t>
        </is>
      </c>
      <c r="B7" s="6" t="n">
        <v>4960</v>
      </c>
      <c r="C7" s="4" t="inlineStr">
        <is>
          <t xml:space="preserve"> </t>
        </is>
      </c>
    </row>
    <row r="8">
      <c r="A8" s="4" t="inlineStr">
        <is>
          <t>Less: imputed interest</t>
        </is>
      </c>
      <c r="B8" s="6" t="n">
        <v>-477</v>
      </c>
      <c r="C8" s="4" t="inlineStr">
        <is>
          <t xml:space="preserve"> </t>
        </is>
      </c>
    </row>
    <row r="9">
      <c r="A9" s="4" t="inlineStr">
        <is>
          <t>Present value of operating lease liabilities</t>
        </is>
      </c>
      <c r="B9" s="6" t="n">
        <v>4483</v>
      </c>
      <c r="C9" s="4" t="inlineStr">
        <is>
          <t xml:space="preserve"> </t>
        </is>
      </c>
    </row>
    <row r="10">
      <c r="A10" s="4" t="inlineStr">
        <is>
          <t>Operating lease liabilities, current</t>
        </is>
      </c>
      <c r="B10" s="6" t="n">
        <v>1799</v>
      </c>
      <c r="C10" s="7" t="n">
        <v>1593</v>
      </c>
    </row>
    <row r="11">
      <c r="A11" s="4" t="inlineStr">
        <is>
          <t>Operating lease liabilities, noncurrent</t>
        </is>
      </c>
      <c r="B11" s="7" t="n">
        <v>2684</v>
      </c>
      <c r="C11" s="7" t="n">
        <v>44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erm Loans - Schedule of Term Loan (Detail)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Principal of term loan</t>
        </is>
      </c>
      <c r="B3" s="7" t="n">
        <v>200000</v>
      </c>
      <c r="C3" s="7" t="n">
        <v>133476</v>
      </c>
    </row>
    <row r="4">
      <c r="A4" s="4" t="inlineStr">
        <is>
          <t>Unamortized debt discount</t>
        </is>
      </c>
      <c r="B4" s="6" t="n">
        <v>-2625</v>
      </c>
      <c r="C4" s="6" t="n">
        <v>-3363</v>
      </c>
    </row>
    <row r="5">
      <c r="A5" s="4" t="inlineStr">
        <is>
          <t>Term loans, noncurrent</t>
        </is>
      </c>
      <c r="B5" s="7" t="n">
        <v>197375</v>
      </c>
      <c r="C5" s="7" t="n">
        <v>1301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Term Loans - Additional Information (Detail) - USD ($)</t>
        </is>
      </c>
      <c r="C1" s="2" t="inlineStr">
        <is>
          <t>12 Months Ended</t>
        </is>
      </c>
    </row>
    <row r="2">
      <c r="B2" s="2" t="inlineStr">
        <is>
          <t>Jan. 03, 2025</t>
        </is>
      </c>
      <c r="C2" s="2" t="inlineStr">
        <is>
          <t>Dec. 31, 2024</t>
        </is>
      </c>
      <c r="D2" s="2" t="inlineStr">
        <is>
          <t>Dec. 31, 2023</t>
        </is>
      </c>
      <c r="E2" s="2" t="inlineStr">
        <is>
          <t>Dec. 31, 2022</t>
        </is>
      </c>
      <c r="F2" s="2" t="inlineStr">
        <is>
          <t>Dec. 11, 2023</t>
        </is>
      </c>
      <c r="G2" s="2" t="inlineStr">
        <is>
          <t>Nov. 03,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of term loan</t>
        </is>
      </c>
      <c r="B4" s="4" t="inlineStr">
        <is>
          <t xml:space="preserve"> </t>
        </is>
      </c>
      <c r="C4" s="7" t="n">
        <v>200000000</v>
      </c>
      <c r="D4" s="7" t="n">
        <v>133476000</v>
      </c>
      <c r="E4" s="4" t="inlineStr">
        <is>
          <t xml:space="preserve"> </t>
        </is>
      </c>
      <c r="F4" s="4" t="inlineStr">
        <is>
          <t xml:space="preserve"> </t>
        </is>
      </c>
      <c r="G4" s="4" t="inlineStr">
        <is>
          <t xml:space="preserve"> </t>
        </is>
      </c>
    </row>
    <row r="5">
      <c r="A5" s="4" t="inlineStr">
        <is>
          <t>Loss on extinguishment of term loan</t>
        </is>
      </c>
      <c r="B5" s="4" t="inlineStr">
        <is>
          <t xml:space="preserve"> </t>
        </is>
      </c>
      <c r="C5" s="6" t="n">
        <v>0</v>
      </c>
      <c r="D5" s="7" t="n">
        <v>0</v>
      </c>
      <c r="E5" s="7" t="n">
        <v>-1367000</v>
      </c>
      <c r="F5" s="4" t="inlineStr">
        <is>
          <t xml:space="preserve"> </t>
        </is>
      </c>
      <c r="G5" s="4" t="inlineStr">
        <is>
          <t xml:space="preserve"> </t>
        </is>
      </c>
    </row>
    <row r="6">
      <c r="A6" s="4" t="inlineStr">
        <is>
          <t>Two Senior Secured Credit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7" t="n">
        <v>300000000</v>
      </c>
    </row>
    <row r="9">
      <c r="A9" s="4" t="inlineStr">
        <is>
          <t>SLR Credit Fac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Repayment amount</t>
        </is>
      </c>
      <c r="B11" s="7" t="n">
        <v>75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termination fee</t>
        </is>
      </c>
      <c r="B12" s="4" t="inlineStr">
        <is>
          <t xml:space="preserve"> </t>
        </is>
      </c>
      <c r="C12" s="6" t="n">
        <v>100000</v>
      </c>
      <c r="D12" s="4" t="inlineStr">
        <is>
          <t xml:space="preserve"> </t>
        </is>
      </c>
      <c r="E12" s="4" t="inlineStr">
        <is>
          <t xml:space="preserve"> </t>
        </is>
      </c>
      <c r="F12" s="4" t="inlineStr">
        <is>
          <t xml:space="preserve"> </t>
        </is>
      </c>
      <c r="G12" s="4" t="inlineStr">
        <is>
          <t xml:space="preserve"> </t>
        </is>
      </c>
    </row>
    <row r="13">
      <c r="A13" s="4" t="inlineStr">
        <is>
          <t>Line of credit, maximum borrowing capacity</t>
        </is>
      </c>
      <c r="B13" s="4" t="inlineStr">
        <is>
          <t xml:space="preserve"> </t>
        </is>
      </c>
      <c r="C13" s="6" t="n">
        <v>200000000</v>
      </c>
      <c r="D13" s="4" t="inlineStr">
        <is>
          <t xml:space="preserve"> </t>
        </is>
      </c>
      <c r="E13" s="4" t="inlineStr">
        <is>
          <t xml:space="preserve"> </t>
        </is>
      </c>
      <c r="F13" s="4" t="inlineStr">
        <is>
          <t xml:space="preserve"> </t>
        </is>
      </c>
      <c r="G13" s="4" t="inlineStr">
        <is>
          <t xml:space="preserve"> </t>
        </is>
      </c>
    </row>
    <row r="14">
      <c r="A14" s="4" t="inlineStr">
        <is>
          <t>Line of Credit Facility, Amount Outstanding</t>
        </is>
      </c>
      <c r="B14" s="4" t="inlineStr">
        <is>
          <t xml:space="preserve"> </t>
        </is>
      </c>
      <c r="C14" s="7" t="n">
        <v>200000000</v>
      </c>
      <c r="D14" s="4" t="inlineStr">
        <is>
          <t xml:space="preserve"> </t>
        </is>
      </c>
      <c r="E14" s="4" t="inlineStr">
        <is>
          <t xml:space="preserve"> </t>
        </is>
      </c>
      <c r="F14" s="4" t="inlineStr">
        <is>
          <t xml:space="preserve"> </t>
        </is>
      </c>
      <c r="G14" s="4" t="inlineStr">
        <is>
          <t xml:space="preserve"> </t>
        </is>
      </c>
    </row>
    <row r="15">
      <c r="A15" s="4" t="inlineStr">
        <is>
          <t>Cash and cash equivalent maintain percentage</t>
        </is>
      </c>
      <c r="B15" s="4" t="inlineStr">
        <is>
          <t xml:space="preserve"> </t>
        </is>
      </c>
      <c r="C15" s="10" t="n">
        <v>0.5</v>
      </c>
      <c r="D15" s="4" t="inlineStr">
        <is>
          <t xml:space="preserve"> </t>
        </is>
      </c>
      <c r="E15" s="4" t="inlineStr">
        <is>
          <t xml:space="preserve"> </t>
        </is>
      </c>
      <c r="F15" s="4" t="inlineStr">
        <is>
          <t xml:space="preserve"> </t>
        </is>
      </c>
      <c r="G15" s="4" t="inlineStr">
        <is>
          <t xml:space="preserve"> </t>
        </is>
      </c>
    </row>
    <row r="16">
      <c r="A16" s="4" t="inlineStr">
        <is>
          <t>Line of credit, default interest rate</t>
        </is>
      </c>
      <c r="B16" s="4" t="inlineStr">
        <is>
          <t xml:space="preserve"> </t>
        </is>
      </c>
      <c r="C16" s="10" t="n">
        <v>0.04</v>
      </c>
      <c r="D16" s="4" t="inlineStr">
        <is>
          <t xml:space="preserve"> </t>
        </is>
      </c>
      <c r="E16" s="4" t="inlineStr">
        <is>
          <t xml:space="preserve"> </t>
        </is>
      </c>
      <c r="F16" s="4" t="inlineStr">
        <is>
          <t xml:space="preserve"> </t>
        </is>
      </c>
      <c r="G16" s="4" t="inlineStr">
        <is>
          <t xml:space="preserve"> </t>
        </is>
      </c>
    </row>
    <row r="17">
      <c r="A17" s="4" t="inlineStr">
        <is>
          <t>SLR Term Loan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maximum borrowing capacity</t>
        </is>
      </c>
      <c r="B19" s="4" t="inlineStr">
        <is>
          <t xml:space="preserve"> </t>
        </is>
      </c>
      <c r="C19" s="4" t="inlineStr">
        <is>
          <t xml:space="preserve"> </t>
        </is>
      </c>
      <c r="D19" s="4" t="inlineStr">
        <is>
          <t xml:space="preserve"> </t>
        </is>
      </c>
      <c r="E19" s="4" t="inlineStr">
        <is>
          <t xml:space="preserve"> </t>
        </is>
      </c>
      <c r="F19" s="7" t="n">
        <v>250000000</v>
      </c>
      <c r="G19" s="4" t="inlineStr">
        <is>
          <t xml:space="preserve"> </t>
        </is>
      </c>
    </row>
    <row r="20">
      <c r="A20" s="4" t="inlineStr">
        <is>
          <t>Line of credit, interest rate</t>
        </is>
      </c>
      <c r="B20" s="4" t="inlineStr">
        <is>
          <t xml:space="preserve"> </t>
        </is>
      </c>
      <c r="C20" s="12" t="n">
        <v>0.09669999999999999</v>
      </c>
      <c r="D20" s="4" t="inlineStr">
        <is>
          <t xml:space="preserve"> </t>
        </is>
      </c>
      <c r="E20" s="4" t="inlineStr">
        <is>
          <t xml:space="preserve"> </t>
        </is>
      </c>
      <c r="F20" s="4" t="inlineStr">
        <is>
          <t xml:space="preserve"> </t>
        </is>
      </c>
      <c r="G20" s="4" t="inlineStr">
        <is>
          <t xml:space="preserve"> </t>
        </is>
      </c>
    </row>
    <row r="21">
      <c r="A21" s="4" t="inlineStr">
        <is>
          <t>Line of credit, expiration date</t>
        </is>
      </c>
      <c r="B21" s="4" t="inlineStr">
        <is>
          <t xml:space="preserve"> </t>
        </is>
      </c>
      <c r="C21" s="4" t="inlineStr">
        <is>
          <t>Nov. 30,  2026</t>
        </is>
      </c>
      <c r="D21" s="4" t="inlineStr">
        <is>
          <t xml:space="preserve"> </t>
        </is>
      </c>
      <c r="E21" s="4" t="inlineStr">
        <is>
          <t xml:space="preserve"> </t>
        </is>
      </c>
      <c r="F21" s="4" t="inlineStr">
        <is>
          <t xml:space="preserve"> </t>
        </is>
      </c>
      <c r="G21" s="4" t="inlineStr">
        <is>
          <t xml:space="preserve"> </t>
        </is>
      </c>
    </row>
    <row r="22">
      <c r="A22" s="4" t="inlineStr">
        <is>
          <t>Line of credit, commitment fee percentage</t>
        </is>
      </c>
      <c r="B22" s="4" t="inlineStr">
        <is>
          <t xml:space="preserve"> </t>
        </is>
      </c>
      <c r="C22" s="12" t="n">
        <v>0.0475</v>
      </c>
      <c r="D22" s="4" t="inlineStr">
        <is>
          <t xml:space="preserve"> </t>
        </is>
      </c>
      <c r="E22" s="4" t="inlineStr">
        <is>
          <t xml:space="preserve"> </t>
        </is>
      </c>
      <c r="F22" s="4" t="inlineStr">
        <is>
          <t xml:space="preserve"> </t>
        </is>
      </c>
      <c r="G22" s="4" t="inlineStr">
        <is>
          <t xml:space="preserve"> </t>
        </is>
      </c>
    </row>
    <row r="23">
      <c r="A23" s="4" t="inlineStr">
        <is>
          <t>Line of credit, payment terms, description</t>
        </is>
      </c>
      <c r="B23" s="4" t="inlineStr">
        <is>
          <t xml:space="preserve"> </t>
        </is>
      </c>
      <c r="C23" s="4" t="inlineStr">
        <is>
          <t>The Company may voluntarily prepay the outstanding Term Loans, subject to a prepayment premium of (i) 3.0% of the principal amount of the Term Loan, if prepaid prior to or on the first anniversary of the SLR Closing Date, (ii) 2.0% of the principal amount of the Term Loan, if prepaid after the first anniversary of the SLR Closing Date through and including the second anniversary of the SLR Closing Date, or (iii) 1.0% of the principal amount of the Term Loan if prepaid after the second anniversary of the SLR Closing Date and prior to the SLR Maturity Date.</t>
        </is>
      </c>
      <c r="D23" s="4" t="inlineStr">
        <is>
          <t xml:space="preserve"> </t>
        </is>
      </c>
      <c r="E23" s="4" t="inlineStr">
        <is>
          <t xml:space="preserve"> </t>
        </is>
      </c>
      <c r="F23" s="4" t="inlineStr">
        <is>
          <t xml:space="preserve"> </t>
        </is>
      </c>
      <c r="G23" s="4" t="inlineStr">
        <is>
          <t xml:space="preserve"> </t>
        </is>
      </c>
    </row>
    <row r="24">
      <c r="A24" s="4" t="inlineStr">
        <is>
          <t>SLR Term Loan Facility | First Annivers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 percentage of prepayment premium</t>
        </is>
      </c>
      <c r="B26" s="4" t="inlineStr">
        <is>
          <t xml:space="preserve"> </t>
        </is>
      </c>
      <c r="C26" s="10" t="n">
        <v>0.03</v>
      </c>
      <c r="D26" s="4" t="inlineStr">
        <is>
          <t xml:space="preserve"> </t>
        </is>
      </c>
      <c r="E26" s="4" t="inlineStr">
        <is>
          <t xml:space="preserve"> </t>
        </is>
      </c>
      <c r="F26" s="4" t="inlineStr">
        <is>
          <t xml:space="preserve"> </t>
        </is>
      </c>
      <c r="G26" s="4" t="inlineStr">
        <is>
          <t xml:space="preserve"> </t>
        </is>
      </c>
    </row>
    <row r="27">
      <c r="A27" s="4" t="inlineStr">
        <is>
          <t>SLR Term Loan Facility | Second Annivers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percentage of prepayment premium</t>
        </is>
      </c>
      <c r="B29" s="4" t="inlineStr">
        <is>
          <t xml:space="preserve"> </t>
        </is>
      </c>
      <c r="C29" s="10" t="n">
        <v>0.02</v>
      </c>
      <c r="D29" s="4" t="inlineStr">
        <is>
          <t xml:space="preserve"> </t>
        </is>
      </c>
      <c r="E29" s="4" t="inlineStr">
        <is>
          <t xml:space="preserve"> </t>
        </is>
      </c>
      <c r="F29" s="4" t="inlineStr">
        <is>
          <t xml:space="preserve"> </t>
        </is>
      </c>
      <c r="G29" s="4" t="inlineStr">
        <is>
          <t xml:space="preserve"> </t>
        </is>
      </c>
    </row>
    <row r="30">
      <c r="A30" s="4" t="inlineStr">
        <is>
          <t>SLR Term Loan Facility | After Second Annivers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percentage of prepayment premium</t>
        </is>
      </c>
      <c r="B32" s="4" t="inlineStr">
        <is>
          <t xml:space="preserve"> </t>
        </is>
      </c>
      <c r="C32" s="10" t="n">
        <v>0.01</v>
      </c>
      <c r="D32" s="4" t="inlineStr">
        <is>
          <t xml:space="preserve"> </t>
        </is>
      </c>
      <c r="E32" s="4" t="inlineStr">
        <is>
          <t xml:space="preserve"> </t>
        </is>
      </c>
      <c r="F32" s="4" t="inlineStr">
        <is>
          <t xml:space="preserve"> </t>
        </is>
      </c>
      <c r="G32" s="4" t="inlineStr">
        <is>
          <t xml:space="preserve"> </t>
        </is>
      </c>
    </row>
    <row r="33">
      <c r="A33" s="4" t="inlineStr">
        <is>
          <t>SLR Revolv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of credit, maximum borrowing capacity</t>
        </is>
      </c>
      <c r="B35" s="4" t="inlineStr">
        <is>
          <t xml:space="preserve"> </t>
        </is>
      </c>
      <c r="C35" s="7" t="n">
        <v>50000000</v>
      </c>
      <c r="D35" s="4" t="inlineStr">
        <is>
          <t xml:space="preserve"> </t>
        </is>
      </c>
      <c r="E35" s="4" t="inlineStr">
        <is>
          <t xml:space="preserve"> </t>
        </is>
      </c>
      <c r="F35" s="4" t="inlineStr">
        <is>
          <t xml:space="preserve"> </t>
        </is>
      </c>
      <c r="G35" s="4" t="inlineStr">
        <is>
          <t xml:space="preserve"> </t>
        </is>
      </c>
    </row>
    <row r="36">
      <c r="A36" s="4" t="inlineStr">
        <is>
          <t>Line of Credit Facility, Amount Outstanding</t>
        </is>
      </c>
      <c r="B36" s="4" t="inlineStr">
        <is>
          <t xml:space="preserve"> </t>
        </is>
      </c>
      <c r="C36" s="7" t="n">
        <v>0</v>
      </c>
      <c r="D36" s="4" t="inlineStr">
        <is>
          <t xml:space="preserve"> </t>
        </is>
      </c>
      <c r="E36" s="4" t="inlineStr">
        <is>
          <t xml:space="preserve"> </t>
        </is>
      </c>
      <c r="F36" s="4" t="inlineStr">
        <is>
          <t xml:space="preserve"> </t>
        </is>
      </c>
      <c r="G36" s="4" t="inlineStr">
        <is>
          <t xml:space="preserve"> </t>
        </is>
      </c>
    </row>
    <row r="37">
      <c r="A37" s="4" t="inlineStr">
        <is>
          <t>Line of credit, expiration date</t>
        </is>
      </c>
      <c r="B37" s="4" t="inlineStr">
        <is>
          <t xml:space="preserve"> </t>
        </is>
      </c>
      <c r="C37" s="4" t="inlineStr">
        <is>
          <t>Nov.  01,  2027</t>
        </is>
      </c>
      <c r="D37" s="4" t="inlineStr">
        <is>
          <t xml:space="preserve"> </t>
        </is>
      </c>
      <c r="E37" s="4" t="inlineStr">
        <is>
          <t xml:space="preserve"> </t>
        </is>
      </c>
      <c r="F37" s="4" t="inlineStr">
        <is>
          <t xml:space="preserve"> </t>
        </is>
      </c>
      <c r="G37" s="4" t="inlineStr">
        <is>
          <t xml:space="preserve"> </t>
        </is>
      </c>
    </row>
    <row r="38">
      <c r="A38" s="4" t="inlineStr">
        <is>
          <t>Line of credit, commitment fee percentage</t>
        </is>
      </c>
      <c r="B38" s="4" t="inlineStr">
        <is>
          <t xml:space="preserve"> </t>
        </is>
      </c>
      <c r="C38" s="12" t="n">
        <v>0.005</v>
      </c>
      <c r="D38" s="4" t="inlineStr">
        <is>
          <t xml:space="preserve"> </t>
        </is>
      </c>
      <c r="E38" s="4" t="inlineStr">
        <is>
          <t xml:space="preserve"> </t>
        </is>
      </c>
      <c r="F38" s="4" t="inlineStr">
        <is>
          <t xml:space="preserve"> </t>
        </is>
      </c>
      <c r="G38" s="4" t="inlineStr">
        <is>
          <t xml:space="preserve"> </t>
        </is>
      </c>
    </row>
    <row r="39">
      <c r="A39" s="4" t="inlineStr">
        <is>
          <t>Line of credit, collateral monitoring fee</t>
        </is>
      </c>
      <c r="B39" s="4" t="inlineStr">
        <is>
          <t xml:space="preserve"> </t>
        </is>
      </c>
      <c r="C39" s="12" t="n">
        <v>0.001</v>
      </c>
      <c r="D39" s="4" t="inlineStr">
        <is>
          <t xml:space="preserve"> </t>
        </is>
      </c>
      <c r="E39" s="4" t="inlineStr">
        <is>
          <t xml:space="preserve"> </t>
        </is>
      </c>
      <c r="F39" s="4" t="inlineStr">
        <is>
          <t xml:space="preserve"> </t>
        </is>
      </c>
      <c r="G39" s="4" t="inlineStr">
        <is>
          <t xml:space="preserve"> </t>
        </is>
      </c>
    </row>
    <row r="40">
      <c r="A40" s="4" t="inlineStr">
        <is>
          <t>Line of credit, borrowing base, percentage</t>
        </is>
      </c>
      <c r="B40" s="4" t="inlineStr">
        <is>
          <t xml:space="preserve"> </t>
        </is>
      </c>
      <c r="C40" s="10" t="n">
        <v>0.5</v>
      </c>
      <c r="D40" s="4" t="inlineStr">
        <is>
          <t xml:space="preserve"> </t>
        </is>
      </c>
      <c r="E40" s="4" t="inlineStr">
        <is>
          <t xml:space="preserve"> </t>
        </is>
      </c>
      <c r="F40" s="4" t="inlineStr">
        <is>
          <t xml:space="preserve"> </t>
        </is>
      </c>
      <c r="G40" s="4" t="inlineStr">
        <is>
          <t xml:space="preserve"> </t>
        </is>
      </c>
    </row>
    <row r="41">
      <c r="A41" s="4" t="inlineStr">
        <is>
          <t>Line of credit, borrowing base, amount</t>
        </is>
      </c>
      <c r="B41" s="4" t="inlineStr">
        <is>
          <t xml:space="preserve"> </t>
        </is>
      </c>
      <c r="C41" s="7" t="n">
        <v>5000000</v>
      </c>
      <c r="D41" s="4" t="inlineStr">
        <is>
          <t xml:space="preserve"> </t>
        </is>
      </c>
      <c r="E41" s="4" t="inlineStr">
        <is>
          <t xml:space="preserve"> </t>
        </is>
      </c>
      <c r="F41" s="4" t="inlineStr">
        <is>
          <t xml:space="preserve"> </t>
        </is>
      </c>
      <c r="G41" s="4" t="inlineStr">
        <is>
          <t xml:space="preserve"> </t>
        </is>
      </c>
    </row>
    <row r="42">
      <c r="A42" s="4" t="inlineStr">
        <is>
          <t>SLR Revolver | Accounts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of credit, borrowing base, percentage</t>
        </is>
      </c>
      <c r="B44" s="4" t="inlineStr">
        <is>
          <t xml:space="preserve"> </t>
        </is>
      </c>
      <c r="C44" s="10" t="n">
        <v>0.85</v>
      </c>
      <c r="D44" s="4" t="inlineStr">
        <is>
          <t xml:space="preserve"> </t>
        </is>
      </c>
      <c r="E44" s="4" t="inlineStr">
        <is>
          <t xml:space="preserve"> </t>
        </is>
      </c>
      <c r="F44" s="4" t="inlineStr">
        <is>
          <t xml:space="preserve"> </t>
        </is>
      </c>
      <c r="G44" s="4" t="inlineStr">
        <is>
          <t xml:space="preserve"> </t>
        </is>
      </c>
    </row>
    <row r="45">
      <c r="A45" s="4" t="inlineStr">
        <is>
          <t>SLR Revolver | Fair Value Adjustment to Inventor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ne of credit, borrowing base, percentage</t>
        </is>
      </c>
      <c r="B47" s="4" t="inlineStr">
        <is>
          <t xml:space="preserve"> </t>
        </is>
      </c>
      <c r="C47" s="10" t="n">
        <v>0.25</v>
      </c>
      <c r="D47" s="4" t="inlineStr">
        <is>
          <t xml:space="preserve"> </t>
        </is>
      </c>
      <c r="E47" s="4" t="inlineStr">
        <is>
          <t xml:space="preserve"> </t>
        </is>
      </c>
      <c r="F47" s="4" t="inlineStr">
        <is>
          <t xml:space="preserve"> </t>
        </is>
      </c>
      <c r="G47" s="4" t="inlineStr">
        <is>
          <t xml:space="preserve"> </t>
        </is>
      </c>
    </row>
    <row r="48">
      <c r="A48" s="4" t="inlineStr">
        <is>
          <t>SLR Revolver | First Anniversar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ine of credit, termination fee</t>
        </is>
      </c>
      <c r="B50" s="4" t="inlineStr">
        <is>
          <t xml:space="preserve"> </t>
        </is>
      </c>
      <c r="C50" s="10" t="n">
        <v>0.02</v>
      </c>
      <c r="D50" s="4" t="inlineStr">
        <is>
          <t xml:space="preserve"> </t>
        </is>
      </c>
      <c r="E50" s="4" t="inlineStr">
        <is>
          <t xml:space="preserve"> </t>
        </is>
      </c>
      <c r="F50" s="4" t="inlineStr">
        <is>
          <t xml:space="preserve"> </t>
        </is>
      </c>
      <c r="G50" s="4" t="inlineStr">
        <is>
          <t xml:space="preserve"> </t>
        </is>
      </c>
    </row>
    <row r="51">
      <c r="A51" s="4" t="inlineStr">
        <is>
          <t>SLR Revolver | Second Anniversar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of credit, termination fee</t>
        </is>
      </c>
      <c r="B53" s="4" t="inlineStr">
        <is>
          <t xml:space="preserve"> </t>
        </is>
      </c>
      <c r="C53" s="10" t="n">
        <v>0.01</v>
      </c>
      <c r="D53" s="4" t="inlineStr">
        <is>
          <t xml:space="preserve"> </t>
        </is>
      </c>
      <c r="E53" s="4" t="inlineStr">
        <is>
          <t xml:space="preserve"> </t>
        </is>
      </c>
      <c r="F53" s="4" t="inlineStr">
        <is>
          <t xml:space="preserve"> </t>
        </is>
      </c>
      <c r="G53" s="4" t="inlineStr">
        <is>
          <t xml:space="preserve"> </t>
        </is>
      </c>
    </row>
    <row r="54">
      <c r="A54" s="4" t="inlineStr">
        <is>
          <t>SLR Revolver | After Second Anniversar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ine of credit, termination fee</t>
        </is>
      </c>
      <c r="B56" s="4" t="inlineStr">
        <is>
          <t xml:space="preserve"> </t>
        </is>
      </c>
      <c r="C56" s="12" t="n">
        <v>0.005</v>
      </c>
      <c r="D56" s="4" t="inlineStr">
        <is>
          <t xml:space="preserve"> </t>
        </is>
      </c>
      <c r="E56" s="4" t="inlineStr">
        <is>
          <t xml:space="preserve"> </t>
        </is>
      </c>
      <c r="F56" s="4" t="inlineStr">
        <is>
          <t xml:space="preserve"> </t>
        </is>
      </c>
      <c r="G56" s="4" t="inlineStr">
        <is>
          <t xml:space="preserve"> </t>
        </is>
      </c>
    </row>
    <row r="57">
      <c r="A57" s="4" t="inlineStr">
        <is>
          <t>SLR Revolver | Initial Revolver Commi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ine of credit, maximum borrowing capacity</t>
        </is>
      </c>
      <c r="B59" s="4" t="inlineStr">
        <is>
          <t xml:space="preserve"> </t>
        </is>
      </c>
      <c r="C59" s="7" t="n">
        <v>25000000</v>
      </c>
      <c r="D59" s="4" t="inlineStr">
        <is>
          <t xml:space="preserve"> </t>
        </is>
      </c>
      <c r="E59" s="4" t="inlineStr">
        <is>
          <t xml:space="preserve"> </t>
        </is>
      </c>
      <c r="F59" s="4" t="inlineStr">
        <is>
          <t xml:space="preserve"> </t>
        </is>
      </c>
      <c r="G59" s="4" t="inlineStr">
        <is>
          <t xml:space="preserve"> </t>
        </is>
      </c>
    </row>
    <row r="60">
      <c r="A60" s="4" t="inlineStr">
        <is>
          <t>Line of credit, non-refundable facility fee</t>
        </is>
      </c>
      <c r="B60" s="4" t="inlineStr">
        <is>
          <t xml:space="preserve"> </t>
        </is>
      </c>
      <c r="C60" s="6" t="n">
        <v>187500</v>
      </c>
      <c r="D60" s="4" t="inlineStr">
        <is>
          <t xml:space="preserve"> </t>
        </is>
      </c>
      <c r="E60" s="4" t="inlineStr">
        <is>
          <t xml:space="preserve"> </t>
        </is>
      </c>
      <c r="F60" s="4" t="inlineStr">
        <is>
          <t xml:space="preserve"> </t>
        </is>
      </c>
      <c r="G60" s="4" t="inlineStr">
        <is>
          <t xml:space="preserve"> </t>
        </is>
      </c>
    </row>
    <row r="61">
      <c r="A61" s="4" t="inlineStr">
        <is>
          <t>SLR Revolver | Additional Tranch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ine of credit, maximum borrowing capacity</t>
        </is>
      </c>
      <c r="B63" s="4" t="inlineStr">
        <is>
          <t xml:space="preserve"> </t>
        </is>
      </c>
      <c r="C63" s="6" t="n">
        <v>25000000</v>
      </c>
      <c r="D63" s="4" t="inlineStr">
        <is>
          <t xml:space="preserve"> </t>
        </is>
      </c>
      <c r="E63" s="4" t="inlineStr">
        <is>
          <t xml:space="preserve"> </t>
        </is>
      </c>
      <c r="F63" s="4" t="inlineStr">
        <is>
          <t xml:space="preserve"> </t>
        </is>
      </c>
      <c r="G63" s="4" t="inlineStr">
        <is>
          <t xml:space="preserve"> </t>
        </is>
      </c>
    </row>
    <row r="64">
      <c r="A64" s="4" t="inlineStr">
        <is>
          <t>Line of credit, non-refundable facility fee</t>
        </is>
      </c>
      <c r="B64" s="4" t="inlineStr">
        <is>
          <t xml:space="preserve"> </t>
        </is>
      </c>
      <c r="C64" s="7" t="n">
        <v>187500</v>
      </c>
      <c r="D64" s="4" t="inlineStr">
        <is>
          <t xml:space="preserve"> </t>
        </is>
      </c>
      <c r="E64" s="4" t="inlineStr">
        <is>
          <t xml:space="preserve"> </t>
        </is>
      </c>
      <c r="F64" s="4" t="inlineStr">
        <is>
          <t xml:space="preserve"> </t>
        </is>
      </c>
      <c r="G64" s="4" t="inlineStr">
        <is>
          <t xml:space="preserve"> </t>
        </is>
      </c>
    </row>
    <row r="65">
      <c r="A65" s="4" t="inlineStr">
        <is>
          <t>Minimum | SLR Revolv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ine of credit, maximum borrowing capacity</t>
        </is>
      </c>
      <c r="B67" s="4" t="inlineStr">
        <is>
          <t xml:space="preserve"> </t>
        </is>
      </c>
      <c r="C67" s="4" t="inlineStr">
        <is>
          <t xml:space="preserve"> </t>
        </is>
      </c>
      <c r="D67" s="4" t="inlineStr">
        <is>
          <t xml:space="preserve"> </t>
        </is>
      </c>
      <c r="E67" s="4" t="inlineStr">
        <is>
          <t xml:space="preserve"> </t>
        </is>
      </c>
      <c r="F67" s="4" t="inlineStr">
        <is>
          <t xml:space="preserve"> </t>
        </is>
      </c>
      <c r="G67" s="6" t="n">
        <v>50000000</v>
      </c>
    </row>
    <row r="68">
      <c r="A68" s="4" t="inlineStr">
        <is>
          <t>Maximum | SLR Credit Fac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ine of credit, maximum borrowing capacity</t>
        </is>
      </c>
      <c r="B70" s="4" t="inlineStr">
        <is>
          <t xml:space="preserve"> </t>
        </is>
      </c>
      <c r="C70" s="4" t="inlineStr">
        <is>
          <t xml:space="preserve"> </t>
        </is>
      </c>
      <c r="D70" s="4" t="inlineStr">
        <is>
          <t xml:space="preserve"> </t>
        </is>
      </c>
      <c r="E70" s="4" t="inlineStr">
        <is>
          <t xml:space="preserve"> </t>
        </is>
      </c>
      <c r="F70" s="4" t="inlineStr">
        <is>
          <t xml:space="preserve"> </t>
        </is>
      </c>
      <c r="G70" s="7" t="n">
        <v>250000000</v>
      </c>
    </row>
    <row r="71">
      <c r="A71" s="4" t="inlineStr">
        <is>
          <t>Secured Overnight Financing Rate (SOFR) | SLR Term Loan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ine of credit, interest rate</t>
        </is>
      </c>
      <c r="B73" s="4" t="inlineStr">
        <is>
          <t xml:space="preserve"> </t>
        </is>
      </c>
      <c r="C73" s="12" t="n">
        <v>0.0515</v>
      </c>
      <c r="D73" s="4" t="inlineStr">
        <is>
          <t xml:space="preserve"> </t>
        </is>
      </c>
      <c r="E73" s="4" t="inlineStr">
        <is>
          <t xml:space="preserve"> </t>
        </is>
      </c>
      <c r="F73" s="4" t="inlineStr">
        <is>
          <t xml:space="preserve"> </t>
        </is>
      </c>
      <c r="G73" s="4" t="inlineStr">
        <is>
          <t xml:space="preserve"> </t>
        </is>
      </c>
    </row>
    <row r="74">
      <c r="A74" s="4" t="inlineStr">
        <is>
          <t>Secured Overnight Financing Rate (SOFR) | SLR Revolv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ine of credit, interest rate</t>
        </is>
      </c>
      <c r="B76" s="4" t="inlineStr">
        <is>
          <t xml:space="preserve"> </t>
        </is>
      </c>
      <c r="C76" s="12" t="n">
        <v>0.032</v>
      </c>
      <c r="D76" s="4" t="inlineStr">
        <is>
          <t xml:space="preserve"> </t>
        </is>
      </c>
      <c r="E76" s="4" t="inlineStr">
        <is>
          <t xml:space="preserve"> </t>
        </is>
      </c>
      <c r="F76" s="4" t="inlineStr">
        <is>
          <t xml:space="preserve"> </t>
        </is>
      </c>
      <c r="G76" s="4" t="inlineStr">
        <is>
          <t xml:space="preserve"> </t>
        </is>
      </c>
    </row>
    <row r="77">
      <c r="A77" s="4" t="inlineStr">
        <is>
          <t>Interest Rate Floor | SLR Term Loan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Line of credit, interest rate</t>
        </is>
      </c>
      <c r="B79" s="4" t="inlineStr">
        <is>
          <t xml:space="preserve"> </t>
        </is>
      </c>
      <c r="C79" s="12" t="n">
        <v>0.0275</v>
      </c>
      <c r="D79" s="4" t="inlineStr">
        <is>
          <t xml:space="preserve"> </t>
        </is>
      </c>
      <c r="E79" s="4" t="inlineStr">
        <is>
          <t xml:space="preserve"> </t>
        </is>
      </c>
      <c r="F79" s="4" t="inlineStr">
        <is>
          <t xml:space="preserve"> </t>
        </is>
      </c>
      <c r="G79" s="4" t="inlineStr">
        <is>
          <t xml:space="preserve"> </t>
        </is>
      </c>
    </row>
    <row r="80">
      <c r="A80" s="4" t="inlineStr">
        <is>
          <t>Interest Rate Floor | SLR Revolv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Line of credit, interest rate</t>
        </is>
      </c>
      <c r="B82" s="4" t="inlineStr">
        <is>
          <t xml:space="preserve"> </t>
        </is>
      </c>
      <c r="C82" s="12" t="n">
        <v>0.0275</v>
      </c>
      <c r="D82" s="4" t="inlineStr">
        <is>
          <t xml:space="preserve"> </t>
        </is>
      </c>
      <c r="E82" s="4" t="inlineStr">
        <is>
          <t xml:space="preserve"> </t>
        </is>
      </c>
      <c r="F82" s="4" t="inlineStr">
        <is>
          <t xml:space="preserve"> </t>
        </is>
      </c>
      <c r="G82" s="4" t="inlineStr">
        <is>
          <t xml:space="preserve"> </t>
        </is>
      </c>
    </row>
    <row r="83">
      <c r="A83" s="4" t="inlineStr">
        <is>
          <t>Term A Loan | SLR Term Loan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ine of credit, maximum borrowing capacity</t>
        </is>
      </c>
      <c r="B85" s="4" t="inlineStr">
        <is>
          <t xml:space="preserve"> </t>
        </is>
      </c>
      <c r="C85" s="4" t="inlineStr">
        <is>
          <t xml:space="preserve"> </t>
        </is>
      </c>
      <c r="D85" s="4" t="inlineStr">
        <is>
          <t xml:space="preserve"> </t>
        </is>
      </c>
      <c r="E85" s="4" t="inlineStr">
        <is>
          <t xml:space="preserve"> </t>
        </is>
      </c>
      <c r="F85" s="6" t="n">
        <v>100000000</v>
      </c>
      <c r="G85" s="4" t="inlineStr">
        <is>
          <t xml:space="preserve"> </t>
        </is>
      </c>
    </row>
    <row r="86">
      <c r="A86" s="4" t="inlineStr">
        <is>
          <t>Line of credit, non-refundable facility fee</t>
        </is>
      </c>
      <c r="B86" s="4" t="inlineStr">
        <is>
          <t xml:space="preserve"> </t>
        </is>
      </c>
      <c r="C86" s="7" t="n">
        <v>750000</v>
      </c>
      <c r="D86" s="4" t="inlineStr">
        <is>
          <t xml:space="preserve"> </t>
        </is>
      </c>
      <c r="E86" s="4" t="inlineStr">
        <is>
          <t xml:space="preserve"> </t>
        </is>
      </c>
      <c r="F86" s="4" t="inlineStr">
        <is>
          <t xml:space="preserve"> </t>
        </is>
      </c>
      <c r="G86" s="4" t="inlineStr">
        <is>
          <t xml:space="preserve"> </t>
        </is>
      </c>
    </row>
    <row r="87">
      <c r="A87" s="4" t="inlineStr">
        <is>
          <t>Term B Loan | SLR Term Loan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ine of credit, maximum borrowing capacity</t>
        </is>
      </c>
      <c r="B89" s="4" t="inlineStr">
        <is>
          <t xml:space="preserve"> </t>
        </is>
      </c>
      <c r="C89" s="4" t="inlineStr">
        <is>
          <t xml:space="preserve"> </t>
        </is>
      </c>
      <c r="D89" s="4" t="inlineStr">
        <is>
          <t xml:space="preserve"> </t>
        </is>
      </c>
      <c r="E89" s="4" t="inlineStr">
        <is>
          <t xml:space="preserve"> </t>
        </is>
      </c>
      <c r="F89" s="6" t="n">
        <v>100000000</v>
      </c>
      <c r="G89" s="4" t="inlineStr">
        <is>
          <t xml:space="preserve"> </t>
        </is>
      </c>
    </row>
    <row r="90">
      <c r="A90" s="4" t="inlineStr">
        <is>
          <t>Line of credit, non-refundable facility fee</t>
        </is>
      </c>
      <c r="B90" s="4" t="inlineStr">
        <is>
          <t xml:space="preserve"> </t>
        </is>
      </c>
      <c r="C90" s="6" t="n">
        <v>750000</v>
      </c>
      <c r="D90" s="4" t="inlineStr">
        <is>
          <t xml:space="preserve"> </t>
        </is>
      </c>
      <c r="E90" s="4" t="inlineStr">
        <is>
          <t xml:space="preserve"> </t>
        </is>
      </c>
      <c r="F90" s="4" t="inlineStr">
        <is>
          <t xml:space="preserve"> </t>
        </is>
      </c>
      <c r="G90" s="4" t="inlineStr">
        <is>
          <t xml:space="preserve"> </t>
        </is>
      </c>
    </row>
    <row r="91">
      <c r="A91" s="4" t="inlineStr">
        <is>
          <t>Term B-1 Loan | SLR Term Loan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ine of credit, maximum borrowing capacity</t>
        </is>
      </c>
      <c r="B93" s="4" t="inlineStr">
        <is>
          <t xml:space="preserve"> </t>
        </is>
      </c>
      <c r="C93" s="4" t="inlineStr">
        <is>
          <t xml:space="preserve"> </t>
        </is>
      </c>
      <c r="D93" s="4" t="inlineStr">
        <is>
          <t xml:space="preserve"> </t>
        </is>
      </c>
      <c r="E93" s="4" t="inlineStr">
        <is>
          <t xml:space="preserve"> </t>
        </is>
      </c>
      <c r="F93" s="6" t="n">
        <v>33500000</v>
      </c>
      <c r="G93" s="4" t="inlineStr">
        <is>
          <t xml:space="preserve"> </t>
        </is>
      </c>
    </row>
    <row r="94">
      <c r="A94" s="4" t="inlineStr">
        <is>
          <t>Term B-2 Loan | SLR Term Loan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Line of credit, maximum borrowing capacity</t>
        </is>
      </c>
      <c r="B96" s="4" t="inlineStr">
        <is>
          <t xml:space="preserve"> </t>
        </is>
      </c>
      <c r="C96" s="4" t="inlineStr">
        <is>
          <t xml:space="preserve"> </t>
        </is>
      </c>
      <c r="D96" s="4" t="inlineStr">
        <is>
          <t xml:space="preserve"> </t>
        </is>
      </c>
      <c r="E96" s="4" t="inlineStr">
        <is>
          <t xml:space="preserve"> </t>
        </is>
      </c>
      <c r="F96" s="6" t="n">
        <v>66500000</v>
      </c>
      <c r="G96" s="4" t="inlineStr">
        <is>
          <t xml:space="preserve"> </t>
        </is>
      </c>
    </row>
    <row r="97">
      <c r="A97" s="4" t="inlineStr">
        <is>
          <t>Term C Loan | SLR Term Loan Facil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Line of credit, maximum borrowing capacity</t>
        </is>
      </c>
      <c r="B99" s="4" t="inlineStr">
        <is>
          <t xml:space="preserve"> </t>
        </is>
      </c>
      <c r="C99" s="4" t="inlineStr">
        <is>
          <t xml:space="preserve"> </t>
        </is>
      </c>
      <c r="D99" s="4" t="inlineStr">
        <is>
          <t xml:space="preserve"> </t>
        </is>
      </c>
      <c r="E99" s="4" t="inlineStr">
        <is>
          <t xml:space="preserve"> </t>
        </is>
      </c>
      <c r="F99" s="7" t="n">
        <v>50000000</v>
      </c>
      <c r="G99" s="4" t="inlineStr">
        <is>
          <t xml:space="preserve"> </t>
        </is>
      </c>
    </row>
    <row r="100">
      <c r="A100" s="4" t="inlineStr">
        <is>
          <t>Line of credit, non-refundable facility fee</t>
        </is>
      </c>
      <c r="B100" s="4" t="inlineStr">
        <is>
          <t xml:space="preserve"> </t>
        </is>
      </c>
      <c r="C100" s="7" t="n">
        <v>375000</v>
      </c>
      <c r="D100" s="4" t="inlineStr">
        <is>
          <t xml:space="preserve"> </t>
        </is>
      </c>
      <c r="E100" s="4" t="inlineStr">
        <is>
          <t xml:space="preserve"> </t>
        </is>
      </c>
      <c r="F100" s="4" t="inlineStr">
        <is>
          <t xml:space="preserve"> </t>
        </is>
      </c>
      <c r="G100"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erm Loans - Summary of Debt Maturities (Detail)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0</v>
      </c>
      <c r="C3" s="4" t="inlineStr">
        <is>
          <t xml:space="preserve"> </t>
        </is>
      </c>
    </row>
    <row r="4">
      <c r="A4" s="4" t="inlineStr">
        <is>
          <t>2026</t>
        </is>
      </c>
      <c r="B4" s="6" t="n">
        <v>16667</v>
      </c>
      <c r="C4" s="4" t="inlineStr">
        <is>
          <t xml:space="preserve"> </t>
        </is>
      </c>
    </row>
    <row r="5">
      <c r="A5" s="4" t="inlineStr">
        <is>
          <t>2027</t>
        </is>
      </c>
      <c r="B5" s="6" t="n">
        <v>183333</v>
      </c>
      <c r="C5" s="4" t="inlineStr">
        <is>
          <t xml:space="preserve"> </t>
        </is>
      </c>
    </row>
    <row r="6">
      <c r="A6" s="4" t="inlineStr">
        <is>
          <t>Total principal payments</t>
        </is>
      </c>
      <c r="B6" s="6" t="n">
        <v>200000</v>
      </c>
      <c r="C6" s="4" t="inlineStr">
        <is>
          <t xml:space="preserve"> </t>
        </is>
      </c>
    </row>
    <row r="7">
      <c r="A7" s="4" t="inlineStr">
        <is>
          <t>Less: unamortized debt discount</t>
        </is>
      </c>
      <c r="B7" s="6" t="n">
        <v>-2625</v>
      </c>
      <c r="C7" s="7" t="n">
        <v>-3363</v>
      </c>
    </row>
    <row r="8">
      <c r="A8" s="4" t="inlineStr">
        <is>
          <t>Total term loan, net of debt discount</t>
        </is>
      </c>
      <c r="B8" s="7" t="n">
        <v>197375</v>
      </c>
      <c r="C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and Stockholders' Equity (Deficit) (Additional Information) (Details) - $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Preferred stock, shares authorized</t>
        </is>
      </c>
      <c r="B3" s="6" t="n">
        <v>5000000</v>
      </c>
      <c r="C3" s="6" t="n">
        <v>5000000</v>
      </c>
    </row>
    <row r="4">
      <c r="A4" s="4" t="inlineStr">
        <is>
          <t>Preferred stock, par value</t>
        </is>
      </c>
      <c r="B4" s="8" t="n">
        <v>0.001</v>
      </c>
      <c r="C4" s="8" t="n">
        <v>0.001</v>
      </c>
    </row>
    <row r="5">
      <c r="A5" s="4" t="inlineStr">
        <is>
          <t>Number of aggregate shares issued</t>
        </is>
      </c>
      <c r="B5" s="6" t="n">
        <v>0</v>
      </c>
      <c r="C5" s="6" t="n">
        <v>0</v>
      </c>
    </row>
    <row r="6">
      <c r="A6" s="4" t="inlineStr">
        <is>
          <t>Preferred stock, shares outstanding</t>
        </is>
      </c>
      <c r="B6" s="6" t="n">
        <v>0</v>
      </c>
      <c r="C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80" customWidth="1" min="2" max="2"/>
    <col width="15" customWidth="1" min="3" max="3"/>
    <col width="25" customWidth="1" min="4" max="4"/>
    <col width="14" customWidth="1" min="5" max="5"/>
    <col width="14" customWidth="1" min="6" max="6"/>
    <col width="14" customWidth="1" min="7" max="7"/>
    <col width="14" customWidth="1" min="8" max="8"/>
  </cols>
  <sheetData>
    <row r="1">
      <c r="A1" s="1" t="inlineStr">
        <is>
          <t>Stock-Based Compensation - Additional Information (Detail) - USD ($) $ / shares in Units, $ in Thousands</t>
        </is>
      </c>
      <c r="B1" s="2" t="inlineStr">
        <is>
          <t>1 Months Ended</t>
        </is>
      </c>
      <c r="C1" s="2" t="inlineStr">
        <is>
          <t>3 Months Ended</t>
        </is>
      </c>
      <c r="D1" s="2" t="inlineStr">
        <is>
          <t>12 Months Ended</t>
        </is>
      </c>
    </row>
    <row r="2">
      <c r="B2" s="2" t="inlineStr">
        <is>
          <t>Feb. 28, 2022</t>
        </is>
      </c>
      <c r="C2" s="2" t="inlineStr">
        <is>
          <t>Sep. 30, 2020</t>
        </is>
      </c>
      <c r="D2" s="2" t="inlineStr">
        <is>
          <t>Dec. 31, 2024</t>
        </is>
      </c>
      <c r="E2" s="2" t="inlineStr">
        <is>
          <t>Dec. 31, 2023</t>
        </is>
      </c>
      <c r="F2" s="2" t="inlineStr">
        <is>
          <t>Dec. 31, 2022</t>
        </is>
      </c>
      <c r="G2" s="2" t="inlineStr">
        <is>
          <t>Dec. 31, 2021</t>
        </is>
      </c>
      <c r="H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arned units vesting percentage</t>
        </is>
      </c>
      <c r="B4" s="4" t="inlineStr">
        <is>
          <t xml:space="preserve"> </t>
        </is>
      </c>
      <c r="C4" s="4" t="inlineStr">
        <is>
          <t xml:space="preserve"> </t>
        </is>
      </c>
      <c r="D4" s="10" t="n">
        <v>0.5</v>
      </c>
      <c r="E4" s="4" t="inlineStr">
        <is>
          <t xml:space="preserve"> </t>
        </is>
      </c>
      <c r="F4" s="4" t="inlineStr">
        <is>
          <t xml:space="preserve"> </t>
        </is>
      </c>
      <c r="G4" s="4" t="inlineStr">
        <is>
          <t xml:space="preserve"> </t>
        </is>
      </c>
      <c r="H4" s="4" t="inlineStr">
        <is>
          <t xml:space="preserve"> </t>
        </is>
      </c>
    </row>
    <row r="5">
      <c r="A5" s="4" t="inlineStr">
        <is>
          <t>Outstanding Stock Options</t>
        </is>
      </c>
      <c r="B5" s="4" t="inlineStr">
        <is>
          <t xml:space="preserve"> </t>
        </is>
      </c>
      <c r="C5" s="4" t="inlineStr">
        <is>
          <t xml:space="preserve"> </t>
        </is>
      </c>
      <c r="D5" s="6" t="n">
        <v>1385000</v>
      </c>
      <c r="E5" s="6" t="n">
        <v>1935000</v>
      </c>
      <c r="F5" s="4" t="inlineStr">
        <is>
          <t xml:space="preserve"> </t>
        </is>
      </c>
      <c r="G5" s="4" t="inlineStr">
        <is>
          <t xml:space="preserve"> </t>
        </is>
      </c>
      <c r="H5" s="4" t="inlineStr">
        <is>
          <t xml:space="preserve"> </t>
        </is>
      </c>
    </row>
    <row r="6">
      <c r="A6" s="4" t="inlineStr">
        <is>
          <t>Stock-based compensation expense</t>
        </is>
      </c>
      <c r="B6" s="4" t="inlineStr">
        <is>
          <t xml:space="preserve"> </t>
        </is>
      </c>
      <c r="C6" s="4" t="inlineStr">
        <is>
          <t xml:space="preserve"> </t>
        </is>
      </c>
      <c r="D6" s="7" t="n">
        <v>29356</v>
      </c>
      <c r="E6" s="7" t="n">
        <v>38634</v>
      </c>
      <c r="F6" s="7" t="n">
        <v>27203</v>
      </c>
      <c r="G6" s="4" t="inlineStr">
        <is>
          <t xml:space="preserve"> </t>
        </is>
      </c>
      <c r="H6" s="4" t="inlineStr">
        <is>
          <t xml:space="preserve"> </t>
        </is>
      </c>
    </row>
    <row r="7">
      <c r="A7" s="4" t="inlineStr">
        <is>
          <t>CE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arned units vesting percentage</t>
        </is>
      </c>
      <c r="B9" s="4" t="inlineStr">
        <is>
          <t xml:space="preserve"> </t>
        </is>
      </c>
      <c r="C9" s="4" t="inlineStr">
        <is>
          <t xml:space="preserve"> </t>
        </is>
      </c>
      <c r="D9" s="4" t="inlineStr">
        <is>
          <t>(250.00%)</t>
        </is>
      </c>
      <c r="E9" s="4" t="inlineStr">
        <is>
          <t xml:space="preserve"> </t>
        </is>
      </c>
      <c r="F9" s="4" t="inlineStr">
        <is>
          <t xml:space="preserve"> </t>
        </is>
      </c>
      <c r="G9" s="4" t="inlineStr">
        <is>
          <t xml:space="preserve"> </t>
        </is>
      </c>
      <c r="H9" s="4" t="inlineStr">
        <is>
          <t xml:space="preserve"> </t>
        </is>
      </c>
    </row>
    <row r="10">
      <c r="A10" s="4" t="inlineStr">
        <is>
          <t>CEO [Member] | Total Shareholder Retur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arned units vesting percentage</t>
        </is>
      </c>
      <c r="B12" s="4" t="inlineStr">
        <is>
          <t xml:space="preserve"> </t>
        </is>
      </c>
      <c r="C12" s="4" t="inlineStr">
        <is>
          <t xml:space="preserve"> </t>
        </is>
      </c>
      <c r="D12" s="4" t="inlineStr">
        <is>
          <t>(250.00%)</t>
        </is>
      </c>
      <c r="E12" s="4" t="inlineStr">
        <is>
          <t xml:space="preserve"> </t>
        </is>
      </c>
      <c r="F12" s="4" t="inlineStr">
        <is>
          <t xml:space="preserve"> </t>
        </is>
      </c>
      <c r="G12" s="4" t="inlineStr">
        <is>
          <t xml:space="preserve"> </t>
        </is>
      </c>
      <c r="H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arned units vesting percentage</t>
        </is>
      </c>
      <c r="B15" s="4" t="inlineStr">
        <is>
          <t xml:space="preserve"> </t>
        </is>
      </c>
      <c r="C15" s="4" t="inlineStr">
        <is>
          <t xml:space="preserve"> </t>
        </is>
      </c>
      <c r="D15" s="10" t="n">
        <v>2</v>
      </c>
      <c r="E15" s="4" t="inlineStr">
        <is>
          <t xml:space="preserve"> </t>
        </is>
      </c>
      <c r="F15" s="4" t="inlineStr">
        <is>
          <t xml:space="preserve"> </t>
        </is>
      </c>
      <c r="G15" s="4" t="inlineStr">
        <is>
          <t xml:space="preserve"> </t>
        </is>
      </c>
      <c r="H15" s="4" t="inlineStr">
        <is>
          <t xml:space="preserve"> </t>
        </is>
      </c>
    </row>
    <row r="16">
      <c r="A16" s="4" t="inlineStr">
        <is>
          <t>Maximum | Total Shareholder Retur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arned units vesting percentage</t>
        </is>
      </c>
      <c r="B18" s="4" t="inlineStr">
        <is>
          <t xml:space="preserve"> </t>
        </is>
      </c>
      <c r="C18" s="4" t="inlineStr">
        <is>
          <t xml:space="preserve"> </t>
        </is>
      </c>
      <c r="D18" s="10" t="n">
        <v>1.5</v>
      </c>
      <c r="E18" s="4" t="inlineStr">
        <is>
          <t xml:space="preserve"> </t>
        </is>
      </c>
      <c r="F18" s="4" t="inlineStr">
        <is>
          <t xml:space="preserve"> </t>
        </is>
      </c>
      <c r="G18" s="4" t="inlineStr">
        <is>
          <t xml:space="preserve"> </t>
        </is>
      </c>
      <c r="H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arned units vesting percentage</t>
        </is>
      </c>
      <c r="B21" s="4" t="inlineStr">
        <is>
          <t xml:space="preserve"> </t>
        </is>
      </c>
      <c r="C21" s="4" t="inlineStr">
        <is>
          <t xml:space="preserve"> </t>
        </is>
      </c>
      <c r="D21" s="10" t="n">
        <v>0</v>
      </c>
      <c r="E21" s="4" t="inlineStr">
        <is>
          <t xml:space="preserve"> </t>
        </is>
      </c>
      <c r="F21" s="4" t="inlineStr">
        <is>
          <t xml:space="preserve"> </t>
        </is>
      </c>
      <c r="G21" s="4" t="inlineStr">
        <is>
          <t xml:space="preserve"> </t>
        </is>
      </c>
      <c r="H21" s="4" t="inlineStr">
        <is>
          <t xml:space="preserve"> </t>
        </is>
      </c>
    </row>
    <row r="22">
      <c r="A22" s="4" t="inlineStr">
        <is>
          <t>Minimum | Total Shareholder Retur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arned units vesting percentage</t>
        </is>
      </c>
      <c r="B24" s="4" t="inlineStr">
        <is>
          <t xml:space="preserve"> </t>
        </is>
      </c>
      <c r="C24" s="4" t="inlineStr">
        <is>
          <t xml:space="preserve"> </t>
        </is>
      </c>
      <c r="D24" s="10" t="n">
        <v>0.75</v>
      </c>
      <c r="E24" s="4" t="inlineStr">
        <is>
          <t xml:space="preserve"> </t>
        </is>
      </c>
      <c r="F24" s="4" t="inlineStr">
        <is>
          <t xml:space="preserve"> </t>
        </is>
      </c>
      <c r="G24" s="4" t="inlineStr">
        <is>
          <t xml:space="preserve"> </t>
        </is>
      </c>
      <c r="H24" s="4" t="inlineStr">
        <is>
          <t xml:space="preserve"> </t>
        </is>
      </c>
    </row>
    <row r="25">
      <c r="A25" s="4" t="inlineStr">
        <is>
          <t>Employee Stock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arned units vesting percentage</t>
        </is>
      </c>
      <c r="B27" s="4" t="inlineStr">
        <is>
          <t xml:space="preserve"> </t>
        </is>
      </c>
      <c r="C27" s="4" t="inlineStr">
        <is>
          <t xml:space="preserve"> </t>
        </is>
      </c>
      <c r="D27" s="10" t="n">
        <v>0.25</v>
      </c>
      <c r="E27" s="4" t="inlineStr">
        <is>
          <t xml:space="preserve"> </t>
        </is>
      </c>
      <c r="F27" s="4" t="inlineStr">
        <is>
          <t xml:space="preserve"> </t>
        </is>
      </c>
      <c r="G27" s="4" t="inlineStr">
        <is>
          <t xml:space="preserve"> </t>
        </is>
      </c>
      <c r="H27" s="4" t="inlineStr">
        <is>
          <t xml:space="preserve"> </t>
        </is>
      </c>
    </row>
    <row r="28">
      <c r="A28" s="4" t="inlineStr">
        <is>
          <t>Total intrinsic value of options exercised</t>
        </is>
      </c>
      <c r="B28" s="4" t="inlineStr">
        <is>
          <t xml:space="preserve"> </t>
        </is>
      </c>
      <c r="C28" s="4" t="inlineStr">
        <is>
          <t xml:space="preserve"> </t>
        </is>
      </c>
      <c r="D28" s="7" t="n">
        <v>200</v>
      </c>
      <c r="E28" s="6" t="n">
        <v>9900</v>
      </c>
      <c r="F28" s="6" t="n">
        <v>22200</v>
      </c>
      <c r="G28" s="4" t="inlineStr">
        <is>
          <t xml:space="preserve"> </t>
        </is>
      </c>
      <c r="H28" s="4" t="inlineStr">
        <is>
          <t xml:space="preserve"> </t>
        </is>
      </c>
    </row>
    <row r="29">
      <c r="A29" s="4" t="inlineStr">
        <is>
          <t>Estimated weighted average period over which unamortized share-based compensation are expected to be recognize</t>
        </is>
      </c>
      <c r="B29" s="4" t="inlineStr">
        <is>
          <t xml:space="preserve"> </t>
        </is>
      </c>
      <c r="C29" s="4" t="inlineStr">
        <is>
          <t xml:space="preserve"> </t>
        </is>
      </c>
      <c r="D29" s="4" t="inlineStr">
        <is>
          <t>6 months</t>
        </is>
      </c>
      <c r="E29" s="4" t="inlineStr">
        <is>
          <t xml:space="preserve"> </t>
        </is>
      </c>
      <c r="F29" s="4" t="inlineStr">
        <is>
          <t xml:space="preserve"> </t>
        </is>
      </c>
      <c r="G29" s="4" t="inlineStr">
        <is>
          <t xml:space="preserve"> </t>
        </is>
      </c>
      <c r="H29" s="4" t="inlineStr">
        <is>
          <t xml:space="preserve"> </t>
        </is>
      </c>
    </row>
    <row r="30">
      <c r="A30" s="4" t="inlineStr">
        <is>
          <t>Total unrecognized stock-based compensation expense</t>
        </is>
      </c>
      <c r="B30" s="4" t="inlineStr">
        <is>
          <t xml:space="preserve"> </t>
        </is>
      </c>
      <c r="C30" s="4" t="inlineStr">
        <is>
          <t xml:space="preserve"> </t>
        </is>
      </c>
      <c r="D30" s="7" t="n">
        <v>500</v>
      </c>
      <c r="E30" s="4" t="inlineStr">
        <is>
          <t xml:space="preserve"> </t>
        </is>
      </c>
      <c r="F30" s="4" t="inlineStr">
        <is>
          <t xml:space="preserve"> </t>
        </is>
      </c>
      <c r="G30" s="4" t="inlineStr">
        <is>
          <t xml:space="preserve"> </t>
        </is>
      </c>
      <c r="H30" s="4" t="inlineStr">
        <is>
          <t xml:space="preserve"> </t>
        </is>
      </c>
    </row>
    <row r="31">
      <c r="A31" s="4" t="inlineStr">
        <is>
          <t>Employee Stock Option | Share-Based Payment Arrangement, Employ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Fair Value of Options Vested</t>
        </is>
      </c>
      <c r="B33" s="4" t="inlineStr">
        <is>
          <t xml:space="preserve"> </t>
        </is>
      </c>
      <c r="C33" s="4" t="inlineStr">
        <is>
          <t xml:space="preserve"> </t>
        </is>
      </c>
      <c r="D33" s="6" t="n">
        <v>2100</v>
      </c>
      <c r="E33" s="6" t="n">
        <v>3600</v>
      </c>
      <c r="F33" s="6" t="n">
        <v>6100</v>
      </c>
      <c r="G33" s="4" t="inlineStr">
        <is>
          <t xml:space="preserve"> </t>
        </is>
      </c>
      <c r="H33" s="4" t="inlineStr">
        <is>
          <t xml:space="preserve"> </t>
        </is>
      </c>
    </row>
    <row r="34">
      <c r="A34" s="4" t="inlineStr">
        <is>
          <t>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Fair Value of Options Vested</t>
        </is>
      </c>
      <c r="B36" s="4" t="inlineStr">
        <is>
          <t xml:space="preserve"> </t>
        </is>
      </c>
      <c r="C36" s="4" t="inlineStr">
        <is>
          <t xml:space="preserve"> </t>
        </is>
      </c>
      <c r="D36" s="7" t="n">
        <v>27200</v>
      </c>
      <c r="E36" s="7" t="n">
        <v>24900</v>
      </c>
      <c r="F36" s="7" t="n">
        <v>9900</v>
      </c>
      <c r="G36" s="4" t="inlineStr">
        <is>
          <t xml:space="preserve"> </t>
        </is>
      </c>
      <c r="H36" s="4" t="inlineStr">
        <is>
          <t xml:space="preserve"> </t>
        </is>
      </c>
    </row>
    <row r="37">
      <c r="A37" s="4" t="inlineStr">
        <is>
          <t>RSU</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arned units vesting percentage</t>
        </is>
      </c>
      <c r="B39" s="10" t="n">
        <v>0.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 Based Compensation Arrangement By Share Based Payment Award Shares Percentage of Issued In Period To CEO</t>
        </is>
      </c>
      <c r="B40" s="4" t="inlineStr">
        <is>
          <t xml:space="preserve"> </t>
        </is>
      </c>
      <c r="C40" s="4" t="inlineStr">
        <is>
          <t xml:space="preserve"> </t>
        </is>
      </c>
      <c r="D40" s="10" t="n">
        <v>0.5</v>
      </c>
      <c r="E40" s="4" t="inlineStr">
        <is>
          <t xml:space="preserve"> </t>
        </is>
      </c>
      <c r="F40" s="4" t="inlineStr">
        <is>
          <t xml:space="preserve"> </t>
        </is>
      </c>
      <c r="G40" s="4" t="inlineStr">
        <is>
          <t xml:space="preserve"> </t>
        </is>
      </c>
      <c r="H40" s="4" t="inlineStr">
        <is>
          <t xml:space="preserve"> </t>
        </is>
      </c>
    </row>
    <row r="41">
      <c r="A41" s="4" t="inlineStr">
        <is>
          <t>Share Based Compensation Arrangement By Share Based Payment Award Shares Percentage of Issued In Period To Executive officers</t>
        </is>
      </c>
      <c r="B41" s="4" t="inlineStr">
        <is>
          <t xml:space="preserve"> </t>
        </is>
      </c>
      <c r="C41" s="4" t="inlineStr">
        <is>
          <t xml:space="preserve"> </t>
        </is>
      </c>
      <c r="D41" s="10" t="n">
        <v>0.8</v>
      </c>
      <c r="E41" s="4" t="inlineStr">
        <is>
          <t xml:space="preserve"> </t>
        </is>
      </c>
      <c r="F41" s="4" t="inlineStr">
        <is>
          <t xml:space="preserve"> </t>
        </is>
      </c>
      <c r="G41" s="4" t="inlineStr">
        <is>
          <t xml:space="preserve"> </t>
        </is>
      </c>
      <c r="H41" s="4" t="inlineStr">
        <is>
          <t xml:space="preserve"> </t>
        </is>
      </c>
    </row>
    <row r="42">
      <c r="A42" s="4" t="inlineStr">
        <is>
          <t>RSU, description</t>
        </is>
      </c>
      <c r="B42" s="4" t="inlineStr">
        <is>
          <t>25% quarterly over the course of the second year, and 50% quarterly over the course of the third year, or (ii) 33% on the first anniversary of the original vesting date, with the balance vesting quarterly over the remaining two years. Annual RSUs granted to non-executive employees in 2024 vest over a two-year period at a rate of 50% on the first anniversary of the original vesting dat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stimated weighted average period over which unamortized share-based compensation are expected to be recognize</t>
        </is>
      </c>
      <c r="B43" s="4" t="inlineStr">
        <is>
          <t xml:space="preserve"> </t>
        </is>
      </c>
      <c r="C43" s="4" t="inlineStr">
        <is>
          <t xml:space="preserve"> </t>
        </is>
      </c>
      <c r="D43" s="4" t="inlineStr">
        <is>
          <t>2 years 5 months 23 days</t>
        </is>
      </c>
      <c r="E43" s="4" t="inlineStr">
        <is>
          <t xml:space="preserve"> </t>
        </is>
      </c>
      <c r="F43" s="4" t="inlineStr">
        <is>
          <t xml:space="preserve"> </t>
        </is>
      </c>
      <c r="G43" s="4" t="inlineStr">
        <is>
          <t xml:space="preserve"> </t>
        </is>
      </c>
      <c r="H43" s="4" t="inlineStr">
        <is>
          <t xml:space="preserve"> </t>
        </is>
      </c>
    </row>
    <row r="44">
      <c r="A44" s="4" t="inlineStr">
        <is>
          <t>Total unrecognized stock-based compensation expense</t>
        </is>
      </c>
      <c r="B44" s="4" t="inlineStr">
        <is>
          <t xml:space="preserve"> </t>
        </is>
      </c>
      <c r="C44" s="4" t="inlineStr">
        <is>
          <t xml:space="preserve"> </t>
        </is>
      </c>
      <c r="D44" s="7" t="n">
        <v>16700</v>
      </c>
      <c r="E44" s="4" t="inlineStr">
        <is>
          <t xml:space="preserve"> </t>
        </is>
      </c>
      <c r="F44" s="4" t="inlineStr">
        <is>
          <t xml:space="preserve"> </t>
        </is>
      </c>
      <c r="G44" s="4" t="inlineStr">
        <is>
          <t xml:space="preserve"> </t>
        </is>
      </c>
      <c r="H44" s="4" t="inlineStr">
        <is>
          <t xml:space="preserve"> </t>
        </is>
      </c>
    </row>
    <row r="45">
      <c r="A45" s="4" t="inlineStr">
        <is>
          <t>Performance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arned units vesting percentage</t>
        </is>
      </c>
      <c r="B47" s="4" t="inlineStr">
        <is>
          <t xml:space="preserve"> </t>
        </is>
      </c>
      <c r="C47" s="4" t="inlineStr">
        <is>
          <t xml:space="preserve"> </t>
        </is>
      </c>
      <c r="D47" s="10" t="n">
        <v>0.5</v>
      </c>
      <c r="E47" s="4" t="inlineStr">
        <is>
          <t xml:space="preserve"> </t>
        </is>
      </c>
      <c r="F47" s="4" t="inlineStr">
        <is>
          <t xml:space="preserve"> </t>
        </is>
      </c>
      <c r="G47" s="4" t="inlineStr">
        <is>
          <t xml:space="preserve"> </t>
        </is>
      </c>
      <c r="H47" s="4" t="inlineStr">
        <is>
          <t xml:space="preserve"> </t>
        </is>
      </c>
    </row>
    <row r="48">
      <c r="A48" s="4" t="inlineStr">
        <is>
          <t>Share Based Compensation Arrangement By Share Based Payment Award Shares Percentage of Issued In Period To CEO</t>
        </is>
      </c>
      <c r="B48" s="4" t="inlineStr">
        <is>
          <t xml:space="preserve"> </t>
        </is>
      </c>
      <c r="C48" s="4" t="inlineStr">
        <is>
          <t xml:space="preserve"> </t>
        </is>
      </c>
      <c r="D48" s="10" t="n">
        <v>0.5</v>
      </c>
      <c r="E48" s="4" t="inlineStr">
        <is>
          <t xml:space="preserve"> </t>
        </is>
      </c>
      <c r="F48" s="4" t="inlineStr">
        <is>
          <t xml:space="preserve"> </t>
        </is>
      </c>
      <c r="G48" s="4" t="inlineStr">
        <is>
          <t xml:space="preserve"> </t>
        </is>
      </c>
      <c r="H48" s="4" t="inlineStr">
        <is>
          <t xml:space="preserve"> </t>
        </is>
      </c>
    </row>
    <row r="49">
      <c r="A49" s="4" t="inlineStr">
        <is>
          <t>Share Based Compensation Arrangement By Share Based Payment Award Shares Percentage of Issued In Period To Executive officers</t>
        </is>
      </c>
      <c r="B49" s="4" t="inlineStr">
        <is>
          <t xml:space="preserve"> </t>
        </is>
      </c>
      <c r="C49" s="4" t="inlineStr">
        <is>
          <t xml:space="preserve"> </t>
        </is>
      </c>
      <c r="D49" s="10" t="n">
        <v>0.2</v>
      </c>
      <c r="E49" s="4" t="inlineStr">
        <is>
          <t xml:space="preserve"> </t>
        </is>
      </c>
      <c r="F49" s="4" t="inlineStr">
        <is>
          <t xml:space="preserve"> </t>
        </is>
      </c>
      <c r="G49" s="4" t="inlineStr">
        <is>
          <t xml:space="preserve"> </t>
        </is>
      </c>
      <c r="H49" s="4" t="inlineStr">
        <is>
          <t xml:space="preserve"> </t>
        </is>
      </c>
    </row>
    <row r="50">
      <c r="A50" s="4" t="inlineStr">
        <is>
          <t>Performance Shares | CE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arned units vesting percentage</t>
        </is>
      </c>
      <c r="B52" s="4" t="inlineStr">
        <is>
          <t xml:space="preserve"> </t>
        </is>
      </c>
      <c r="C52" s="4" t="inlineStr">
        <is>
          <t xml:space="preserve"> </t>
        </is>
      </c>
      <c r="D52" s="4" t="inlineStr">
        <is>
          <t>(250.00%)</t>
        </is>
      </c>
      <c r="E52" s="4" t="inlineStr">
        <is>
          <t xml:space="preserve"> </t>
        </is>
      </c>
      <c r="F52" s="4" t="inlineStr">
        <is>
          <t xml:space="preserve"> </t>
        </is>
      </c>
      <c r="G52" s="4" t="inlineStr">
        <is>
          <t xml:space="preserve"> </t>
        </is>
      </c>
      <c r="H52" s="4" t="inlineStr">
        <is>
          <t xml:space="preserve"> </t>
        </is>
      </c>
    </row>
    <row r="53">
      <c r="A53" s="4" t="inlineStr">
        <is>
          <t>Performance Shares | End Of Year 3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arned units vesting percentage</t>
        </is>
      </c>
      <c r="B55" s="4" t="inlineStr">
        <is>
          <t xml:space="preserve"> </t>
        </is>
      </c>
      <c r="C55" s="4" t="inlineStr">
        <is>
          <t xml:space="preserve"> </t>
        </is>
      </c>
      <c r="D55" s="10" t="n">
        <v>1</v>
      </c>
      <c r="E55" s="4" t="inlineStr">
        <is>
          <t xml:space="preserve"> </t>
        </is>
      </c>
      <c r="F55" s="4" t="inlineStr">
        <is>
          <t xml:space="preserve"> </t>
        </is>
      </c>
      <c r="G55" s="4" t="inlineStr">
        <is>
          <t xml:space="preserve"> </t>
        </is>
      </c>
      <c r="H55" s="4" t="inlineStr">
        <is>
          <t xml:space="preserve"> </t>
        </is>
      </c>
    </row>
    <row r="56">
      <c r="A56" s="4" t="inlineStr">
        <is>
          <t>Performance Shares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arned units vesting percentage</t>
        </is>
      </c>
      <c r="B58" s="4" t="inlineStr">
        <is>
          <t xml:space="preserve"> </t>
        </is>
      </c>
      <c r="C58" s="4" t="inlineStr">
        <is>
          <t xml:space="preserve"> </t>
        </is>
      </c>
      <c r="D58" s="10" t="n">
        <v>2</v>
      </c>
      <c r="E58" s="4" t="inlineStr">
        <is>
          <t xml:space="preserve"> </t>
        </is>
      </c>
      <c r="F58" s="4" t="inlineStr">
        <is>
          <t xml:space="preserve"> </t>
        </is>
      </c>
      <c r="G58" s="4" t="inlineStr">
        <is>
          <t xml:space="preserve"> </t>
        </is>
      </c>
      <c r="H58" s="4" t="inlineStr">
        <is>
          <t xml:space="preserve"> </t>
        </is>
      </c>
    </row>
    <row r="59">
      <c r="A59" s="4" t="inlineStr">
        <is>
          <t>Performance Shares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arned units vesting percentage</t>
        </is>
      </c>
      <c r="B61" s="4" t="inlineStr">
        <is>
          <t xml:space="preserve"> </t>
        </is>
      </c>
      <c r="C61" s="4" t="inlineStr">
        <is>
          <t xml:space="preserve"> </t>
        </is>
      </c>
      <c r="D61" s="10" t="n">
        <v>0</v>
      </c>
      <c r="E61" s="4" t="inlineStr">
        <is>
          <t xml:space="preserve"> </t>
        </is>
      </c>
      <c r="F61" s="4" t="inlineStr">
        <is>
          <t xml:space="preserve"> </t>
        </is>
      </c>
      <c r="G61" s="4" t="inlineStr">
        <is>
          <t xml:space="preserve"> </t>
        </is>
      </c>
      <c r="H61" s="4" t="inlineStr">
        <is>
          <t xml:space="preserve"> </t>
        </is>
      </c>
    </row>
    <row r="62">
      <c r="A62" s="4" t="inlineStr">
        <is>
          <t>2020 Equity Incentiv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mmon stock shares reserved for issu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3665000</v>
      </c>
    </row>
    <row r="65">
      <c r="A65" s="4" t="inlineStr">
        <is>
          <t>Percentage Of Maximum Number of Common Stock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0" t="n">
        <v>0.04</v>
      </c>
    </row>
    <row r="66">
      <c r="A66" s="4" t="inlineStr">
        <is>
          <t>Contractual Term</t>
        </is>
      </c>
      <c r="B66" s="4" t="inlineStr">
        <is>
          <t xml:space="preserve"> </t>
        </is>
      </c>
      <c r="C66" s="4" t="inlineStr">
        <is>
          <t xml:space="preserve"> </t>
        </is>
      </c>
      <c r="D66" s="4" t="inlineStr">
        <is>
          <t>10 years</t>
        </is>
      </c>
      <c r="E66" s="4" t="inlineStr">
        <is>
          <t xml:space="preserve"> </t>
        </is>
      </c>
      <c r="F66" s="4" t="inlineStr">
        <is>
          <t xml:space="preserve"> </t>
        </is>
      </c>
      <c r="G66" s="4" t="inlineStr">
        <is>
          <t xml:space="preserve"> </t>
        </is>
      </c>
      <c r="H66" s="4" t="inlineStr">
        <is>
          <t xml:space="preserve"> </t>
        </is>
      </c>
    </row>
    <row r="67">
      <c r="A67" s="4" t="inlineStr">
        <is>
          <t>Percentage of fair market value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10" t="n">
        <v>1</v>
      </c>
      <c r="H67" s="4" t="inlineStr">
        <is>
          <t xml:space="preserve"> </t>
        </is>
      </c>
    </row>
    <row r="68">
      <c r="A68" s="4" t="inlineStr">
        <is>
          <t>2020 Equity Incentive Plan | Employee Stock O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mmon stock shares reserved for issuance</t>
        </is>
      </c>
      <c r="B70" s="4" t="inlineStr">
        <is>
          <t xml:space="preserve"> </t>
        </is>
      </c>
      <c r="C70" s="4" t="inlineStr">
        <is>
          <t xml:space="preserve"> </t>
        </is>
      </c>
      <c r="D70" s="6" t="n">
        <v>3498000</v>
      </c>
      <c r="E70" s="4" t="inlineStr">
        <is>
          <t xml:space="preserve"> </t>
        </is>
      </c>
      <c r="F70" s="4" t="inlineStr">
        <is>
          <t xml:space="preserve"> </t>
        </is>
      </c>
      <c r="G70" s="4" t="inlineStr">
        <is>
          <t xml:space="preserve"> </t>
        </is>
      </c>
      <c r="H70" s="4" t="inlineStr">
        <is>
          <t xml:space="preserve"> </t>
        </is>
      </c>
    </row>
    <row r="71">
      <c r="A71" s="4" t="inlineStr">
        <is>
          <t>Employees Share Purchase Plan (ESP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mmon stock shares reserved for issuance</t>
        </is>
      </c>
      <c r="B73" s="4" t="inlineStr">
        <is>
          <t xml:space="preserve"> </t>
        </is>
      </c>
      <c r="C73" s="4" t="inlineStr">
        <is>
          <t xml:space="preserve"> </t>
        </is>
      </c>
      <c r="D73" s="6" t="n">
        <v>667000</v>
      </c>
      <c r="E73" s="4" t="inlineStr">
        <is>
          <t xml:space="preserve"> </t>
        </is>
      </c>
      <c r="F73" s="4" t="inlineStr">
        <is>
          <t xml:space="preserve"> </t>
        </is>
      </c>
      <c r="G73" s="4" t="inlineStr">
        <is>
          <t xml:space="preserve"> </t>
        </is>
      </c>
      <c r="H73" s="6" t="n">
        <v>687000</v>
      </c>
    </row>
    <row r="74">
      <c r="A74" s="4" t="inlineStr">
        <is>
          <t>Percentage Of Maximum Number of Common Stock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0" t="n">
        <v>0.01</v>
      </c>
    </row>
    <row r="75">
      <c r="A75" s="4" t="inlineStr">
        <is>
          <t>Percentage of fair market value of common stock</t>
        </is>
      </c>
      <c r="B75" s="4" t="inlineStr">
        <is>
          <t xml:space="preserve"> </t>
        </is>
      </c>
      <c r="C75" s="10" t="n">
        <v>0.85</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ESPP Offering Period</t>
        </is>
      </c>
      <c r="B76" s="4" t="inlineStr">
        <is>
          <t xml:space="preserve"> </t>
        </is>
      </c>
      <c r="C76" s="4" t="inlineStr">
        <is>
          <t>6 months</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stimated weighted average period over which unamortized share-based compensation are expected to be recognize</t>
        </is>
      </c>
      <c r="B77" s="4" t="inlineStr">
        <is>
          <t xml:space="preserve"> </t>
        </is>
      </c>
      <c r="C77" s="4" t="inlineStr">
        <is>
          <t xml:space="preserve"> </t>
        </is>
      </c>
      <c r="D77" s="4" t="inlineStr">
        <is>
          <t>9 months 18 days</t>
        </is>
      </c>
      <c r="E77" s="4" t="inlineStr">
        <is>
          <t xml:space="preserve"> </t>
        </is>
      </c>
      <c r="F77" s="4" t="inlineStr">
        <is>
          <t xml:space="preserve"> </t>
        </is>
      </c>
      <c r="G77" s="4" t="inlineStr">
        <is>
          <t xml:space="preserve"> </t>
        </is>
      </c>
      <c r="H77" s="4" t="inlineStr">
        <is>
          <t xml:space="preserve"> </t>
        </is>
      </c>
    </row>
    <row r="78">
      <c r="A78" s="4" t="inlineStr">
        <is>
          <t>Total unrecognized stock-based compensation expense</t>
        </is>
      </c>
      <c r="B78" s="4" t="inlineStr">
        <is>
          <t xml:space="preserve"> </t>
        </is>
      </c>
      <c r="C78" s="4" t="inlineStr">
        <is>
          <t xml:space="preserve"> </t>
        </is>
      </c>
      <c r="D78" s="7" t="n">
        <v>1700</v>
      </c>
      <c r="E78" s="4" t="inlineStr">
        <is>
          <t xml:space="preserve"> </t>
        </is>
      </c>
      <c r="F78" s="4" t="inlineStr">
        <is>
          <t xml:space="preserve"> </t>
        </is>
      </c>
      <c r="G78" s="4" t="inlineStr">
        <is>
          <t xml:space="preserve"> </t>
        </is>
      </c>
      <c r="H78" s="4" t="inlineStr">
        <is>
          <t xml:space="preserve"> </t>
        </is>
      </c>
    </row>
    <row r="79">
      <c r="A79" s="4" t="inlineStr">
        <is>
          <t>Employees Share Purchase Plan (ESPP)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Weighted Average Grant Date Fair Value of Options granted to Employees</t>
        </is>
      </c>
      <c r="B81" s="4" t="inlineStr">
        <is>
          <t xml:space="preserve"> </t>
        </is>
      </c>
      <c r="C81" s="4" t="inlineStr">
        <is>
          <t xml:space="preserve"> </t>
        </is>
      </c>
      <c r="D81" s="9" t="n">
        <v>2.11</v>
      </c>
      <c r="E81" s="9" t="n">
        <v>8.27</v>
      </c>
      <c r="F81" s="9" t="n">
        <v>16.23</v>
      </c>
      <c r="G81" s="4" t="inlineStr">
        <is>
          <t xml:space="preserve"> </t>
        </is>
      </c>
      <c r="H81" s="4" t="inlineStr">
        <is>
          <t xml:space="preserve"> </t>
        </is>
      </c>
    </row>
    <row r="82">
      <c r="A82" s="4" t="inlineStr">
        <is>
          <t>Eligible Compensation Percentage to Purchase Common Stock</t>
        </is>
      </c>
      <c r="B82" s="4" t="inlineStr">
        <is>
          <t xml:space="preserve"> </t>
        </is>
      </c>
      <c r="C82" s="10" t="n">
        <v>0.15</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Employees Share Purchase Plan (ESPP)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Weighted Average Grant Date Fair Value of Options granted to Employees</t>
        </is>
      </c>
      <c r="B85" s="4" t="inlineStr">
        <is>
          <t xml:space="preserve"> </t>
        </is>
      </c>
      <c r="C85" s="4" t="inlineStr">
        <is>
          <t xml:space="preserve"> </t>
        </is>
      </c>
      <c r="D85" s="9" t="n">
        <v>0.15</v>
      </c>
      <c r="E85" s="9" t="n">
        <v>3.25</v>
      </c>
      <c r="F85" s="9" t="n">
        <v>4.89</v>
      </c>
      <c r="G85" s="4" t="inlineStr">
        <is>
          <t xml:space="preserve"> </t>
        </is>
      </c>
      <c r="H85" s="4" t="inlineStr">
        <is>
          <t xml:space="preserve"> </t>
        </is>
      </c>
    </row>
  </sheetData>
  <mergeCells count="2">
    <mergeCell ref="A1:A2"/>
    <mergeCell ref="D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s) $ / shares in Units, $ in Thousands</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Outstanding Options, Balance as of December 31, 2023 | shares</t>
        </is>
      </c>
      <c r="B4" s="6" t="n">
        <v>1935000</v>
      </c>
    </row>
    <row r="5">
      <c r="A5" s="4" t="inlineStr">
        <is>
          <t>Granted | shares</t>
        </is>
      </c>
      <c r="B5" s="6" t="n">
        <v>0</v>
      </c>
    </row>
    <row r="6">
      <c r="A6" s="4" t="inlineStr">
        <is>
          <t>Exercised | shares</t>
        </is>
      </c>
      <c r="B6" s="6" t="n">
        <v>-72000</v>
      </c>
    </row>
    <row r="7">
      <c r="A7" s="4" t="inlineStr">
        <is>
          <t>Forfeited and expired | shares</t>
        </is>
      </c>
      <c r="B7" s="6" t="n">
        <v>-478000</v>
      </c>
    </row>
    <row r="8">
      <c r="A8" s="4" t="inlineStr">
        <is>
          <t>Outstanding Options, Balance as of December 31, 2024 | shares</t>
        </is>
      </c>
      <c r="B8" s="6" t="n">
        <v>1385000</v>
      </c>
    </row>
    <row r="9">
      <c r="A9" s="4" t="inlineStr">
        <is>
          <t>Exercisable as of December 31, 2024 | shares</t>
        </is>
      </c>
      <c r="B9" s="6" t="n">
        <v>1360000</v>
      </c>
    </row>
    <row r="10">
      <c r="A10" s="4" t="inlineStr">
        <is>
          <t>Weighted-Average Exercise Price, Balance as of December 31, 2023 | $ / shares</t>
        </is>
      </c>
      <c r="B10" s="9" t="n">
        <v>15.58</v>
      </c>
    </row>
    <row r="11">
      <c r="A11" s="4" t="inlineStr">
        <is>
          <t>Weighted-Average Exercise Price, Granted | $ / shares</t>
        </is>
      </c>
      <c r="B11" s="6" t="n">
        <v>0</v>
      </c>
    </row>
    <row r="12">
      <c r="A12" s="4" t="inlineStr">
        <is>
          <t>Weighted-Average Exercise Price, Exercised | $ / shares</t>
        </is>
      </c>
      <c r="B12" s="13" t="n">
        <v>1.17</v>
      </c>
    </row>
    <row r="13">
      <c r="A13" s="4" t="inlineStr">
        <is>
          <t>Weighted-Average Exercise Price, Forfeited and Expired | $ / shares</t>
        </is>
      </c>
      <c r="B13" s="13" t="n">
        <v>24.42</v>
      </c>
    </row>
    <row r="14">
      <c r="A14" s="4" t="inlineStr">
        <is>
          <t>Weighted-Average Exercise Price, Balance as of December 31, 2024 | $ / shares</t>
        </is>
      </c>
      <c r="B14" s="13" t="n">
        <v>13.26</v>
      </c>
    </row>
    <row r="15">
      <c r="A15" s="4" t="inlineStr">
        <is>
          <t>Weighed-Average Exercise Price, Exercisable as of December 31, 2023 | $ / shares</t>
        </is>
      </c>
      <c r="B15" s="9" t="n">
        <v>12.62</v>
      </c>
    </row>
    <row r="16">
      <c r="A16" s="4" t="inlineStr">
        <is>
          <t>Weighted-Average Remaining Term</t>
        </is>
      </c>
      <c r="B16" s="4" t="inlineStr">
        <is>
          <t>4 years 5 months 4 days</t>
        </is>
      </c>
    </row>
    <row r="17">
      <c r="A17" s="4" t="inlineStr">
        <is>
          <t>Weighted-Average Remaining Contractual Term, Exercisable as of December 31, 2024</t>
        </is>
      </c>
      <c r="B17" s="4" t="inlineStr">
        <is>
          <t>4 years 4 months 24 days</t>
        </is>
      </c>
    </row>
    <row r="18">
      <c r="A18" s="4" t="inlineStr">
        <is>
          <t>Aggregate Intrinsic Value, Balance as of December 31, 2024 | $</t>
        </is>
      </c>
      <c r="B18" s="7" t="n">
        <v>0</v>
      </c>
    </row>
    <row r="19">
      <c r="A19" s="4" t="inlineStr">
        <is>
          <t>Aggregate Intrinsic Value, Exercisable as of December 31, 2024 | $</t>
        </is>
      </c>
      <c r="B19" s="7"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46" customWidth="1" min="5" max="5"/>
    <col width="20" customWidth="1" min="6" max="6"/>
  </cols>
  <sheetData>
    <row r="1">
      <c r="A1" s="1" t="inlineStr">
        <is>
          <t>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1</t>
        </is>
      </c>
      <c r="B2" s="7" t="n">
        <v>374081</v>
      </c>
      <c r="C2" s="7" t="n">
        <v>47</v>
      </c>
      <c r="D2" s="7" t="n">
        <v>1000212</v>
      </c>
      <c r="E2" s="7" t="n">
        <v>-184</v>
      </c>
      <c r="F2" s="7" t="n">
        <v>-625994</v>
      </c>
    </row>
    <row r="3">
      <c r="A3" s="4" t="inlineStr">
        <is>
          <t>Beginning Balance (shares) at Dec. 31, 2021</t>
        </is>
      </c>
      <c r="B3" s="4" t="inlineStr">
        <is>
          <t xml:space="preserve"> </t>
        </is>
      </c>
      <c r="C3" s="6" t="n">
        <v>47241000</v>
      </c>
      <c r="D3" s="4" t="inlineStr">
        <is>
          <t xml:space="preserve"> </t>
        </is>
      </c>
      <c r="E3" s="4" t="inlineStr">
        <is>
          <t xml:space="preserve"> </t>
        </is>
      </c>
      <c r="F3" s="4" t="inlineStr">
        <is>
          <t xml:space="preserve"> </t>
        </is>
      </c>
    </row>
    <row r="4">
      <c r="A4" s="4" t="inlineStr">
        <is>
          <t>Issuance of common stock through employee stock purchase plan</t>
        </is>
      </c>
      <c r="B4" s="6" t="n">
        <v>4202</v>
      </c>
      <c r="C4" s="4" t="inlineStr">
        <is>
          <t xml:space="preserve"> </t>
        </is>
      </c>
      <c r="D4" s="6" t="n">
        <v>4202</v>
      </c>
      <c r="E4" s="4" t="inlineStr">
        <is>
          <t xml:space="preserve"> </t>
        </is>
      </c>
      <c r="F4" s="4" t="inlineStr">
        <is>
          <t xml:space="preserve"> </t>
        </is>
      </c>
    </row>
    <row r="5">
      <c r="A5" s="4" t="inlineStr">
        <is>
          <t>Issuance of common stock through employee stock purchase plan (shares)</t>
        </is>
      </c>
      <c r="B5" s="4" t="inlineStr">
        <is>
          <t xml:space="preserve"> </t>
        </is>
      </c>
      <c r="C5" s="6" t="n">
        <v>193000</v>
      </c>
      <c r="D5" s="4" t="inlineStr">
        <is>
          <t xml:space="preserve"> </t>
        </is>
      </c>
      <c r="E5" s="4" t="inlineStr">
        <is>
          <t xml:space="preserve"> </t>
        </is>
      </c>
      <c r="F5" s="4" t="inlineStr">
        <is>
          <t xml:space="preserve"> </t>
        </is>
      </c>
    </row>
    <row r="6">
      <c r="A6" s="4" t="inlineStr">
        <is>
          <t>Issuance of common stock for settlement of RSUs (shares)</t>
        </is>
      </c>
      <c r="B6" s="4" t="inlineStr">
        <is>
          <t xml:space="preserve"> </t>
        </is>
      </c>
      <c r="C6" s="6" t="n">
        <v>241000</v>
      </c>
      <c r="D6" s="4" t="inlineStr">
        <is>
          <t xml:space="preserve"> </t>
        </is>
      </c>
      <c r="E6" s="4" t="inlineStr">
        <is>
          <t xml:space="preserve"> </t>
        </is>
      </c>
      <c r="F6" s="4" t="inlineStr">
        <is>
          <t xml:space="preserve"> </t>
        </is>
      </c>
    </row>
    <row r="7">
      <c r="A7" s="4" t="inlineStr">
        <is>
          <t>Stock option exercises</t>
        </is>
      </c>
      <c r="B7" s="6" t="n">
        <v>3840</v>
      </c>
      <c r="C7" s="7" t="n">
        <v>1</v>
      </c>
      <c r="D7" s="6" t="n">
        <v>3839</v>
      </c>
      <c r="E7" s="4" t="inlineStr">
        <is>
          <t xml:space="preserve"> </t>
        </is>
      </c>
      <c r="F7" s="4" t="inlineStr">
        <is>
          <t xml:space="preserve"> </t>
        </is>
      </c>
    </row>
    <row r="8">
      <c r="A8" s="4" t="inlineStr">
        <is>
          <t>Stock option exercises (shares)</t>
        </is>
      </c>
      <c r="B8" s="4" t="inlineStr">
        <is>
          <t xml:space="preserve"> </t>
        </is>
      </c>
      <c r="C8" s="6" t="n">
        <v>790000</v>
      </c>
      <c r="D8" s="4" t="inlineStr">
        <is>
          <t xml:space="preserve"> </t>
        </is>
      </c>
      <c r="E8" s="4" t="inlineStr">
        <is>
          <t xml:space="preserve"> </t>
        </is>
      </c>
      <c r="F8" s="4" t="inlineStr">
        <is>
          <t xml:space="preserve"> </t>
        </is>
      </c>
    </row>
    <row r="9">
      <c r="A9" s="4" t="inlineStr">
        <is>
          <t>Stock-based compensation expense</t>
        </is>
      </c>
      <c r="B9" s="6" t="n">
        <v>27203</v>
      </c>
      <c r="C9" s="4" t="inlineStr">
        <is>
          <t xml:space="preserve"> </t>
        </is>
      </c>
      <c r="D9" s="6" t="n">
        <v>27203</v>
      </c>
      <c r="E9" s="4" t="inlineStr">
        <is>
          <t xml:space="preserve"> </t>
        </is>
      </c>
      <c r="F9" s="4" t="inlineStr">
        <is>
          <t xml:space="preserve"> </t>
        </is>
      </c>
    </row>
    <row r="10">
      <c r="A10" s="4" t="inlineStr">
        <is>
          <t>Unrealized gain on available-for-sale securities</t>
        </is>
      </c>
      <c r="B10" s="6" t="n">
        <v>-380</v>
      </c>
      <c r="C10" s="4" t="inlineStr">
        <is>
          <t xml:space="preserve"> </t>
        </is>
      </c>
      <c r="D10" s="4" t="inlineStr">
        <is>
          <t xml:space="preserve"> </t>
        </is>
      </c>
      <c r="E10" s="6" t="n">
        <v>-380</v>
      </c>
      <c r="F10" s="4" t="inlineStr">
        <is>
          <t xml:space="preserve"> </t>
        </is>
      </c>
    </row>
    <row r="11">
      <c r="A11" s="4" t="inlineStr">
        <is>
          <t>Net Income (Loss)</t>
        </is>
      </c>
      <c r="B11" s="6" t="n">
        <v>-162956</v>
      </c>
      <c r="C11" s="4" t="inlineStr">
        <is>
          <t xml:space="preserve"> </t>
        </is>
      </c>
      <c r="D11" s="4" t="inlineStr">
        <is>
          <t xml:space="preserve"> </t>
        </is>
      </c>
      <c r="E11" s="4" t="inlineStr">
        <is>
          <t xml:space="preserve"> </t>
        </is>
      </c>
      <c r="F11" s="6" t="n">
        <v>-162956</v>
      </c>
    </row>
    <row r="12">
      <c r="A12" s="4" t="inlineStr">
        <is>
          <t>Ending Balance at Dec. 31, 2022</t>
        </is>
      </c>
      <c r="B12" s="6" t="n">
        <v>245990</v>
      </c>
      <c r="C12" s="7" t="n">
        <v>48</v>
      </c>
      <c r="D12" s="6" t="n">
        <v>1035456</v>
      </c>
      <c r="E12" s="6" t="n">
        <v>-564</v>
      </c>
      <c r="F12" s="6" t="n">
        <v>-788950</v>
      </c>
    </row>
    <row r="13">
      <c r="A13" s="4" t="inlineStr">
        <is>
          <t>Ending Balance (shares) at Dec. 31, 2022</t>
        </is>
      </c>
      <c r="B13" s="4" t="inlineStr">
        <is>
          <t xml:space="preserve"> </t>
        </is>
      </c>
      <c r="C13" s="6" t="n">
        <v>48465000</v>
      </c>
      <c r="D13" s="4" t="inlineStr">
        <is>
          <t xml:space="preserve"> </t>
        </is>
      </c>
      <c r="E13" s="4" t="inlineStr">
        <is>
          <t xml:space="preserve"> </t>
        </is>
      </c>
      <c r="F13" s="4" t="inlineStr">
        <is>
          <t xml:space="preserve"> </t>
        </is>
      </c>
    </row>
    <row r="14">
      <c r="A14" s="4" t="inlineStr">
        <is>
          <t>Issuance of common stock through employee stock purchase plan</t>
        </is>
      </c>
      <c r="B14" s="6" t="n">
        <v>7510</v>
      </c>
      <c r="C14" s="7" t="n">
        <v>1</v>
      </c>
      <c r="D14" s="6" t="n">
        <v>7509</v>
      </c>
      <c r="E14" s="4" t="inlineStr">
        <is>
          <t xml:space="preserve"> </t>
        </is>
      </c>
      <c r="F14" s="4" t="inlineStr">
        <is>
          <t xml:space="preserve"> </t>
        </is>
      </c>
    </row>
    <row r="15">
      <c r="A15" s="4" t="inlineStr">
        <is>
          <t>Issuance of common stock through employee stock purchase plan (shares)</t>
        </is>
      </c>
      <c r="B15" s="4" t="inlineStr">
        <is>
          <t xml:space="preserve"> </t>
        </is>
      </c>
      <c r="C15" s="6" t="n">
        <v>559000</v>
      </c>
      <c r="D15" s="4" t="inlineStr">
        <is>
          <t xml:space="preserve"> </t>
        </is>
      </c>
      <c r="E15" s="4" t="inlineStr">
        <is>
          <t xml:space="preserve"> </t>
        </is>
      </c>
      <c r="F15" s="4" t="inlineStr">
        <is>
          <t xml:space="preserve"> </t>
        </is>
      </c>
    </row>
    <row r="16">
      <c r="A16" s="4" t="inlineStr">
        <is>
          <t>Issuance of common stock for settlement of RSUs (shares)</t>
        </is>
      </c>
      <c r="B16" s="4" t="inlineStr">
        <is>
          <t xml:space="preserve"> </t>
        </is>
      </c>
      <c r="C16" s="6" t="n">
        <v>708000</v>
      </c>
      <c r="D16" s="4" t="inlineStr">
        <is>
          <t xml:space="preserve"> </t>
        </is>
      </c>
      <c r="E16" s="4" t="inlineStr">
        <is>
          <t xml:space="preserve"> </t>
        </is>
      </c>
      <c r="F16" s="4" t="inlineStr">
        <is>
          <t xml:space="preserve"> </t>
        </is>
      </c>
    </row>
    <row r="17">
      <c r="A17" s="4" t="inlineStr">
        <is>
          <t>Stock option exercises</t>
        </is>
      </c>
      <c r="B17" s="6" t="n">
        <v>2917</v>
      </c>
      <c r="C17" s="7" t="n">
        <v>1</v>
      </c>
      <c r="D17" s="6" t="n">
        <v>2916</v>
      </c>
      <c r="E17" s="4" t="inlineStr">
        <is>
          <t xml:space="preserve"> </t>
        </is>
      </c>
      <c r="F17" s="4" t="inlineStr">
        <is>
          <t xml:space="preserve"> </t>
        </is>
      </c>
    </row>
    <row r="18">
      <c r="A18" s="4" t="inlineStr">
        <is>
          <t>Stock option exercises (shares)</t>
        </is>
      </c>
      <c r="B18" s="4" t="inlineStr">
        <is>
          <t xml:space="preserve"> </t>
        </is>
      </c>
      <c r="C18" s="6" t="n">
        <v>585000</v>
      </c>
      <c r="D18" s="4" t="inlineStr">
        <is>
          <t xml:space="preserve"> </t>
        </is>
      </c>
      <c r="E18" s="4" t="inlineStr">
        <is>
          <t xml:space="preserve"> </t>
        </is>
      </c>
      <c r="F18" s="4" t="inlineStr">
        <is>
          <t xml:space="preserve"> </t>
        </is>
      </c>
    </row>
    <row r="19">
      <c r="A19" s="4" t="inlineStr">
        <is>
          <t>Stock-based compensation expense</t>
        </is>
      </c>
      <c r="B19" s="6" t="n">
        <v>38634</v>
      </c>
      <c r="C19" s="4" t="inlineStr">
        <is>
          <t xml:space="preserve"> </t>
        </is>
      </c>
      <c r="D19" s="6" t="n">
        <v>38634</v>
      </c>
      <c r="E19" s="4" t="inlineStr">
        <is>
          <t xml:space="preserve"> </t>
        </is>
      </c>
      <c r="F19" s="4" t="inlineStr">
        <is>
          <t xml:space="preserve"> </t>
        </is>
      </c>
    </row>
    <row r="20">
      <c r="A20" s="4" t="inlineStr">
        <is>
          <t>Unrealized gain on available-for-sale securities</t>
        </is>
      </c>
      <c r="B20" s="6" t="n">
        <v>632</v>
      </c>
      <c r="C20" s="4" t="inlineStr">
        <is>
          <t xml:space="preserve"> </t>
        </is>
      </c>
      <c r="D20" s="4" t="inlineStr">
        <is>
          <t xml:space="preserve"> </t>
        </is>
      </c>
      <c r="E20" s="6" t="n">
        <v>632</v>
      </c>
      <c r="F20" s="4" t="inlineStr">
        <is>
          <t xml:space="preserve"> </t>
        </is>
      </c>
    </row>
    <row r="21">
      <c r="A21" s="4" t="inlineStr">
        <is>
          <t>Net Income (Loss)</t>
        </is>
      </c>
      <c r="B21" s="6" t="n">
        <v>-172797</v>
      </c>
      <c r="C21" s="4" t="inlineStr">
        <is>
          <t xml:space="preserve"> </t>
        </is>
      </c>
      <c r="D21" s="4" t="inlineStr">
        <is>
          <t xml:space="preserve"> </t>
        </is>
      </c>
      <c r="E21" s="4" t="inlineStr">
        <is>
          <t xml:space="preserve"> </t>
        </is>
      </c>
      <c r="F21" s="6" t="n">
        <v>-172797</v>
      </c>
    </row>
    <row r="22">
      <c r="A22" s="4" t="inlineStr">
        <is>
          <t>Ending Balance at Dec. 31, 2023</t>
        </is>
      </c>
      <c r="B22" s="6" t="n">
        <v>122886</v>
      </c>
      <c r="C22" s="7" t="n">
        <v>50</v>
      </c>
      <c r="D22" s="6" t="n">
        <v>1084515</v>
      </c>
      <c r="E22" s="6" t="n">
        <v>68</v>
      </c>
      <c r="F22" s="6" t="n">
        <v>-961747</v>
      </c>
    </row>
    <row r="23">
      <c r="A23" s="4" t="inlineStr">
        <is>
          <t>Ending Balance (shares) at Dec. 31, 2023</t>
        </is>
      </c>
      <c r="B23" s="4" t="inlineStr">
        <is>
          <t xml:space="preserve"> </t>
        </is>
      </c>
      <c r="C23" s="6" t="n">
        <v>50317000</v>
      </c>
      <c r="D23" s="4" t="inlineStr">
        <is>
          <t xml:space="preserve"> </t>
        </is>
      </c>
      <c r="E23" s="4" t="inlineStr">
        <is>
          <t xml:space="preserve"> </t>
        </is>
      </c>
      <c r="F23" s="4" t="inlineStr">
        <is>
          <t xml:space="preserve"> </t>
        </is>
      </c>
    </row>
    <row r="24">
      <c r="A24" s="4" t="inlineStr">
        <is>
          <t>Issuance of common stock through employee stock purchase plan</t>
        </is>
      </c>
      <c r="B24" s="6" t="n">
        <v>2201</v>
      </c>
      <c r="C24" s="7" t="n">
        <v>1</v>
      </c>
      <c r="D24" s="6" t="n">
        <v>2200</v>
      </c>
      <c r="E24" s="4" t="inlineStr">
        <is>
          <t xml:space="preserve"> </t>
        </is>
      </c>
      <c r="F24" s="4" t="inlineStr">
        <is>
          <t xml:space="preserve"> </t>
        </is>
      </c>
    </row>
    <row r="25">
      <c r="A25" s="4" t="inlineStr">
        <is>
          <t>Issuance of common stock through employee stock purchase plan (shares)</t>
        </is>
      </c>
      <c r="B25" s="4" t="inlineStr">
        <is>
          <t xml:space="preserve"> </t>
        </is>
      </c>
      <c r="C25" s="6" t="n">
        <v>1040000</v>
      </c>
      <c r="D25" s="4" t="inlineStr">
        <is>
          <t xml:space="preserve"> </t>
        </is>
      </c>
      <c r="E25" s="4" t="inlineStr">
        <is>
          <t xml:space="preserve"> </t>
        </is>
      </c>
      <c r="F25" s="4" t="inlineStr">
        <is>
          <t xml:space="preserve"> </t>
        </is>
      </c>
    </row>
    <row r="26">
      <c r="A26" s="4" t="inlineStr">
        <is>
          <t>Issuance of common stock for settlement of RSUs</t>
        </is>
      </c>
      <c r="B26" s="6" t="n">
        <v>295</v>
      </c>
      <c r="C26" s="7" t="n">
        <v>2</v>
      </c>
      <c r="D26" s="6" t="n">
        <v>293</v>
      </c>
      <c r="E26" s="4" t="inlineStr">
        <is>
          <t xml:space="preserve"> </t>
        </is>
      </c>
      <c r="F26" s="4" t="inlineStr">
        <is>
          <t xml:space="preserve"> </t>
        </is>
      </c>
    </row>
    <row r="27">
      <c r="A27" s="4" t="inlineStr">
        <is>
          <t>Issuance of common stock for settlement of RSUs (shares)</t>
        </is>
      </c>
      <c r="B27" s="4" t="inlineStr">
        <is>
          <t xml:space="preserve"> </t>
        </is>
      </c>
      <c r="C27" s="6" t="n">
        <v>1515000</v>
      </c>
      <c r="D27" s="4" t="inlineStr">
        <is>
          <t xml:space="preserve"> </t>
        </is>
      </c>
      <c r="E27" s="4" t="inlineStr">
        <is>
          <t xml:space="preserve"> </t>
        </is>
      </c>
      <c r="F27" s="4" t="inlineStr">
        <is>
          <t xml:space="preserve"> </t>
        </is>
      </c>
    </row>
    <row r="28">
      <c r="A28" s="4" t="inlineStr">
        <is>
          <t>Stock option exercises</t>
        </is>
      </c>
      <c r="B28" s="7" t="n">
        <v>83</v>
      </c>
      <c r="C28" s="4" t="inlineStr">
        <is>
          <t xml:space="preserve"> </t>
        </is>
      </c>
      <c r="D28" s="6" t="n">
        <v>83</v>
      </c>
      <c r="E28" s="4" t="inlineStr">
        <is>
          <t xml:space="preserve"> </t>
        </is>
      </c>
      <c r="F28" s="4" t="inlineStr">
        <is>
          <t xml:space="preserve"> </t>
        </is>
      </c>
    </row>
    <row r="29">
      <c r="A29" s="4" t="inlineStr">
        <is>
          <t>Stock option exercises (shares)</t>
        </is>
      </c>
      <c r="B29" s="6" t="n">
        <v>72000</v>
      </c>
      <c r="C29" s="6" t="n">
        <v>72000</v>
      </c>
      <c r="D29" s="4" t="inlineStr">
        <is>
          <t xml:space="preserve"> </t>
        </is>
      </c>
      <c r="E29" s="4" t="inlineStr">
        <is>
          <t xml:space="preserve"> </t>
        </is>
      </c>
      <c r="F29" s="4" t="inlineStr">
        <is>
          <t xml:space="preserve"> </t>
        </is>
      </c>
    </row>
    <row r="30">
      <c r="A30" s="4" t="inlineStr">
        <is>
          <t>Stock-based compensation expense</t>
        </is>
      </c>
      <c r="B30" s="7" t="n">
        <v>29356</v>
      </c>
      <c r="C30" s="4" t="inlineStr">
        <is>
          <t xml:space="preserve"> </t>
        </is>
      </c>
      <c r="D30" s="6" t="n">
        <v>29356</v>
      </c>
      <c r="E30" s="4" t="inlineStr">
        <is>
          <t xml:space="preserve"> </t>
        </is>
      </c>
      <c r="F30" s="4" t="inlineStr">
        <is>
          <t xml:space="preserve"> </t>
        </is>
      </c>
    </row>
    <row r="31">
      <c r="A31" s="4" t="inlineStr">
        <is>
          <t>Unrealized gain on available-for-sale securities</t>
        </is>
      </c>
      <c r="B31" s="6" t="n">
        <v>-26</v>
      </c>
      <c r="C31" s="4" t="inlineStr">
        <is>
          <t xml:space="preserve"> </t>
        </is>
      </c>
      <c r="D31" s="4" t="inlineStr">
        <is>
          <t xml:space="preserve"> </t>
        </is>
      </c>
      <c r="E31" s="6" t="n">
        <v>-26</v>
      </c>
      <c r="F31" s="4" t="inlineStr">
        <is>
          <t xml:space="preserve"> </t>
        </is>
      </c>
    </row>
    <row r="32">
      <c r="A32" s="4" t="inlineStr">
        <is>
          <t>Net Income (Loss)</t>
        </is>
      </c>
      <c r="B32" s="6" t="n">
        <v>-127976</v>
      </c>
      <c r="C32" s="4" t="inlineStr">
        <is>
          <t xml:space="preserve"> </t>
        </is>
      </c>
      <c r="D32" s="4" t="inlineStr">
        <is>
          <t xml:space="preserve"> </t>
        </is>
      </c>
      <c r="E32" s="4" t="inlineStr">
        <is>
          <t xml:space="preserve"> </t>
        </is>
      </c>
      <c r="F32" s="6" t="n">
        <v>-127976</v>
      </c>
    </row>
    <row r="33">
      <c r="A33" s="4" t="inlineStr">
        <is>
          <t>Ending Balance at Dec. 31, 2024</t>
        </is>
      </c>
      <c r="B33" s="7" t="n">
        <v>26819</v>
      </c>
      <c r="C33" s="7" t="n">
        <v>53</v>
      </c>
      <c r="D33" s="7" t="n">
        <v>1116447</v>
      </c>
      <c r="E33" s="7" t="n">
        <v>42</v>
      </c>
      <c r="F33" s="7" t="n">
        <v>-1089723</v>
      </c>
    </row>
    <row r="34">
      <c r="A34" s="4" t="inlineStr">
        <is>
          <t>Ending Balance (shares) at Dec. 31, 2024</t>
        </is>
      </c>
      <c r="B34" s="4" t="inlineStr">
        <is>
          <t xml:space="preserve"> </t>
        </is>
      </c>
      <c r="C34" s="6" t="n">
        <v>52944000</v>
      </c>
      <c r="D34" s="4" t="inlineStr">
        <is>
          <t xml:space="preserve"> </t>
        </is>
      </c>
      <c r="E34" s="4" t="inlineStr">
        <is>
          <t xml:space="preserve"> </t>
        </is>
      </c>
      <c r="F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 shares in Thousands</t>
        </is>
      </c>
      <c r="B1" s="2" t="inlineStr">
        <is>
          <t>12 Months Ended</t>
        </is>
      </c>
    </row>
    <row r="2">
      <c r="B2" s="2" t="inlineStr">
        <is>
          <t>Dec. 31, 2024 $ / shares shares</t>
        </is>
      </c>
    </row>
    <row r="3">
      <c r="A3" s="4" t="inlineStr">
        <is>
          <t>Performance Shares</t>
        </is>
      </c>
      <c r="B3" s="4" t="inlineStr">
        <is>
          <t xml:space="preserve"> </t>
        </is>
      </c>
    </row>
    <row r="4">
      <c r="A4" s="3" t="inlineStr">
        <is>
          <t>Share-Based Compensation Arrangement by Share-Based Payment Award [Line Items]</t>
        </is>
      </c>
      <c r="B4" s="4" t="inlineStr">
        <is>
          <t xml:space="preserve"> </t>
        </is>
      </c>
    </row>
    <row r="5">
      <c r="A5" s="4" t="inlineStr">
        <is>
          <t>Outstanding as of December 31, 2023 | shares</t>
        </is>
      </c>
      <c r="B5" s="6" t="n">
        <v>432</v>
      </c>
    </row>
    <row r="6">
      <c r="A6" s="4" t="inlineStr">
        <is>
          <t>Granted | shares</t>
        </is>
      </c>
      <c r="B6" s="6" t="n">
        <v>4809</v>
      </c>
    </row>
    <row r="7">
      <c r="A7" s="4" t="inlineStr">
        <is>
          <t>Vested | shares</t>
        </is>
      </c>
      <c r="B7" s="6" t="n">
        <v>-56</v>
      </c>
    </row>
    <row r="8">
      <c r="A8" s="4" t="inlineStr">
        <is>
          <t>Forfeited | shares</t>
        </is>
      </c>
      <c r="B8" s="6" t="n">
        <v>-3728</v>
      </c>
    </row>
    <row r="9">
      <c r="A9" s="4" t="inlineStr">
        <is>
          <t>Outstanding as of December 31, 2024 | shares</t>
        </is>
      </c>
      <c r="B9" s="6" t="n">
        <v>1457</v>
      </c>
    </row>
    <row r="10">
      <c r="A10" s="4" t="inlineStr">
        <is>
          <t>Weighted-Average Grant Date Fair Value Per Share, Outstanding as of December 31, 2023 | $ / shares</t>
        </is>
      </c>
      <c r="B10" s="5" t="n">
        <v>22.5</v>
      </c>
    </row>
    <row r="11">
      <c r="A11" s="4" t="inlineStr">
        <is>
          <t>Weighted-Average Grant Date Fair Value Per Share, Granted | $ / shares</t>
        </is>
      </c>
      <c r="B11" s="13" t="n">
        <v>1.09</v>
      </c>
    </row>
    <row r="12">
      <c r="A12" s="4" t="inlineStr">
        <is>
          <t>Weighted-Average Grant Date Fair Value Per Share, Vested | $ / shares</t>
        </is>
      </c>
      <c r="B12" s="13" t="n">
        <v>25.63</v>
      </c>
    </row>
    <row r="13">
      <c r="A13" s="4" t="inlineStr">
        <is>
          <t>Weighted Average Grant Date Fair Value Per Share, Forfeited | $ / shares</t>
        </is>
      </c>
      <c r="B13" s="11" t="n">
        <v>0.8</v>
      </c>
    </row>
    <row r="14">
      <c r="A14" s="4" t="inlineStr">
        <is>
          <t>Weighted-Average Grant Date Fair Value Per Share,Outstanding as of December 31, 2024 | $ / shares</t>
        </is>
      </c>
      <c r="B14" s="9" t="n">
        <v>7.58</v>
      </c>
    </row>
    <row r="15">
      <c r="A15" s="4" t="inlineStr">
        <is>
          <t>Restricted Stock Units</t>
        </is>
      </c>
      <c r="B15" s="4" t="inlineStr">
        <is>
          <t xml:space="preserve"> </t>
        </is>
      </c>
    </row>
    <row r="16">
      <c r="A16" s="3" t="inlineStr">
        <is>
          <t>Share-Based Compensation Arrangement by Share-Based Payment Award [Line Items]</t>
        </is>
      </c>
      <c r="B16" s="4" t="inlineStr">
        <is>
          <t xml:space="preserve"> </t>
        </is>
      </c>
    </row>
    <row r="17">
      <c r="A17" s="4" t="inlineStr">
        <is>
          <t>Outstanding as of December 31, 2023 | shares</t>
        </is>
      </c>
      <c r="B17" s="6" t="n">
        <v>2594</v>
      </c>
    </row>
    <row r="18">
      <c r="A18" s="4" t="inlineStr">
        <is>
          <t>Granted | shares</t>
        </is>
      </c>
      <c r="B18" s="6" t="n">
        <v>4238</v>
      </c>
    </row>
    <row r="19">
      <c r="A19" s="4" t="inlineStr">
        <is>
          <t>Vested | shares</t>
        </is>
      </c>
      <c r="B19" s="6" t="n">
        <v>-1516</v>
      </c>
    </row>
    <row r="20">
      <c r="A20" s="4" t="inlineStr">
        <is>
          <t>Forfeited | shares</t>
        </is>
      </c>
      <c r="B20" s="6" t="n">
        <v>-1879</v>
      </c>
    </row>
    <row r="21">
      <c r="A21" s="4" t="inlineStr">
        <is>
          <t>Outstanding as of December 31, 2024 | shares</t>
        </is>
      </c>
      <c r="B21" s="6" t="n">
        <v>3437</v>
      </c>
    </row>
    <row r="22">
      <c r="A22" s="4" t="inlineStr">
        <is>
          <t>Weighted-Average Grant Date Fair Value Per Share, Outstanding as of December 31, 2023 | $ / shares</t>
        </is>
      </c>
      <c r="B22" s="9" t="n">
        <v>21.54</v>
      </c>
    </row>
    <row r="23">
      <c r="A23" s="4" t="inlineStr">
        <is>
          <t>Weighted-Average Grant Date Fair Value Per Share, Granted | $ / shares</t>
        </is>
      </c>
      <c r="B23" s="13" t="n">
        <v>3.16</v>
      </c>
    </row>
    <row r="24">
      <c r="A24" s="4" t="inlineStr">
        <is>
          <t>Weighted-Average Grant Date Fair Value Per Share, Vested | $ / shares</t>
        </is>
      </c>
      <c r="B24" s="13" t="n">
        <v>18.91</v>
      </c>
    </row>
    <row r="25">
      <c r="A25" s="4" t="inlineStr">
        <is>
          <t>Weighted Average Grant Date Fair Value Per Share, Forfeited | $ / shares</t>
        </is>
      </c>
      <c r="B25" s="13" t="n">
        <v>9.41</v>
      </c>
    </row>
    <row r="26">
      <c r="A26" s="4" t="inlineStr">
        <is>
          <t>Weighted-Average Grant Date Fair Value Per Share,Outstanding as of December 31, 2024 | $ / shares</t>
        </is>
      </c>
      <c r="B26" s="9" t="n">
        <v>6.2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Schedule of Employees Stock Purchase Plan (ESPP) (Details) - Employees Share Purchase Plan (ESPP)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0" t="n">
        <v>0</v>
      </c>
      <c r="C4" s="10" t="n">
        <v>0</v>
      </c>
      <c r="D4" s="10" t="n">
        <v>0</v>
      </c>
    </row>
    <row r="5">
      <c r="A5" s="4" t="inlineStr">
        <is>
          <t>Maximum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term (in years)</t>
        </is>
      </c>
      <c r="B7" s="4" t="inlineStr">
        <is>
          <t>2 years</t>
        </is>
      </c>
      <c r="C7" s="4" t="inlineStr">
        <is>
          <t>2 years</t>
        </is>
      </c>
      <c r="D7" s="4" t="inlineStr">
        <is>
          <t>2 years</t>
        </is>
      </c>
    </row>
    <row r="8">
      <c r="A8" s="4" t="inlineStr">
        <is>
          <t>Expected volatility</t>
        </is>
      </c>
      <c r="B8" s="12" t="n">
        <v>2.152</v>
      </c>
      <c r="C8" s="12" t="n">
        <v>0.616</v>
      </c>
      <c r="D8" s="10" t="n">
        <v>0.58</v>
      </c>
    </row>
    <row r="9">
      <c r="A9" s="4" t="inlineStr">
        <is>
          <t>Risk-free interest rate</t>
        </is>
      </c>
      <c r="B9" s="12" t="n">
        <v>0.052</v>
      </c>
      <c r="C9" s="12" t="n">
        <v>0.054</v>
      </c>
      <c r="D9" s="12" t="n">
        <v>0.0348</v>
      </c>
    </row>
    <row r="10">
      <c r="A10" s="4" t="inlineStr">
        <is>
          <t>Grant Date Fair Value</t>
        </is>
      </c>
      <c r="B10" s="9" t="n">
        <v>2.11</v>
      </c>
      <c r="C10" s="9" t="n">
        <v>8.27</v>
      </c>
      <c r="D10" s="9" t="n">
        <v>16.23</v>
      </c>
    </row>
    <row r="11">
      <c r="A11" s="4" t="inlineStr">
        <is>
          <t>Minimum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term (in years)</t>
        </is>
      </c>
      <c r="B13" s="4" t="inlineStr">
        <is>
          <t>5 months 26 days</t>
        </is>
      </c>
      <c r="C13" s="4" t="inlineStr">
        <is>
          <t>5 months 26 days</t>
        </is>
      </c>
      <c r="D13" s="4" t="inlineStr">
        <is>
          <t>5 months 26 days</t>
        </is>
      </c>
    </row>
    <row r="14">
      <c r="A14" s="4" t="inlineStr">
        <is>
          <t>Expected volatility</t>
        </is>
      </c>
      <c r="B14" s="12" t="n">
        <v>0.8169999999999999</v>
      </c>
      <c r="C14" s="12" t="n">
        <v>0.533</v>
      </c>
      <c r="D14" s="12" t="n">
        <v>0.411</v>
      </c>
    </row>
    <row r="15">
      <c r="A15" s="4" t="inlineStr">
        <is>
          <t>Risk-free interest rate</t>
        </is>
      </c>
      <c r="B15" s="12" t="n">
        <v>0.0384</v>
      </c>
      <c r="C15" s="12" t="n">
        <v>0.0481</v>
      </c>
      <c r="D15" s="12" t="n">
        <v>0.006</v>
      </c>
    </row>
    <row r="16">
      <c r="A16" s="4" t="inlineStr">
        <is>
          <t>Grant Date Fair Value</t>
        </is>
      </c>
      <c r="B16" s="9" t="n">
        <v>0.15</v>
      </c>
      <c r="C16" s="9" t="n">
        <v>3.25</v>
      </c>
      <c r="D16" s="9" t="n">
        <v>4.8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 - USD ($) $ in Thousands</t>
        </is>
      </c>
      <c r="B1" s="2" t="inlineStr">
        <is>
          <t>12 Months Ended</t>
        </is>
      </c>
    </row>
    <row r="2">
      <c r="B2" s="2" t="inlineStr">
        <is>
          <t>Dec. 31, 2024</t>
        </is>
      </c>
      <c r="C2" s="2" t="inlineStr">
        <is>
          <t>Dec. 31, 2023</t>
        </is>
      </c>
      <c r="D2" s="2" t="inlineStr">
        <is>
          <t>Dec. 31, 2022</t>
        </is>
      </c>
    </row>
    <row r="3">
      <c r="A3" s="3" t="inlineStr">
        <is>
          <t>Equity Incentive Plan [Line Items]</t>
        </is>
      </c>
      <c r="B3" s="4" t="inlineStr">
        <is>
          <t xml:space="preserve"> </t>
        </is>
      </c>
      <c r="C3" s="4" t="inlineStr">
        <is>
          <t xml:space="preserve"> </t>
        </is>
      </c>
      <c r="D3" s="4" t="inlineStr">
        <is>
          <t xml:space="preserve"> </t>
        </is>
      </c>
    </row>
    <row r="4">
      <c r="A4" s="4" t="inlineStr">
        <is>
          <t>Total stock-based compensation expense</t>
        </is>
      </c>
      <c r="B4" s="7" t="n">
        <v>29356</v>
      </c>
      <c r="C4" s="7" t="n">
        <v>38634</v>
      </c>
      <c r="D4" s="7" t="n">
        <v>27203</v>
      </c>
    </row>
    <row r="5">
      <c r="A5" s="4" t="inlineStr">
        <is>
          <t>Cost of Revenue</t>
        </is>
      </c>
      <c r="B5" s="4" t="inlineStr">
        <is>
          <t xml:space="preserve"> </t>
        </is>
      </c>
      <c r="C5" s="4" t="inlineStr">
        <is>
          <t xml:space="preserve"> </t>
        </is>
      </c>
      <c r="D5" s="4" t="inlineStr">
        <is>
          <t xml:space="preserve"> </t>
        </is>
      </c>
    </row>
    <row r="6">
      <c r="A6" s="3" t="inlineStr">
        <is>
          <t>Equity Incentive Plan [Line Items]</t>
        </is>
      </c>
      <c r="B6" s="4" t="inlineStr">
        <is>
          <t xml:space="preserve"> </t>
        </is>
      </c>
      <c r="C6" s="4" t="inlineStr">
        <is>
          <t xml:space="preserve"> </t>
        </is>
      </c>
      <c r="D6" s="4" t="inlineStr">
        <is>
          <t xml:space="preserve"> </t>
        </is>
      </c>
    </row>
    <row r="7">
      <c r="A7" s="4" t="inlineStr">
        <is>
          <t>Total stock-based compensation expense</t>
        </is>
      </c>
      <c r="B7" s="6" t="n">
        <v>1372</v>
      </c>
      <c r="C7" s="6" t="n">
        <v>1805</v>
      </c>
      <c r="D7" s="6" t="n">
        <v>701</v>
      </c>
    </row>
    <row r="8">
      <c r="A8" s="4" t="inlineStr">
        <is>
          <t>Research and Development</t>
        </is>
      </c>
      <c r="B8" s="4" t="inlineStr">
        <is>
          <t xml:space="preserve"> </t>
        </is>
      </c>
      <c r="C8" s="4" t="inlineStr">
        <is>
          <t xml:space="preserve"> </t>
        </is>
      </c>
      <c r="D8" s="4" t="inlineStr">
        <is>
          <t xml:space="preserve"> </t>
        </is>
      </c>
    </row>
    <row r="9">
      <c r="A9" s="3" t="inlineStr">
        <is>
          <t>Equity Incentive Plan [Line Items]</t>
        </is>
      </c>
      <c r="B9" s="4" t="inlineStr">
        <is>
          <t xml:space="preserve"> </t>
        </is>
      </c>
      <c r="C9" s="4" t="inlineStr">
        <is>
          <t xml:space="preserve"> </t>
        </is>
      </c>
      <c r="D9" s="4" t="inlineStr">
        <is>
          <t xml:space="preserve"> </t>
        </is>
      </c>
    </row>
    <row r="10">
      <c r="A10" s="4" t="inlineStr">
        <is>
          <t>Total stock-based compensation expense</t>
        </is>
      </c>
      <c r="B10" s="6" t="n">
        <v>7291</v>
      </c>
      <c r="C10" s="6" t="n">
        <v>10538</v>
      </c>
      <c r="D10" s="6" t="n">
        <v>6845</v>
      </c>
    </row>
    <row r="11">
      <c r="A11" s="4" t="inlineStr">
        <is>
          <t>Sales and Marketing</t>
        </is>
      </c>
      <c r="B11" s="4" t="inlineStr">
        <is>
          <t xml:space="preserve"> </t>
        </is>
      </c>
      <c r="C11" s="4" t="inlineStr">
        <is>
          <t xml:space="preserve"> </t>
        </is>
      </c>
      <c r="D11" s="4" t="inlineStr">
        <is>
          <t xml:space="preserve"> </t>
        </is>
      </c>
    </row>
    <row r="12">
      <c r="A12" s="3" t="inlineStr">
        <is>
          <t>Equity Incentive Plan [Line Items]</t>
        </is>
      </c>
      <c r="B12" s="4" t="inlineStr">
        <is>
          <t xml:space="preserve"> </t>
        </is>
      </c>
      <c r="C12" s="4" t="inlineStr">
        <is>
          <t xml:space="preserve"> </t>
        </is>
      </c>
      <c r="D12" s="4" t="inlineStr">
        <is>
          <t xml:space="preserve"> </t>
        </is>
      </c>
    </row>
    <row r="13">
      <c r="A13" s="4" t="inlineStr">
        <is>
          <t>Total stock-based compensation expense</t>
        </is>
      </c>
      <c r="B13" s="6" t="n">
        <v>6122</v>
      </c>
      <c r="C13" s="6" t="n">
        <v>12419</v>
      </c>
      <c r="D13" s="6" t="n">
        <v>10269</v>
      </c>
    </row>
    <row r="14">
      <c r="A14" s="4" t="inlineStr">
        <is>
          <t>General and Administrative</t>
        </is>
      </c>
      <c r="B14" s="4" t="inlineStr">
        <is>
          <t xml:space="preserve"> </t>
        </is>
      </c>
      <c r="C14" s="4" t="inlineStr">
        <is>
          <t xml:space="preserve"> </t>
        </is>
      </c>
      <c r="D14" s="4" t="inlineStr">
        <is>
          <t xml:space="preserve"> </t>
        </is>
      </c>
    </row>
    <row r="15">
      <c r="A15" s="3" t="inlineStr">
        <is>
          <t>Equity Incentive Plan [Line Items]</t>
        </is>
      </c>
      <c r="B15" s="4" t="inlineStr">
        <is>
          <t xml:space="preserve"> </t>
        </is>
      </c>
      <c r="C15" s="4" t="inlineStr">
        <is>
          <t xml:space="preserve"> </t>
        </is>
      </c>
      <c r="D15" s="4" t="inlineStr">
        <is>
          <t xml:space="preserve"> </t>
        </is>
      </c>
    </row>
    <row r="16">
      <c r="A16" s="4" t="inlineStr">
        <is>
          <t>Total stock-based compensation expense</t>
        </is>
      </c>
      <c r="B16" s="7" t="n">
        <v>14571</v>
      </c>
      <c r="C16" s="7" t="n">
        <v>13872</v>
      </c>
      <c r="D16" s="7" t="n">
        <v>938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Domestic</t>
        </is>
      </c>
      <c r="B4" s="7" t="n">
        <v>-116693</v>
      </c>
      <c r="C4" s="7" t="n">
        <v>-158095</v>
      </c>
      <c r="D4" s="7" t="n">
        <v>-153226</v>
      </c>
    </row>
    <row r="5">
      <c r="A5" s="4" t="inlineStr">
        <is>
          <t>Foreign</t>
        </is>
      </c>
      <c r="B5" s="6" t="n">
        <v>-10792</v>
      </c>
      <c r="C5" s="6" t="n">
        <v>-14179</v>
      </c>
      <c r="D5" s="6" t="n">
        <v>-9435</v>
      </c>
    </row>
    <row r="6">
      <c r="A6" s="4" t="inlineStr">
        <is>
          <t>Loss before provision for income taxes</t>
        </is>
      </c>
      <c r="B6" s="7" t="n">
        <v>-127485</v>
      </c>
      <c r="C6" s="7" t="n">
        <v>-172274</v>
      </c>
      <c r="D6" s="7" t="n">
        <v>-16266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Income Taxes (Additional Information) (Detail) - USD ($) $ in Thousand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Provision for income taxes</t>
        </is>
      </c>
      <c r="B4" s="7" t="n">
        <v>491</v>
      </c>
      <c r="C4" s="7" t="n">
        <v>523</v>
      </c>
      <c r="D4" s="7" t="n">
        <v>295</v>
      </c>
    </row>
    <row r="5">
      <c r="A5" s="4" t="inlineStr">
        <is>
          <t>Increase (Decrease) in Valuation allowance</t>
        </is>
      </c>
      <c r="B5" s="6" t="n">
        <v>22100</v>
      </c>
      <c r="C5" s="6" t="n">
        <v>37800</v>
      </c>
      <c r="D5" s="6" t="n">
        <v>42600</v>
      </c>
    </row>
    <row r="6">
      <c r="A6" s="4" t="inlineStr">
        <is>
          <t>Operating loss carryforward</t>
        </is>
      </c>
      <c r="B6" s="6" t="n">
        <v>729400</v>
      </c>
      <c r="C6" s="4" t="inlineStr">
        <is>
          <t xml:space="preserve"> </t>
        </is>
      </c>
      <c r="D6" s="4" t="inlineStr">
        <is>
          <t xml:space="preserve"> </t>
        </is>
      </c>
    </row>
    <row r="7">
      <c r="A7" s="4" t="inlineStr">
        <is>
          <t>Net operating loss carryforwards</t>
        </is>
      </c>
      <c r="B7" s="7" t="n">
        <v>180588</v>
      </c>
      <c r="C7" s="6" t="n">
        <v>161189</v>
      </c>
      <c r="D7" s="4" t="inlineStr">
        <is>
          <t xml:space="preserve"> </t>
        </is>
      </c>
    </row>
    <row r="8">
      <c r="A8" s="4" t="inlineStr">
        <is>
          <t>Change in Unrecognized Tax Benefits</t>
        </is>
      </c>
      <c r="B8" s="4" t="inlineStr">
        <is>
          <t xml:space="preserve"> The Company does not believe it is reasonably possible that its unrecognized tax benefits will significantly change within the next twelve months.</t>
        </is>
      </c>
      <c r="C8" s="4" t="inlineStr">
        <is>
          <t xml:space="preserve"> </t>
        </is>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Operating loss carryforward</t>
        </is>
      </c>
      <c r="B11" s="7" t="n">
        <v>601600</v>
      </c>
      <c r="C11" s="4" t="inlineStr">
        <is>
          <t xml:space="preserve"> </t>
        </is>
      </c>
      <c r="D11" s="4" t="inlineStr">
        <is>
          <t xml:space="preserve"> </t>
        </is>
      </c>
    </row>
    <row r="12">
      <c r="A12" s="4" t="inlineStr">
        <is>
          <t>Expiration year</t>
        </is>
      </c>
      <c r="B12" s="4" t="inlineStr">
        <is>
          <t>2017</t>
        </is>
      </c>
      <c r="C12" s="4" t="inlineStr">
        <is>
          <t xml:space="preserve"> </t>
        </is>
      </c>
      <c r="D12" s="4" t="inlineStr">
        <is>
          <t xml:space="preserve"> </t>
        </is>
      </c>
    </row>
    <row r="13">
      <c r="A13" s="4" t="inlineStr">
        <is>
          <t>Operating loss carryforward expiration beginning</t>
        </is>
      </c>
      <c r="B13" s="7" t="n">
        <v>127800</v>
      </c>
      <c r="C13" s="4" t="inlineStr">
        <is>
          <t xml:space="preserve"> </t>
        </is>
      </c>
      <c r="D13" s="4" t="inlineStr">
        <is>
          <t xml:space="preserve"> </t>
        </is>
      </c>
    </row>
    <row r="14">
      <c r="A14" s="4" t="inlineStr">
        <is>
          <t>Open year examination</t>
        </is>
      </c>
      <c r="B14" s="4" t="inlineStr">
        <is>
          <t>three</t>
        </is>
      </c>
      <c r="C14" s="4" t="inlineStr">
        <is>
          <t xml:space="preserve"> </t>
        </is>
      </c>
      <c r="D14" s="4" t="inlineStr">
        <is>
          <t xml:space="preserve"> </t>
        </is>
      </c>
    </row>
    <row r="15">
      <c r="A15" s="4" t="inlineStr">
        <is>
          <t>Federal | Mexico</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Provision for income taxes</t>
        </is>
      </c>
      <c r="B17" s="7" t="n">
        <v>500</v>
      </c>
      <c r="C17" s="7" t="n">
        <v>500</v>
      </c>
      <c r="D17" s="7" t="n">
        <v>300</v>
      </c>
    </row>
    <row r="18">
      <c r="A18" s="4" t="inlineStr">
        <is>
          <t>Federal | Research and Development</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Tax credit carryforward, amount</t>
        </is>
      </c>
      <c r="B20" s="7" t="n">
        <v>12300</v>
      </c>
      <c r="C20" s="4" t="inlineStr">
        <is>
          <t xml:space="preserve"> </t>
        </is>
      </c>
      <c r="D20" s="4" t="inlineStr">
        <is>
          <t xml:space="preserve"> </t>
        </is>
      </c>
    </row>
    <row r="21">
      <c r="A21" s="4" t="inlineStr">
        <is>
          <t>Tax credit carry forward expiration year</t>
        </is>
      </c>
      <c r="B21" s="4" t="inlineStr">
        <is>
          <t>2030</t>
        </is>
      </c>
      <c r="C21" s="4" t="inlineStr">
        <is>
          <t xml:space="preserve"> </t>
        </is>
      </c>
      <c r="D21" s="4" t="inlineStr">
        <is>
          <t xml:space="preserve"> </t>
        </is>
      </c>
    </row>
    <row r="22">
      <c r="A22" s="4" t="inlineStr">
        <is>
          <t>Federal | Maximum</t>
        </is>
      </c>
      <c r="B22" s="4" t="inlineStr">
        <is>
          <t xml:space="preserve"> </t>
        </is>
      </c>
      <c r="C22" s="4" t="inlineStr">
        <is>
          <t xml:space="preserve"> </t>
        </is>
      </c>
      <c r="D22" s="4" t="inlineStr">
        <is>
          <t xml:space="preserve"> </t>
        </is>
      </c>
    </row>
    <row r="23">
      <c r="A23" s="3" t="inlineStr">
        <is>
          <t>Income Taxes [Line Items]</t>
        </is>
      </c>
      <c r="B23" s="4" t="inlineStr">
        <is>
          <t xml:space="preserve"> </t>
        </is>
      </c>
      <c r="C23" s="4" t="inlineStr">
        <is>
          <t xml:space="preserve"> </t>
        </is>
      </c>
      <c r="D23" s="4" t="inlineStr">
        <is>
          <t xml:space="preserve"> </t>
        </is>
      </c>
    </row>
    <row r="24">
      <c r="A24" s="4" t="inlineStr">
        <is>
          <t>Expiration year</t>
        </is>
      </c>
      <c r="B24" s="4" t="inlineStr">
        <is>
          <t>2037</t>
        </is>
      </c>
      <c r="C24" s="4" t="inlineStr">
        <is>
          <t xml:space="preserve"> </t>
        </is>
      </c>
      <c r="D24" s="4" t="inlineStr">
        <is>
          <t xml:space="preserve"> </t>
        </is>
      </c>
    </row>
    <row r="25">
      <c r="A25" s="4" t="inlineStr">
        <is>
          <t>Federal | Minimum</t>
        </is>
      </c>
      <c r="B25" s="4" t="inlineStr">
        <is>
          <t xml:space="preserve"> </t>
        </is>
      </c>
      <c r="C25" s="4" t="inlineStr">
        <is>
          <t xml:space="preserve"> </t>
        </is>
      </c>
      <c r="D25" s="4" t="inlineStr">
        <is>
          <t xml:space="preserve"> </t>
        </is>
      </c>
    </row>
    <row r="26">
      <c r="A26" s="3" t="inlineStr">
        <is>
          <t>Income Taxes [Line Items]</t>
        </is>
      </c>
      <c r="B26" s="4" t="inlineStr">
        <is>
          <t xml:space="preserve"> </t>
        </is>
      </c>
      <c r="C26" s="4" t="inlineStr">
        <is>
          <t xml:space="preserve"> </t>
        </is>
      </c>
      <c r="D26" s="4" t="inlineStr">
        <is>
          <t xml:space="preserve"> </t>
        </is>
      </c>
    </row>
    <row r="27">
      <c r="A27" s="4" t="inlineStr">
        <is>
          <t>Expiration year</t>
        </is>
      </c>
      <c r="B27" s="4" t="inlineStr">
        <is>
          <t>2025</t>
        </is>
      </c>
      <c r="C27" s="4" t="inlineStr">
        <is>
          <t xml:space="preserve"> </t>
        </is>
      </c>
      <c r="D27" s="4" t="inlineStr">
        <is>
          <t xml:space="preserve"> </t>
        </is>
      </c>
    </row>
    <row r="28">
      <c r="A28" s="4" t="inlineStr">
        <is>
          <t>State</t>
        </is>
      </c>
      <c r="B28" s="4" t="inlineStr">
        <is>
          <t xml:space="preserve"> </t>
        </is>
      </c>
      <c r="C28" s="4" t="inlineStr">
        <is>
          <t xml:space="preserve"> </t>
        </is>
      </c>
      <c r="D28" s="4" t="inlineStr">
        <is>
          <t xml:space="preserve"> </t>
        </is>
      </c>
    </row>
    <row r="29">
      <c r="A29" s="3" t="inlineStr">
        <is>
          <t>Income Taxes [Line Items]</t>
        </is>
      </c>
      <c r="B29" s="4" t="inlineStr">
        <is>
          <t xml:space="preserve"> </t>
        </is>
      </c>
      <c r="C29" s="4" t="inlineStr">
        <is>
          <t xml:space="preserve"> </t>
        </is>
      </c>
      <c r="D29" s="4" t="inlineStr">
        <is>
          <t xml:space="preserve"> </t>
        </is>
      </c>
    </row>
    <row r="30">
      <c r="A30" s="4" t="inlineStr">
        <is>
          <t>Operating loss carryforward</t>
        </is>
      </c>
      <c r="B30" s="7" t="n">
        <v>408800</v>
      </c>
      <c r="C30" s="4" t="inlineStr">
        <is>
          <t xml:space="preserve"> </t>
        </is>
      </c>
      <c r="D30" s="4" t="inlineStr">
        <is>
          <t xml:space="preserve"> </t>
        </is>
      </c>
    </row>
    <row r="31">
      <c r="A31" s="4" t="inlineStr">
        <is>
          <t>Net operating loss carryforwards</t>
        </is>
      </c>
      <c r="B31" s="6" t="n">
        <v>118500</v>
      </c>
      <c r="C31" s="4" t="inlineStr">
        <is>
          <t xml:space="preserve"> </t>
        </is>
      </c>
      <c r="D31" s="4" t="inlineStr">
        <is>
          <t xml:space="preserve"> </t>
        </is>
      </c>
    </row>
    <row r="32">
      <c r="A32" s="4" t="inlineStr">
        <is>
          <t>Operating loss carryforward expiration beginning</t>
        </is>
      </c>
      <c r="B32" s="7" t="n">
        <v>290300</v>
      </c>
      <c r="C32" s="4" t="inlineStr">
        <is>
          <t xml:space="preserve"> </t>
        </is>
      </c>
      <c r="D32" s="4" t="inlineStr">
        <is>
          <t xml:space="preserve"> </t>
        </is>
      </c>
    </row>
    <row r="33">
      <c r="A33" s="4" t="inlineStr">
        <is>
          <t>Open year examination</t>
        </is>
      </c>
      <c r="B33" s="4" t="inlineStr">
        <is>
          <t>four</t>
        </is>
      </c>
      <c r="C33" s="4" t="inlineStr">
        <is>
          <t xml:space="preserve"> </t>
        </is>
      </c>
      <c r="D33" s="4" t="inlineStr">
        <is>
          <t xml:space="preserve"> </t>
        </is>
      </c>
    </row>
    <row r="34">
      <c r="A34" s="4" t="inlineStr">
        <is>
          <t>State | Research and Development</t>
        </is>
      </c>
      <c r="B34" s="4" t="inlineStr">
        <is>
          <t xml:space="preserve"> </t>
        </is>
      </c>
      <c r="C34" s="4" t="inlineStr">
        <is>
          <t xml:space="preserve"> </t>
        </is>
      </c>
      <c r="D34" s="4" t="inlineStr">
        <is>
          <t xml:space="preserve"> </t>
        </is>
      </c>
    </row>
    <row r="35">
      <c r="A35" s="3" t="inlineStr">
        <is>
          <t>Income Taxes [Line Items]</t>
        </is>
      </c>
      <c r="B35" s="4" t="inlineStr">
        <is>
          <t xml:space="preserve"> </t>
        </is>
      </c>
      <c r="C35" s="4" t="inlineStr">
        <is>
          <t xml:space="preserve"> </t>
        </is>
      </c>
      <c r="D35" s="4" t="inlineStr">
        <is>
          <t xml:space="preserve"> </t>
        </is>
      </c>
    </row>
    <row r="36">
      <c r="A36" s="4" t="inlineStr">
        <is>
          <t>Tax credit carryforward, amount</t>
        </is>
      </c>
      <c r="B36" s="7" t="n">
        <v>8400</v>
      </c>
      <c r="C36" s="4" t="inlineStr">
        <is>
          <t xml:space="preserve"> </t>
        </is>
      </c>
      <c r="D36" s="4" t="inlineStr">
        <is>
          <t xml:space="preserve"> </t>
        </is>
      </c>
    </row>
    <row r="37">
      <c r="A37" s="4" t="inlineStr">
        <is>
          <t>State | Maximum</t>
        </is>
      </c>
      <c r="B37" s="4" t="inlineStr">
        <is>
          <t xml:space="preserve"> </t>
        </is>
      </c>
      <c r="C37" s="4" t="inlineStr">
        <is>
          <t xml:space="preserve"> </t>
        </is>
      </c>
      <c r="D37" s="4" t="inlineStr">
        <is>
          <t xml:space="preserve"> </t>
        </is>
      </c>
    </row>
    <row r="38">
      <c r="A38" s="3" t="inlineStr">
        <is>
          <t>Income Taxes [Line Items]</t>
        </is>
      </c>
      <c r="B38" s="4" t="inlineStr">
        <is>
          <t xml:space="preserve"> </t>
        </is>
      </c>
      <c r="C38" s="4" t="inlineStr">
        <is>
          <t xml:space="preserve"> </t>
        </is>
      </c>
      <c r="D38" s="4" t="inlineStr">
        <is>
          <t xml:space="preserve"> </t>
        </is>
      </c>
    </row>
    <row r="39">
      <c r="A39" s="4" t="inlineStr">
        <is>
          <t>Expiration year</t>
        </is>
      </c>
      <c r="B39" s="4" t="inlineStr">
        <is>
          <t>2044</t>
        </is>
      </c>
      <c r="C39" s="4" t="inlineStr">
        <is>
          <t xml:space="preserve"> </t>
        </is>
      </c>
      <c r="D39" s="4" t="inlineStr">
        <is>
          <t xml:space="preserve"> </t>
        </is>
      </c>
    </row>
    <row r="40">
      <c r="A40" s="4" t="inlineStr">
        <is>
          <t>State | Minimum</t>
        </is>
      </c>
      <c r="B40" s="4" t="inlineStr">
        <is>
          <t xml:space="preserve"> </t>
        </is>
      </c>
      <c r="C40" s="4" t="inlineStr">
        <is>
          <t xml:space="preserve"> </t>
        </is>
      </c>
      <c r="D40" s="4" t="inlineStr">
        <is>
          <t xml:space="preserve"> </t>
        </is>
      </c>
    </row>
    <row r="41">
      <c r="A41" s="3" t="inlineStr">
        <is>
          <t>Income Taxes [Line Items]</t>
        </is>
      </c>
      <c r="B41" s="4" t="inlineStr">
        <is>
          <t xml:space="preserve"> </t>
        </is>
      </c>
      <c r="C41" s="4" t="inlineStr">
        <is>
          <t xml:space="preserve"> </t>
        </is>
      </c>
      <c r="D41" s="4" t="inlineStr">
        <is>
          <t xml:space="preserve"> </t>
        </is>
      </c>
    </row>
    <row r="42">
      <c r="A42" s="4" t="inlineStr">
        <is>
          <t>Expiration year</t>
        </is>
      </c>
      <c r="B42" s="4" t="inlineStr">
        <is>
          <t>2025</t>
        </is>
      </c>
      <c r="C42" s="4" t="inlineStr">
        <is>
          <t xml:space="preserve"> </t>
        </is>
      </c>
      <c r="D42" s="4" t="inlineStr">
        <is>
          <t xml:space="preserve"> </t>
        </is>
      </c>
    </row>
    <row r="43">
      <c r="A43" s="4" t="inlineStr">
        <is>
          <t>Foreign</t>
        </is>
      </c>
      <c r="B43" s="4" t="inlineStr">
        <is>
          <t xml:space="preserve"> </t>
        </is>
      </c>
      <c r="C43" s="4" t="inlineStr">
        <is>
          <t xml:space="preserve"> </t>
        </is>
      </c>
      <c r="D43" s="4" t="inlineStr">
        <is>
          <t xml:space="preserve"> </t>
        </is>
      </c>
    </row>
    <row r="44">
      <c r="A44" s="3" t="inlineStr">
        <is>
          <t>Income Taxes [Line Items]</t>
        </is>
      </c>
      <c r="B44" s="4" t="inlineStr">
        <is>
          <t xml:space="preserve"> </t>
        </is>
      </c>
      <c r="C44" s="4" t="inlineStr">
        <is>
          <t xml:space="preserve"> </t>
        </is>
      </c>
      <c r="D44" s="4" t="inlineStr">
        <is>
          <t xml:space="preserve"> </t>
        </is>
      </c>
    </row>
    <row r="45">
      <c r="A45" s="4" t="inlineStr">
        <is>
          <t>Open year examination</t>
        </is>
      </c>
      <c r="B45" s="4" t="inlineStr">
        <is>
          <t>five</t>
        </is>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Tax Rate of the Provision for Income Taxes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0" t="n">
        <v>0.21</v>
      </c>
      <c r="C4" s="10" t="n">
        <v>0.21</v>
      </c>
      <c r="D4" s="10" t="n">
        <v>0.21</v>
      </c>
    </row>
    <row r="5">
      <c r="A5" s="4" t="inlineStr">
        <is>
          <t>State taxes</t>
        </is>
      </c>
      <c r="B5" s="12" t="n">
        <v>0.011</v>
      </c>
      <c r="C5" s="12" t="n">
        <v>0.032</v>
      </c>
      <c r="D5" s="12" t="n">
        <v>0.042</v>
      </c>
    </row>
    <row r="6">
      <c r="A6" s="4" t="inlineStr">
        <is>
          <t>Change in valuation allowance</t>
        </is>
      </c>
      <c r="B6" s="4" t="inlineStr">
        <is>
          <t>(17.30%)</t>
        </is>
      </c>
      <c r="C6" s="4" t="inlineStr">
        <is>
          <t>(22.00%)</t>
        </is>
      </c>
      <c r="D6" s="4" t="inlineStr">
        <is>
          <t>(26.10%)</t>
        </is>
      </c>
    </row>
    <row r="7">
      <c r="A7" s="4" t="inlineStr">
        <is>
          <t>Federal and state tax credits</t>
        </is>
      </c>
      <c r="B7" s="12" t="n">
        <v>0.014</v>
      </c>
      <c r="C7" s="12" t="n">
        <v>0.013</v>
      </c>
      <c r="D7" s="12" t="n">
        <v>0.014</v>
      </c>
    </row>
    <row r="8">
      <c r="A8" s="4" t="inlineStr">
        <is>
          <t>Stock-based compensation expense</t>
        </is>
      </c>
      <c r="B8" s="4" t="inlineStr">
        <is>
          <t>(5.30%)</t>
        </is>
      </c>
      <c r="C8" s="4" t="inlineStr">
        <is>
          <t>(2.00%)</t>
        </is>
      </c>
      <c r="D8" s="12" t="n">
        <v>0.012</v>
      </c>
    </row>
    <row r="9">
      <c r="A9" s="4" t="inlineStr">
        <is>
          <t>Non-deductible permanent expenses</t>
        </is>
      </c>
      <c r="B9" s="4" t="inlineStr">
        <is>
          <t>(0.50%)</t>
        </is>
      </c>
      <c r="C9" s="4" t="inlineStr">
        <is>
          <t>(0.70%)</t>
        </is>
      </c>
      <c r="D9" s="4" t="inlineStr">
        <is>
          <t>(0.20%)</t>
        </is>
      </c>
    </row>
    <row r="10">
      <c r="A10" s="4" t="inlineStr">
        <is>
          <t>Effect of deferred tax adjustment</t>
        </is>
      </c>
      <c r="B10" s="4" t="inlineStr">
        <is>
          <t>(0.10%)</t>
        </is>
      </c>
      <c r="C10" s="10" t="n">
        <v>0</v>
      </c>
      <c r="D10" s="12" t="n">
        <v>0.002</v>
      </c>
    </row>
    <row r="11">
      <c r="A11" s="4" t="inlineStr">
        <is>
          <t>Non-deductible compensation</t>
        </is>
      </c>
      <c r="B11" s="4" t="inlineStr">
        <is>
          <t>(0.70%)</t>
        </is>
      </c>
      <c r="C11" s="4" t="inlineStr">
        <is>
          <t>(1.00%)</t>
        </is>
      </c>
      <c r="D11" s="4" t="inlineStr">
        <is>
          <t>(1.90%)</t>
        </is>
      </c>
    </row>
    <row r="12">
      <c r="A12" s="4" t="inlineStr">
        <is>
          <t>Effective Income Tax Rate Reconciliation, Percent, Total</t>
        </is>
      </c>
      <c r="B12" s="4" t="inlineStr">
        <is>
          <t>(0.40%)</t>
        </is>
      </c>
      <c r="C12" s="4" t="inlineStr">
        <is>
          <t>(0.20%)</t>
        </is>
      </c>
      <c r="D12" s="4" t="inlineStr">
        <is>
          <t>(0.2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the Deferred Tax Asset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180588</v>
      </c>
      <c r="C3" s="7" t="n">
        <v>161189</v>
      </c>
    </row>
    <row r="4">
      <c r="A4" s="4" t="inlineStr">
        <is>
          <t>Tax credits</t>
        </is>
      </c>
      <c r="B4" s="6" t="n">
        <v>18163</v>
      </c>
      <c r="C4" s="6" t="n">
        <v>16343</v>
      </c>
    </row>
    <row r="5">
      <c r="A5" s="4" t="inlineStr">
        <is>
          <t>Accrual and reserves</t>
        </is>
      </c>
      <c r="B5" s="6" t="n">
        <v>3137</v>
      </c>
      <c r="C5" s="6" t="n">
        <v>4907</v>
      </c>
    </row>
    <row r="6">
      <c r="A6" s="4" t="inlineStr">
        <is>
          <t>Tangible and intangible assets</t>
        </is>
      </c>
      <c r="B6" s="6" t="n">
        <v>3534</v>
      </c>
      <c r="C6" s="6" t="n">
        <v>2894</v>
      </c>
    </row>
    <row r="7">
      <c r="A7" s="4" t="inlineStr">
        <is>
          <t>Stock-based compensation expense</t>
        </is>
      </c>
      <c r="B7" s="6" t="n">
        <v>2333</v>
      </c>
      <c r="C7" s="6" t="n">
        <v>4596</v>
      </c>
    </row>
    <row r="8">
      <c r="A8" s="4" t="inlineStr">
        <is>
          <t>Capitalized research costs</t>
        </is>
      </c>
      <c r="B8" s="6" t="n">
        <v>29014</v>
      </c>
      <c r="C8" s="6" t="n">
        <v>29663</v>
      </c>
    </row>
    <row r="9">
      <c r="A9" s="4" t="inlineStr">
        <is>
          <t>Other deferred tax asset</t>
        </is>
      </c>
      <c r="B9" s="6" t="n">
        <v>8386</v>
      </c>
      <c r="C9" s="6" t="n">
        <v>3812</v>
      </c>
    </row>
    <row r="10">
      <c r="A10" s="4" t="inlineStr">
        <is>
          <t>Gross deferred tax assets</t>
        </is>
      </c>
      <c r="B10" s="6" t="n">
        <v>245155</v>
      </c>
      <c r="C10" s="6" t="n">
        <v>223404</v>
      </c>
    </row>
    <row r="11">
      <c r="A11" s="4" t="inlineStr">
        <is>
          <t>Valuation allowance</t>
        </is>
      </c>
      <c r="B11" s="6" t="n">
        <v>-244165</v>
      </c>
      <c r="C11" s="6" t="n">
        <v>-222061</v>
      </c>
    </row>
    <row r="12">
      <c r="A12" s="4" t="inlineStr">
        <is>
          <t>Net deferred tax assets</t>
        </is>
      </c>
      <c r="B12" s="6" t="n">
        <v>990</v>
      </c>
      <c r="C12" s="6" t="n">
        <v>1343</v>
      </c>
    </row>
    <row r="13">
      <c r="A13" s="3" t="inlineStr">
        <is>
          <t>Deferred tax liabilities:</t>
        </is>
      </c>
      <c r="B13" s="4" t="inlineStr">
        <is>
          <t xml:space="preserve"> </t>
        </is>
      </c>
      <c r="C13" s="4" t="inlineStr">
        <is>
          <t xml:space="preserve"> </t>
        </is>
      </c>
    </row>
    <row r="14">
      <c r="A14" s="4" t="inlineStr">
        <is>
          <t>Right-of-use assets</t>
        </is>
      </c>
      <c r="B14" s="6" t="n">
        <v>-990</v>
      </c>
      <c r="C14" s="6" t="n">
        <v>-1343</v>
      </c>
    </row>
    <row r="15">
      <c r="A15" s="4" t="inlineStr">
        <is>
          <t>Gross deferred tax liabilities</t>
        </is>
      </c>
      <c r="B15" s="7" t="n">
        <v>-990</v>
      </c>
      <c r="C15" s="7" t="n">
        <v>-13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the Total Unrecognized Tax Benefit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beginning of year</t>
        </is>
      </c>
      <c r="B4" s="7" t="n">
        <v>3781</v>
      </c>
      <c r="C4" s="7" t="n">
        <v>3027</v>
      </c>
      <c r="D4" s="4" t="inlineStr">
        <is>
          <t xml:space="preserve"> </t>
        </is>
      </c>
    </row>
    <row r="5">
      <c r="A5" s="4" t="inlineStr">
        <is>
          <t>Increase related to prior years positions</t>
        </is>
      </c>
      <c r="B5" s="4" t="inlineStr">
        <is>
          <t xml:space="preserve"> </t>
        </is>
      </c>
      <c r="C5" s="4" t="inlineStr">
        <is>
          <t xml:space="preserve"> </t>
        </is>
      </c>
      <c r="D5" s="7" t="n">
        <v>0</v>
      </c>
    </row>
    <row r="6">
      <c r="A6" s="4" t="inlineStr">
        <is>
          <t>Increase related to current year positions</t>
        </is>
      </c>
      <c r="B6" s="6" t="n">
        <v>642</v>
      </c>
      <c r="C6" s="6" t="n">
        <v>754</v>
      </c>
      <c r="D6" s="4" t="inlineStr">
        <is>
          <t xml:space="preserve"> </t>
        </is>
      </c>
    </row>
    <row r="7">
      <c r="A7" s="4" t="inlineStr">
        <is>
          <t>Balance, end of year</t>
        </is>
      </c>
      <c r="B7" s="7" t="n">
        <v>4423</v>
      </c>
      <c r="C7" s="7" t="n">
        <v>3781</v>
      </c>
      <c r="D7" s="7" t="n">
        <v>302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Outstanding Potentially Dilutive Shares were Excluded from Calculation of Diluted Net Loss Per Share (Detail)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hares excluded from calculation of diluted net loss per share</t>
        </is>
      </c>
      <c r="B4" s="6" t="n">
        <v>5823</v>
      </c>
      <c r="C4" s="6" t="n">
        <v>5106</v>
      </c>
      <c r="D4" s="6" t="n">
        <v>4395</v>
      </c>
    </row>
    <row r="5">
      <c r="A5" s="4" t="inlineStr">
        <is>
          <t>Performance Shar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hares excluded from calculation of diluted net loss per share</t>
        </is>
      </c>
      <c r="B7" s="6" t="n">
        <v>264</v>
      </c>
      <c r="C7" s="6" t="n">
        <v>197</v>
      </c>
      <c r="D7" s="6" t="n">
        <v>47</v>
      </c>
    </row>
    <row r="8">
      <c r="A8" s="4" t="inlineStr">
        <is>
          <t>Shares Committed under ESPP</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hares excluded from calculation of diluted net loss per share</t>
        </is>
      </c>
      <c r="B10" s="6" t="n">
        <v>674</v>
      </c>
      <c r="C10" s="6" t="n">
        <v>318</v>
      </c>
      <c r="D10" s="6" t="n">
        <v>90</v>
      </c>
    </row>
    <row r="11">
      <c r="A11" s="4" t="inlineStr">
        <is>
          <t>Stock Options to Purchase Common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hares excluded from calculation of diluted net loss per share</t>
        </is>
      </c>
      <c r="B13" s="6" t="n">
        <v>1385</v>
      </c>
      <c r="C13" s="6" t="n">
        <v>1935</v>
      </c>
      <c r="D13" s="6" t="n">
        <v>2602</v>
      </c>
    </row>
    <row r="14">
      <c r="A14" s="4" t="inlineStr">
        <is>
          <t>Restricted Stock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hares excluded from calculation of diluted net loss per share</t>
        </is>
      </c>
      <c r="B16" s="6" t="n">
        <v>3437</v>
      </c>
      <c r="C16" s="6" t="n">
        <v>2593</v>
      </c>
      <c r="D16" s="6" t="n">
        <v>1593</v>
      </c>
    </row>
    <row r="17">
      <c r="A17" s="4" t="inlineStr">
        <is>
          <t>Warrant to Purchase Common Stock</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hares excluded from calculation of diluted net loss per share</t>
        </is>
      </c>
      <c r="B19" s="6" t="n">
        <v>63</v>
      </c>
      <c r="C19" s="6" t="n">
        <v>63</v>
      </c>
      <c r="D19" s="6" t="n">
        <v>6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 and Geographic Information (Additional Information) (Details) $ in Millions</t>
        </is>
      </c>
      <c r="B1" s="2" t="inlineStr">
        <is>
          <t>Dec. 31, 2024 USD ($)</t>
        </is>
      </c>
    </row>
    <row r="2">
      <c r="A2" s="4" t="inlineStr">
        <is>
          <t>MEXICO</t>
        </is>
      </c>
      <c r="B2" s="4" t="inlineStr">
        <is>
          <t xml:space="preserve"> </t>
        </is>
      </c>
    </row>
    <row r="3">
      <c r="A3" s="3" t="inlineStr">
        <is>
          <t>Segment Reporting Information [Line Items]</t>
        </is>
      </c>
      <c r="B3" s="4" t="inlineStr">
        <is>
          <t xml:space="preserve"> </t>
        </is>
      </c>
    </row>
    <row r="4">
      <c r="A4" s="4" t="inlineStr">
        <is>
          <t>Long Lived Assets and Operating Lease Right of Use Asset</t>
        </is>
      </c>
      <c r="B4" s="5" t="n">
        <v>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27976</v>
      </c>
      <c r="C4" s="7" t="n">
        <v>-172797</v>
      </c>
      <c r="D4" s="7" t="n">
        <v>-16295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6" t="n">
        <v>29356</v>
      </c>
      <c r="C6" s="6" t="n">
        <v>38634</v>
      </c>
      <c r="D6" s="6" t="n">
        <v>27203</v>
      </c>
    </row>
    <row r="7">
      <c r="A7" s="4" t="inlineStr">
        <is>
          <t>Depreciation and amortization</t>
        </is>
      </c>
      <c r="B7" s="6" t="n">
        <v>5728</v>
      </c>
      <c r="C7" s="6" t="n">
        <v>5810</v>
      </c>
      <c r="D7" s="6" t="n">
        <v>5169</v>
      </c>
    </row>
    <row r="8">
      <c r="A8" s="4" t="inlineStr">
        <is>
          <t>Non-cash lease expense</t>
        </is>
      </c>
      <c r="B8" s="6" t="n">
        <v>1435</v>
      </c>
      <c r="C8" s="6" t="n">
        <v>1271</v>
      </c>
      <c r="D8" s="6" t="n">
        <v>1114</v>
      </c>
    </row>
    <row r="9">
      <c r="A9" s="4" t="inlineStr">
        <is>
          <t>Non-cash interest expense</t>
        </is>
      </c>
      <c r="B9" s="6" t="n">
        <v>2574</v>
      </c>
      <c r="C9" s="6" t="n">
        <v>1828</v>
      </c>
      <c r="D9" s="6" t="n">
        <v>381</v>
      </c>
    </row>
    <row r="10">
      <c r="A10" s="4" t="inlineStr">
        <is>
          <t>Accretion (amortization) of discount (premium) on investments, net</t>
        </is>
      </c>
      <c r="B10" s="6" t="n">
        <v>-4720</v>
      </c>
      <c r="C10" s="6" t="n">
        <v>-6369</v>
      </c>
      <c r="D10" s="6" t="n">
        <v>449</v>
      </c>
    </row>
    <row r="11">
      <c r="A11" s="4" t="inlineStr">
        <is>
          <t>Provision for inventories</t>
        </is>
      </c>
      <c r="B11" s="6" t="n">
        <v>561</v>
      </c>
      <c r="C11" s="6" t="n">
        <v>733</v>
      </c>
      <c r="D11" s="6" t="n">
        <v>2610</v>
      </c>
    </row>
    <row r="12">
      <c r="A12" s="4" t="inlineStr">
        <is>
          <t>Loss on disposal of property and equipment</t>
        </is>
      </c>
      <c r="B12" s="6" t="n">
        <v>53</v>
      </c>
      <c r="C12" s="6" t="n">
        <v>106</v>
      </c>
      <c r="D12" s="6" t="n">
        <v>39</v>
      </c>
    </row>
    <row r="13">
      <c r="A13" s="4" t="inlineStr">
        <is>
          <t>Allowance for credit losses</t>
        </is>
      </c>
      <c r="B13" s="6" t="n">
        <v>2374</v>
      </c>
      <c r="C13" s="6" t="n">
        <v>184</v>
      </c>
      <c r="D13" s="6" t="n">
        <v>37</v>
      </c>
    </row>
    <row r="14">
      <c r="A14" s="4" t="inlineStr">
        <is>
          <t>Loss on extinguishment of term loan</t>
        </is>
      </c>
      <c r="B14" s="6" t="n">
        <v>0</v>
      </c>
      <c r="C14" s="6" t="n">
        <v>0</v>
      </c>
      <c r="D14" s="6" t="n">
        <v>1367</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5012</v>
      </c>
      <c r="C16" s="6" t="n">
        <v>-5094</v>
      </c>
      <c r="D16" s="6" t="n">
        <v>-2506</v>
      </c>
    </row>
    <row r="17">
      <c r="A17" s="4" t="inlineStr">
        <is>
          <t>Inventories</t>
        </is>
      </c>
      <c r="B17" s="6" t="n">
        <v>-10857</v>
      </c>
      <c r="C17" s="6" t="n">
        <v>1647</v>
      </c>
      <c r="D17" s="6" t="n">
        <v>-14730</v>
      </c>
    </row>
    <row r="18">
      <c r="A18" s="4" t="inlineStr">
        <is>
          <t>Prepaid expenses and other assets</t>
        </is>
      </c>
      <c r="B18" s="6" t="n">
        <v>784</v>
      </c>
      <c r="C18" s="6" t="n">
        <v>739</v>
      </c>
      <c r="D18" s="6" t="n">
        <v>-1215</v>
      </c>
    </row>
    <row r="19">
      <c r="A19" s="4" t="inlineStr">
        <is>
          <t>Accounts payable</t>
        </is>
      </c>
      <c r="B19" s="6" t="n">
        <v>-1948</v>
      </c>
      <c r="C19" s="6" t="n">
        <v>5312</v>
      </c>
      <c r="D19" s="6" t="n">
        <v>-1281</v>
      </c>
    </row>
    <row r="20">
      <c r="A20" s="4" t="inlineStr">
        <is>
          <t>Accrued compensation and related benefits</t>
        </is>
      </c>
      <c r="B20" s="6" t="n">
        <v>-1889</v>
      </c>
      <c r="C20" s="6" t="n">
        <v>-2515</v>
      </c>
      <c r="D20" s="6" t="n">
        <v>-3428</v>
      </c>
    </row>
    <row r="21">
      <c r="A21" s="4" t="inlineStr">
        <is>
          <t>Accrued expenses and other current liabilities</t>
        </is>
      </c>
      <c r="B21" s="6" t="n">
        <v>-5168</v>
      </c>
      <c r="C21" s="6" t="n">
        <v>-2621</v>
      </c>
      <c r="D21" s="6" t="n">
        <v>1811</v>
      </c>
    </row>
    <row r="22">
      <c r="A22" s="4" t="inlineStr">
        <is>
          <t>Accrued warranty liability</t>
        </is>
      </c>
      <c r="B22" s="6" t="n">
        <v>-1774</v>
      </c>
      <c r="C22" s="6" t="n">
        <v>91</v>
      </c>
      <c r="D22" s="6" t="n">
        <v>-83</v>
      </c>
    </row>
    <row r="23">
      <c r="A23" s="4" t="inlineStr">
        <is>
          <t>Deferred revenue</t>
        </is>
      </c>
      <c r="B23" s="6" t="n">
        <v>1769</v>
      </c>
      <c r="C23" s="6" t="n">
        <v>3015</v>
      </c>
      <c r="D23" s="6" t="n">
        <v>2161</v>
      </c>
    </row>
    <row r="24">
      <c r="A24" s="4" t="inlineStr">
        <is>
          <t>Operating lease liabilities</t>
        </is>
      </c>
      <c r="B24" s="6" t="n">
        <v>-1593</v>
      </c>
      <c r="C24" s="6" t="n">
        <v>-1347</v>
      </c>
      <c r="D24" s="6" t="n">
        <v>-1150</v>
      </c>
    </row>
    <row r="25">
      <c r="A25" s="4" t="inlineStr">
        <is>
          <t>Accrued interest</t>
        </is>
      </c>
      <c r="B25" s="6" t="n">
        <v>0</v>
      </c>
      <c r="C25" s="6" t="n">
        <v>0</v>
      </c>
      <c r="D25" s="6" t="n">
        <v>-721</v>
      </c>
    </row>
    <row r="26">
      <c r="A26" s="4" t="inlineStr">
        <is>
          <t>Net cash used in operating activities</t>
        </is>
      </c>
      <c r="B26" s="6" t="n">
        <v>-116303</v>
      </c>
      <c r="C26" s="6" t="n">
        <v>-131373</v>
      </c>
      <c r="D26" s="6" t="n">
        <v>-145729</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and equipment</t>
        </is>
      </c>
      <c r="B28" s="6" t="n">
        <v>-912</v>
      </c>
      <c r="C28" s="6" t="n">
        <v>-3440</v>
      </c>
      <c r="D28" s="6" t="n">
        <v>-8325</v>
      </c>
    </row>
    <row r="29">
      <c r="A29" s="4" t="inlineStr">
        <is>
          <t>Purchases of investment securities</t>
        </is>
      </c>
      <c r="B29" s="6" t="n">
        <v>-156584</v>
      </c>
      <c r="C29" s="6" t="n">
        <v>-172284</v>
      </c>
      <c r="D29" s="6" t="n">
        <v>-261154</v>
      </c>
    </row>
    <row r="30">
      <c r="A30" s="4" t="inlineStr">
        <is>
          <t>Sales and maturities of investment securities</t>
        </is>
      </c>
      <c r="B30" s="6" t="n">
        <v>261434</v>
      </c>
      <c r="C30" s="6" t="n">
        <v>258750</v>
      </c>
      <c r="D30" s="6" t="n">
        <v>203184</v>
      </c>
    </row>
    <row r="31">
      <c r="A31" s="4" t="inlineStr">
        <is>
          <t>Net cash provided (used in) by investing activities</t>
        </is>
      </c>
      <c r="B31" s="6" t="n">
        <v>103938</v>
      </c>
      <c r="C31" s="6" t="n">
        <v>83026</v>
      </c>
      <c r="D31" s="6" t="n">
        <v>-66295</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stock option exercises and ESPP purchases</t>
        </is>
      </c>
      <c r="B33" s="6" t="n">
        <v>2284</v>
      </c>
      <c r="C33" s="6" t="n">
        <v>10427</v>
      </c>
      <c r="D33" s="6" t="n">
        <v>8042</v>
      </c>
    </row>
    <row r="34">
      <c r="A34" s="4" t="inlineStr">
        <is>
          <t>Proceeds from issuance of term loans, net of issuance costs</t>
        </is>
      </c>
      <c r="B34" s="6" t="n">
        <v>66524</v>
      </c>
      <c r="C34" s="6" t="n">
        <v>33225</v>
      </c>
      <c r="D34" s="6" t="n">
        <v>96059</v>
      </c>
    </row>
    <row r="35">
      <c r="A35" s="4" t="inlineStr">
        <is>
          <t>Repayment of term loan and extinguishment costs</t>
        </is>
      </c>
      <c r="B35" s="6" t="n">
        <v>0</v>
      </c>
      <c r="C35" s="6" t="n">
        <v>0</v>
      </c>
      <c r="D35" s="6" t="n">
        <v>-31203</v>
      </c>
    </row>
    <row r="36">
      <c r="A36" s="4" t="inlineStr">
        <is>
          <t>Payment of deferred financing costs</t>
        </is>
      </c>
      <c r="B36" s="6" t="n">
        <v>-938</v>
      </c>
      <c r="C36" s="6" t="n">
        <v>0</v>
      </c>
      <c r="D36" s="6" t="n">
        <v>0</v>
      </c>
    </row>
    <row r="37">
      <c r="A37" s="4" t="inlineStr">
        <is>
          <t>Net cash provided by financing activities</t>
        </is>
      </c>
      <c r="B37" s="6" t="n">
        <v>67870</v>
      </c>
      <c r="C37" s="6" t="n">
        <v>43652</v>
      </c>
      <c r="D37" s="6" t="n">
        <v>72898</v>
      </c>
    </row>
    <row r="38">
      <c r="A38" s="4" t="inlineStr">
        <is>
          <t>Net increase (decrease) in cash, cash equivalents and restricted cash</t>
        </is>
      </c>
      <c r="B38" s="6" t="n">
        <v>55505</v>
      </c>
      <c r="C38" s="6" t="n">
        <v>-4695</v>
      </c>
      <c r="D38" s="6" t="n">
        <v>-139126</v>
      </c>
    </row>
    <row r="39">
      <c r="A39" s="4" t="inlineStr">
        <is>
          <t>Cash, cash equivalents and restricted cash as of beginning of period</t>
        </is>
      </c>
      <c r="B39" s="6" t="n">
        <v>71838</v>
      </c>
      <c r="C39" s="6" t="n">
        <v>76533</v>
      </c>
      <c r="D39" s="6" t="n">
        <v>215659</v>
      </c>
    </row>
    <row r="40">
      <c r="A40" s="4" t="inlineStr">
        <is>
          <t>Cash, cash equivalents and restricted cash as of end of period</t>
        </is>
      </c>
      <c r="B40" s="6" t="n">
        <v>127343</v>
      </c>
      <c r="C40" s="6" t="n">
        <v>71838</v>
      </c>
      <c r="D40" s="6" t="n">
        <v>76533</v>
      </c>
    </row>
    <row r="41">
      <c r="A41" s="3" t="inlineStr">
        <is>
          <t>Summary of cash, cash equivalents and restricted cash reported within the balance sheets:</t>
        </is>
      </c>
      <c r="B41" s="4" t="inlineStr">
        <is>
          <t xml:space="preserve"> </t>
        </is>
      </c>
      <c r="C41" s="4" t="inlineStr">
        <is>
          <t xml:space="preserve"> </t>
        </is>
      </c>
      <c r="D41" s="4" t="inlineStr">
        <is>
          <t xml:space="preserve"> </t>
        </is>
      </c>
    </row>
    <row r="42">
      <c r="A42" s="4" t="inlineStr">
        <is>
          <t>Cash and cash equivalents</t>
        </is>
      </c>
      <c r="B42" s="6" t="n">
        <v>124014</v>
      </c>
      <c r="C42" s="6" t="n">
        <v>68509</v>
      </c>
      <c r="D42" s="6" t="n">
        <v>73222</v>
      </c>
    </row>
    <row r="43">
      <c r="A43" s="4" t="inlineStr">
        <is>
          <t>Restricted cash</t>
        </is>
      </c>
      <c r="B43" s="6" t="n">
        <v>3329</v>
      </c>
      <c r="C43" s="6" t="n">
        <v>3329</v>
      </c>
      <c r="D43" s="6" t="n">
        <v>3311</v>
      </c>
    </row>
    <row r="44">
      <c r="A44" s="4" t="inlineStr">
        <is>
          <t>Total cash, cash equivalents and restricted cash</t>
        </is>
      </c>
      <c r="B44" s="6" t="n">
        <v>127343</v>
      </c>
      <c r="C44" s="6" t="n">
        <v>71838</v>
      </c>
      <c r="D44" s="6" t="n">
        <v>76533</v>
      </c>
    </row>
    <row r="45">
      <c r="A45" s="3" t="inlineStr">
        <is>
          <t>Supplemental cash flow disclosures:</t>
        </is>
      </c>
      <c r="B45" s="4" t="inlineStr">
        <is>
          <t xml:space="preserve"> </t>
        </is>
      </c>
      <c r="C45" s="4" t="inlineStr">
        <is>
          <t xml:space="preserve"> </t>
        </is>
      </c>
      <c r="D45" s="4" t="inlineStr">
        <is>
          <t xml:space="preserve"> </t>
        </is>
      </c>
    </row>
    <row r="46">
      <c r="A46" s="4" t="inlineStr">
        <is>
          <t>Cash paid for income taxes</t>
        </is>
      </c>
      <c r="B46" s="6" t="n">
        <v>593</v>
      </c>
      <c r="C46" s="6" t="n">
        <v>491</v>
      </c>
      <c r="D46" s="6" t="n">
        <v>385</v>
      </c>
    </row>
    <row r="47">
      <c r="A47" s="4" t="inlineStr">
        <is>
          <t>Cash paid for interest</t>
        </is>
      </c>
      <c r="B47" s="6" t="n">
        <v>20685</v>
      </c>
      <c r="C47" s="6" t="n">
        <v>10847</v>
      </c>
      <c r="D47" s="6" t="n">
        <v>3185</v>
      </c>
    </row>
    <row r="48">
      <c r="A48" s="4" t="inlineStr">
        <is>
          <t>Cash paid for amounts included in the measurement of operating lease liabilities</t>
        </is>
      </c>
      <c r="B48" s="6" t="n">
        <v>1593</v>
      </c>
      <c r="C48" s="6" t="n">
        <v>1347</v>
      </c>
      <c r="D48" s="6" t="n">
        <v>1150</v>
      </c>
    </row>
    <row r="49">
      <c r="A49" s="3" t="inlineStr">
        <is>
          <t>Supplemental non-cash investing and financing activities:</t>
        </is>
      </c>
      <c r="B49" s="4" t="inlineStr">
        <is>
          <t xml:space="preserve"> </t>
        </is>
      </c>
      <c r="C49" s="4" t="inlineStr">
        <is>
          <t xml:space="preserve"> </t>
        </is>
      </c>
      <c r="D49" s="4" t="inlineStr">
        <is>
          <t xml:space="preserve"> </t>
        </is>
      </c>
    </row>
    <row r="50">
      <c r="A50" s="4" t="inlineStr">
        <is>
          <t>Capital expenditures included in accounts payable and accrued expenses</t>
        </is>
      </c>
      <c r="B50" s="6" t="n">
        <v>31</v>
      </c>
      <c r="C50" s="6" t="n">
        <v>159</v>
      </c>
      <c r="D50" s="6" t="n">
        <v>167</v>
      </c>
    </row>
    <row r="51">
      <c r="A51" s="4" t="inlineStr">
        <is>
          <t>Transfer of inventories to property and equipment</t>
        </is>
      </c>
      <c r="B51" s="6" t="n">
        <v>148</v>
      </c>
      <c r="C51" s="6" t="n">
        <v>119</v>
      </c>
      <c r="D51" s="6" t="n">
        <v>28</v>
      </c>
    </row>
    <row r="52">
      <c r="A52" s="4" t="inlineStr">
        <is>
          <t>Right-of-use assets obtained in exchange for lease liabilities</t>
        </is>
      </c>
      <c r="B52" s="6" t="n">
        <v>0</v>
      </c>
      <c r="C52" s="6" t="n">
        <v>528</v>
      </c>
      <c r="D52" s="6" t="n">
        <v>0</v>
      </c>
    </row>
    <row r="53">
      <c r="A53" s="4" t="inlineStr">
        <is>
          <t>Deferred offering costs included in accrued expenses</t>
        </is>
      </c>
      <c r="B53" s="6" t="n">
        <v>750</v>
      </c>
      <c r="C53" s="6" t="n">
        <v>0</v>
      </c>
      <c r="D53" s="6" t="n">
        <v>266</v>
      </c>
    </row>
    <row r="54">
      <c r="A54" s="4" t="inlineStr">
        <is>
          <t>Transfer of property and equipment to inventories</t>
        </is>
      </c>
      <c r="B54" s="7" t="n">
        <v>24</v>
      </c>
      <c r="C54" s="7" t="n">
        <v>0</v>
      </c>
      <c r="D54" s="7" t="n">
        <v>1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Workforce Reduction (Additional Information) (Details) - USD ($) $ in Thousands</t>
        </is>
      </c>
      <c r="B1" s="2" t="inlineStr">
        <is>
          <t>3 Months Ended</t>
        </is>
      </c>
      <c r="D1" s="2" t="inlineStr">
        <is>
          <t>6 Months Ended</t>
        </is>
      </c>
      <c r="E1" s="2" t="inlineStr">
        <is>
          <t>12 Months Ended</t>
        </is>
      </c>
    </row>
    <row r="2">
      <c r="B2" s="2" t="inlineStr">
        <is>
          <t>Dec. 31, 2024</t>
        </is>
      </c>
      <c r="C2" s="2" t="inlineStr">
        <is>
          <t>Sep. 30, 2024</t>
        </is>
      </c>
      <c r="D2" s="2" t="inlineStr">
        <is>
          <t>Jun. 30, 2024</t>
        </is>
      </c>
      <c r="E2" s="2" t="inlineStr">
        <is>
          <t>Dec. 31, 2024</t>
        </is>
      </c>
      <c r="F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ne Time Restructuring Charges</t>
        </is>
      </c>
      <c r="B4" s="4" t="inlineStr">
        <is>
          <t xml:space="preserve"> </t>
        </is>
      </c>
      <c r="C4" s="4" t="inlineStr">
        <is>
          <t xml:space="preserve"> </t>
        </is>
      </c>
      <c r="D4" s="4" t="inlineStr">
        <is>
          <t xml:space="preserve"> </t>
        </is>
      </c>
      <c r="E4" s="7" t="n">
        <v>5555</v>
      </c>
      <c r="F4" s="4" t="inlineStr">
        <is>
          <t xml:space="preserve"> </t>
        </is>
      </c>
    </row>
    <row r="5">
      <c r="A5" s="4" t="inlineStr">
        <is>
          <t>One Time Termination Benef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ne Time Restructuring Charges</t>
        </is>
      </c>
      <c r="B7" s="7" t="n">
        <v>1500</v>
      </c>
      <c r="C7" s="7" t="n">
        <v>1400</v>
      </c>
      <c r="D7" s="7" t="n">
        <v>2700</v>
      </c>
      <c r="E7" s="4" t="inlineStr">
        <is>
          <t xml:space="preserve"> </t>
        </is>
      </c>
      <c r="F7" s="7" t="n">
        <v>2500</v>
      </c>
    </row>
  </sheetData>
  <mergeCells count="3">
    <mergeCell ref="A1:A2"/>
    <mergeCell ref="B1:C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orkforce Reduction - Summary of Workforce Reduction Plan Included in the Statements of Operations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earch and development</t>
        </is>
      </c>
      <c r="B4" s="7" t="n">
        <v>38397</v>
      </c>
      <c r="C4" s="7" t="n">
        <v>57307</v>
      </c>
      <c r="D4" s="7" t="n">
        <v>48855</v>
      </c>
    </row>
    <row r="5">
      <c r="A5" s="4" t="inlineStr">
        <is>
          <t>Sales and marketing</t>
        </is>
      </c>
      <c r="B5" s="6" t="n">
        <v>70044</v>
      </c>
      <c r="C5" s="6" t="n">
        <v>96232</v>
      </c>
      <c r="D5" s="6" t="n">
        <v>89482</v>
      </c>
    </row>
    <row r="6">
      <c r="A6" s="4" t="inlineStr">
        <is>
          <t>General and administrative</t>
        </is>
      </c>
      <c r="B6" s="6" t="n">
        <v>43498</v>
      </c>
      <c r="C6" s="6" t="n">
        <v>45231</v>
      </c>
      <c r="D6" s="7" t="n">
        <v>40515</v>
      </c>
    </row>
    <row r="7">
      <c r="A7" s="4" t="inlineStr">
        <is>
          <t>Restructuring Charge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Cost of revenue</t>
        </is>
      </c>
      <c r="B9" s="6" t="n">
        <v>579</v>
      </c>
      <c r="C9" s="6" t="n">
        <v>129</v>
      </c>
      <c r="D9" s="4" t="inlineStr">
        <is>
          <t xml:space="preserve"> </t>
        </is>
      </c>
    </row>
    <row r="10">
      <c r="A10" s="4" t="inlineStr">
        <is>
          <t>Research and development</t>
        </is>
      </c>
      <c r="B10" s="6" t="n">
        <v>2107</v>
      </c>
      <c r="C10" s="6" t="n">
        <v>739</v>
      </c>
      <c r="D10" s="4" t="inlineStr">
        <is>
          <t xml:space="preserve"> </t>
        </is>
      </c>
    </row>
    <row r="11">
      <c r="A11" s="4" t="inlineStr">
        <is>
          <t>Sales and marketing</t>
        </is>
      </c>
      <c r="B11" s="6" t="n">
        <v>2149</v>
      </c>
      <c r="C11" s="6" t="n">
        <v>1294</v>
      </c>
      <c r="D11" s="4" t="inlineStr">
        <is>
          <t xml:space="preserve"> </t>
        </is>
      </c>
    </row>
    <row r="12">
      <c r="A12" s="4" t="inlineStr">
        <is>
          <t>General and administrative</t>
        </is>
      </c>
      <c r="B12" s="6" t="n">
        <v>720</v>
      </c>
      <c r="C12" s="6" t="n">
        <v>370</v>
      </c>
      <c r="D12" s="4" t="inlineStr">
        <is>
          <t xml:space="preserve"> </t>
        </is>
      </c>
    </row>
    <row r="13">
      <c r="A13" s="4" t="inlineStr">
        <is>
          <t>Total</t>
        </is>
      </c>
      <c r="B13" s="7" t="n">
        <v>5555</v>
      </c>
      <c r="C13" s="7" t="n">
        <v>2532</v>
      </c>
      <c r="D1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Workforce Reduction - Summary of Changes in Liabilities Resulting from the Severance Charges and Related Accruals (Details) $ in Thousands</t>
        </is>
      </c>
      <c r="B1" s="2" t="inlineStr">
        <is>
          <t>12 Months Ended</t>
        </is>
      </c>
    </row>
    <row r="2">
      <c r="B2" s="2" t="inlineStr">
        <is>
          <t>Dec. 31, 2024 USD ($)</t>
        </is>
      </c>
    </row>
    <row r="3">
      <c r="A3" s="3" t="inlineStr">
        <is>
          <t>Workforce reduction [Abstract]</t>
        </is>
      </c>
      <c r="B3" s="4" t="inlineStr">
        <is>
          <t xml:space="preserve"> </t>
        </is>
      </c>
    </row>
    <row r="4">
      <c r="A4" s="4" t="inlineStr">
        <is>
          <t>Balance as of December 31, 2023</t>
        </is>
      </c>
      <c r="B4" s="7" t="n">
        <v>854</v>
      </c>
    </row>
    <row r="5">
      <c r="A5" s="4" t="inlineStr">
        <is>
          <t>Charges</t>
        </is>
      </c>
      <c r="B5" s="6" t="n">
        <v>5555</v>
      </c>
    </row>
    <row r="6">
      <c r="A6" s="4" t="inlineStr">
        <is>
          <t>Payments and other adjustments</t>
        </is>
      </c>
      <c r="B6" s="6" t="n">
        <v>-4908</v>
      </c>
    </row>
    <row r="7">
      <c r="A7" s="4" t="inlineStr">
        <is>
          <t>Balance as of December 31, 2024</t>
        </is>
      </c>
      <c r="B7" s="7" t="n">
        <v>150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bsequent Event (Additional Information) (Details) - USD ($)</t>
        </is>
      </c>
      <c r="B1" s="2" t="inlineStr">
        <is>
          <t>Jan. 08, 2025</t>
        </is>
      </c>
      <c r="C1" s="2" t="inlineStr">
        <is>
          <t>Jan. 03, 2025</t>
        </is>
      </c>
      <c r="D1" s="2" t="inlineStr">
        <is>
          <t>Dec. 31, 2024</t>
        </is>
      </c>
      <c r="E1" s="2" t="inlineStr">
        <is>
          <t>Dec. 31, 2023</t>
        </is>
      </c>
      <c r="F1" s="2" t="inlineStr">
        <is>
          <t>Dec. 1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aggregate shares issued</t>
        </is>
      </c>
      <c r="B3" s="4" t="inlineStr">
        <is>
          <t xml:space="preserve"> </t>
        </is>
      </c>
      <c r="C3" s="4" t="inlineStr">
        <is>
          <t xml:space="preserve"> </t>
        </is>
      </c>
      <c r="D3" s="6" t="n">
        <v>0</v>
      </c>
      <c r="E3" s="6" t="n">
        <v>0</v>
      </c>
      <c r="F3" s="4" t="inlineStr">
        <is>
          <t xml:space="preserve"> </t>
        </is>
      </c>
    </row>
    <row r="4">
      <c r="A4" s="4" t="inlineStr">
        <is>
          <t>Preferred stock, par value</t>
        </is>
      </c>
      <c r="B4" s="4" t="inlineStr">
        <is>
          <t xml:space="preserve"> </t>
        </is>
      </c>
      <c r="C4" s="4" t="inlineStr">
        <is>
          <t xml:space="preserve"> </t>
        </is>
      </c>
      <c r="D4" s="8" t="n">
        <v>0.001</v>
      </c>
      <c r="E4" s="8" t="n">
        <v>0.001</v>
      </c>
      <c r="F4" s="4" t="inlineStr">
        <is>
          <t xml:space="preserve"> </t>
        </is>
      </c>
    </row>
    <row r="5">
      <c r="A5" s="4" t="inlineStr">
        <is>
          <t>Debt Instrument Interest Rate</t>
        </is>
      </c>
      <c r="B5" s="4" t="inlineStr">
        <is>
          <t xml:space="preserve"> </t>
        </is>
      </c>
      <c r="C5" s="10" t="n">
        <v>0.04</v>
      </c>
      <c r="D5" s="4" t="inlineStr">
        <is>
          <t xml:space="preserve"> </t>
        </is>
      </c>
      <c r="E5" s="4" t="inlineStr">
        <is>
          <t xml:space="preserve"> </t>
        </is>
      </c>
      <c r="F5" s="4" t="inlineStr">
        <is>
          <t xml:space="preserve"> </t>
        </is>
      </c>
    </row>
    <row r="6">
      <c r="A6" s="4" t="inlineStr">
        <is>
          <t>Applicable margin</t>
        </is>
      </c>
      <c r="B6" s="4" t="inlineStr">
        <is>
          <t xml:space="preserve"> </t>
        </is>
      </c>
      <c r="C6" s="10" t="n">
        <v>0.08</v>
      </c>
      <c r="D6" s="4" t="inlineStr">
        <is>
          <t xml:space="preserve"> </t>
        </is>
      </c>
      <c r="E6" s="4" t="inlineStr">
        <is>
          <t xml:space="preserve"> </t>
        </is>
      </c>
      <c r="F6" s="4" t="inlineStr">
        <is>
          <t xml:space="preserve"> </t>
        </is>
      </c>
    </row>
    <row r="7">
      <c r="A7" s="4" t="inlineStr">
        <is>
          <t>Increase Dividend Rate</t>
        </is>
      </c>
      <c r="B7" s="4" t="inlineStr">
        <is>
          <t xml:space="preserve"> </t>
        </is>
      </c>
      <c r="C7" s="10" t="n">
        <v>0.02</v>
      </c>
      <c r="D7" s="4" t="inlineStr">
        <is>
          <t xml:space="preserve"> </t>
        </is>
      </c>
      <c r="E7" s="4" t="inlineStr">
        <is>
          <t xml:space="preserve"> </t>
        </is>
      </c>
      <c r="F7" s="4" t="inlineStr">
        <is>
          <t xml:space="preserve"> </t>
        </is>
      </c>
    </row>
    <row r="8">
      <c r="A8" s="4" t="inlineStr">
        <is>
          <t>Accrued interest</t>
        </is>
      </c>
      <c r="B8" s="4" t="inlineStr">
        <is>
          <t xml:space="preserve"> </t>
        </is>
      </c>
      <c r="C8" s="12" t="n">
        <v>0.015</v>
      </c>
      <c r="D8" s="4" t="inlineStr">
        <is>
          <t xml:space="preserve"> </t>
        </is>
      </c>
      <c r="E8" s="4" t="inlineStr">
        <is>
          <t xml:space="preserve"> </t>
        </is>
      </c>
      <c r="F8" s="4" t="inlineStr">
        <is>
          <t xml:space="preserve"> </t>
        </is>
      </c>
    </row>
    <row r="9">
      <c r="A9" s="4" t="inlineStr">
        <is>
          <t>Debt Instrument Interest Rate Terms</t>
        </is>
      </c>
      <c r="B9" s="4" t="inlineStr">
        <is>
          <t>The Company may voluntarily prepay the outstanding Loans, subject to a prepayment premium of (i) 10.0% of the principal amount of the prepaid Loans, if prepaid prior to or on the first anniversary of the Closing Date, (ii) 8.0% of the principal amount of the prepaid Loans, if prepaid after the first anniversary of the Closing Date through and including the second anniversary of the Closing Date, (iii) 4.0% of the principal amount of the prepaid Loans, if prepaid after the second anniversary of the Closing Date through and including the third anniversary of the Closing Date, (iv) 2.0% of the principal amount of the prepaid Loans, if prepaid after the third anniversary of the Closing Date through and including the fourth anniversary of the Closing Date, and (v) 0.00% of the principal amount of the prepaid Loans, if prepaid after the fourth anniversary of the Closing Date.</t>
        </is>
      </c>
      <c r="C9" s="4" t="inlineStr">
        <is>
          <t xml:space="preserve"> </t>
        </is>
      </c>
      <c r="D9" s="4" t="inlineStr">
        <is>
          <t xml:space="preserve"> </t>
        </is>
      </c>
      <c r="E9" s="4" t="inlineStr">
        <is>
          <t xml:space="preserve"> </t>
        </is>
      </c>
      <c r="F9" s="4" t="inlineStr">
        <is>
          <t xml:space="preserve"> </t>
        </is>
      </c>
    </row>
    <row r="10">
      <c r="A10" s="4" t="inlineStr">
        <is>
          <t>Number of Common stock shares issued</t>
        </is>
      </c>
      <c r="B10" s="4" t="inlineStr">
        <is>
          <t xml:space="preserve"> </t>
        </is>
      </c>
      <c r="C10" s="4" t="inlineStr">
        <is>
          <t xml:space="preserve"> </t>
        </is>
      </c>
      <c r="D10" s="6" t="n">
        <v>52944000</v>
      </c>
      <c r="E10" s="6" t="n">
        <v>50317000</v>
      </c>
      <c r="F10" s="4" t="inlineStr">
        <is>
          <t xml:space="preserve"> </t>
        </is>
      </c>
    </row>
    <row r="11">
      <c r="A11" s="4" t="inlineStr">
        <is>
          <t>Delayed Draw Term Loan (DDT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refundable closing fee</t>
        </is>
      </c>
      <c r="B13" s="7" t="n">
        <v>250000</v>
      </c>
      <c r="C13" s="4" t="inlineStr">
        <is>
          <t xml:space="preserve"> </t>
        </is>
      </c>
      <c r="D13" s="4" t="inlineStr">
        <is>
          <t xml:space="preserve"> </t>
        </is>
      </c>
      <c r="E13" s="4" t="inlineStr">
        <is>
          <t xml:space="preserve"> </t>
        </is>
      </c>
      <c r="F13" s="4" t="inlineStr">
        <is>
          <t xml:space="preserve"> </t>
        </is>
      </c>
    </row>
    <row r="14">
      <c r="A14" s="4" t="inlineStr">
        <is>
          <t>Delayed Draw Term Loan (DDTL) [Member] | Warra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ommon stock shares issued</t>
        </is>
      </c>
      <c r="B16" s="6" t="n">
        <v>1406250</v>
      </c>
      <c r="C16" s="4" t="inlineStr">
        <is>
          <t xml:space="preserve"> </t>
        </is>
      </c>
      <c r="D16" s="4" t="inlineStr">
        <is>
          <t xml:space="preserve"> </t>
        </is>
      </c>
      <c r="E16" s="4" t="inlineStr">
        <is>
          <t xml:space="preserve"> </t>
        </is>
      </c>
      <c r="F16" s="4" t="inlineStr">
        <is>
          <t xml:space="preserve"> </t>
        </is>
      </c>
    </row>
    <row r="17">
      <c r="A17" s="4" t="inlineStr">
        <is>
          <t>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 price</t>
        </is>
      </c>
      <c r="B19" s="7" t="n">
        <v>200</v>
      </c>
      <c r="C19" s="7" t="n">
        <v>200</v>
      </c>
      <c r="D19" s="4" t="inlineStr">
        <is>
          <t xml:space="preserve"> </t>
        </is>
      </c>
      <c r="E19" s="4" t="inlineStr">
        <is>
          <t xml:space="preserve"> </t>
        </is>
      </c>
      <c r="F19" s="4" t="inlineStr">
        <is>
          <t xml:space="preserve"> </t>
        </is>
      </c>
    </row>
    <row r="20">
      <c r="A20" s="4" t="inlineStr">
        <is>
          <t>Annual Rate</t>
        </is>
      </c>
      <c r="B20" s="4" t="inlineStr">
        <is>
          <t xml:space="preserve"> </t>
        </is>
      </c>
      <c r="C20" s="10" t="n">
        <v>0.08</v>
      </c>
      <c r="D20" s="4" t="inlineStr">
        <is>
          <t xml:space="preserve"> </t>
        </is>
      </c>
      <c r="E20" s="4" t="inlineStr">
        <is>
          <t xml:space="preserve"> </t>
        </is>
      </c>
      <c r="F20" s="4" t="inlineStr">
        <is>
          <t xml:space="preserve"> </t>
        </is>
      </c>
    </row>
    <row r="21">
      <c r="A21" s="4" t="inlineStr">
        <is>
          <t>Perceptive Credit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Interest Rate</t>
        </is>
      </c>
      <c r="B23" s="4" t="inlineStr">
        <is>
          <t xml:space="preserve"> </t>
        </is>
      </c>
      <c r="C23" s="10" t="n">
        <v>0.04</v>
      </c>
      <c r="D23" s="4" t="inlineStr">
        <is>
          <t xml:space="preserve"> </t>
        </is>
      </c>
      <c r="E23" s="4" t="inlineStr">
        <is>
          <t xml:space="preserve"> </t>
        </is>
      </c>
      <c r="F23" s="4" t="inlineStr">
        <is>
          <t xml:space="preserve"> </t>
        </is>
      </c>
    </row>
    <row r="24">
      <c r="A24" s="4" t="inlineStr">
        <is>
          <t>Minimum cash balance</t>
        </is>
      </c>
      <c r="B24" s="4" t="inlineStr">
        <is>
          <t xml:space="preserve"> </t>
        </is>
      </c>
      <c r="C24" s="7" t="n">
        <v>10000000</v>
      </c>
      <c r="D24" s="4" t="inlineStr">
        <is>
          <t xml:space="preserve"> </t>
        </is>
      </c>
      <c r="E24" s="4" t="inlineStr">
        <is>
          <t xml:space="preserve"> </t>
        </is>
      </c>
      <c r="F24" s="4" t="inlineStr">
        <is>
          <t xml:space="preserve"> </t>
        </is>
      </c>
    </row>
    <row r="25">
      <c r="A25" s="4" t="inlineStr">
        <is>
          <t>Perceptive Credit Agreement [Member] | Warra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Common stock shares issued</t>
        </is>
      </c>
      <c r="B27" s="6" t="n">
        <v>5625000</v>
      </c>
      <c r="C27" s="4" t="inlineStr">
        <is>
          <t xml:space="preserve"> </t>
        </is>
      </c>
      <c r="D27" s="4" t="inlineStr">
        <is>
          <t xml:space="preserve"> </t>
        </is>
      </c>
      <c r="E27" s="4" t="inlineStr">
        <is>
          <t xml:space="preserve"> </t>
        </is>
      </c>
      <c r="F27" s="4" t="inlineStr">
        <is>
          <t xml:space="preserve"> </t>
        </is>
      </c>
    </row>
    <row r="28">
      <c r="A28" s="4" t="inlineStr">
        <is>
          <t>Warrants exercise price</t>
        </is>
      </c>
      <c r="B28" s="5" t="n">
        <v>0.8</v>
      </c>
      <c r="C28" s="4" t="inlineStr">
        <is>
          <t xml:space="preserve"> </t>
        </is>
      </c>
      <c r="D28" s="4" t="inlineStr">
        <is>
          <t xml:space="preserve"> </t>
        </is>
      </c>
      <c r="E28" s="4" t="inlineStr">
        <is>
          <t xml:space="preserve"> </t>
        </is>
      </c>
      <c r="F28" s="4" t="inlineStr">
        <is>
          <t xml:space="preserve"> </t>
        </is>
      </c>
    </row>
    <row r="29">
      <c r="A29" s="4" t="inlineStr">
        <is>
          <t>SLR Term Loan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of credit, maximum borrowing capacity</t>
        </is>
      </c>
      <c r="B31" s="4" t="inlineStr">
        <is>
          <t xml:space="preserve"> </t>
        </is>
      </c>
      <c r="C31" s="4" t="inlineStr">
        <is>
          <t xml:space="preserve"> </t>
        </is>
      </c>
      <c r="D31" s="4" t="inlineStr">
        <is>
          <t xml:space="preserve"> </t>
        </is>
      </c>
      <c r="E31" s="4" t="inlineStr">
        <is>
          <t xml:space="preserve"> </t>
        </is>
      </c>
      <c r="F31" s="7" t="n">
        <v>250000000</v>
      </c>
    </row>
    <row r="32">
      <c r="A32" s="4" t="inlineStr">
        <is>
          <t>Initial Term Loa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n-refundable closing fee</t>
        </is>
      </c>
      <c r="B34" s="7" t="n">
        <v>1000000</v>
      </c>
      <c r="C34" s="4" t="inlineStr">
        <is>
          <t xml:space="preserve"> </t>
        </is>
      </c>
      <c r="D34" s="4" t="inlineStr">
        <is>
          <t xml:space="preserve"> </t>
        </is>
      </c>
      <c r="E34" s="4" t="inlineStr">
        <is>
          <t xml:space="preserve"> </t>
        </is>
      </c>
      <c r="F34" s="4" t="inlineStr">
        <is>
          <t xml:space="preserve"> </t>
        </is>
      </c>
    </row>
    <row r="35">
      <c r="A35" s="4" t="inlineStr">
        <is>
          <t>Subsequent Ev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payment of term loan</t>
        </is>
      </c>
      <c r="B37" s="7" t="n">
        <v>200000000</v>
      </c>
      <c r="C37" s="4" t="inlineStr">
        <is>
          <t xml:space="preserve"> </t>
        </is>
      </c>
      <c r="D37" s="4" t="inlineStr">
        <is>
          <t xml:space="preserve"> </t>
        </is>
      </c>
      <c r="E37" s="4" t="inlineStr">
        <is>
          <t xml:space="preserve"> </t>
        </is>
      </c>
      <c r="F37" s="4" t="inlineStr">
        <is>
          <t xml:space="preserve"> </t>
        </is>
      </c>
    </row>
    <row r="38">
      <c r="A38" s="4" t="inlineStr">
        <is>
          <t>Subsequent Event | Series A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aggregate shares issued</t>
        </is>
      </c>
      <c r="B40" s="6" t="n">
        <v>843908</v>
      </c>
      <c r="C40" s="4" t="inlineStr">
        <is>
          <t xml:space="preserve"> </t>
        </is>
      </c>
      <c r="D40" s="4" t="inlineStr">
        <is>
          <t xml:space="preserve"> </t>
        </is>
      </c>
      <c r="E40" s="4" t="inlineStr">
        <is>
          <t xml:space="preserve"> </t>
        </is>
      </c>
      <c r="F40" s="4" t="inlineStr">
        <is>
          <t xml:space="preserve"> </t>
        </is>
      </c>
    </row>
    <row r="41">
      <c r="A41" s="4" t="inlineStr">
        <is>
          <t>Gross proceeds from issuance of Preferred Stock</t>
        </is>
      </c>
      <c r="B41" s="7" t="n">
        <v>168800000</v>
      </c>
      <c r="C41" s="4" t="inlineStr">
        <is>
          <t xml:space="preserve"> </t>
        </is>
      </c>
      <c r="D41" s="4" t="inlineStr">
        <is>
          <t xml:space="preserve"> </t>
        </is>
      </c>
      <c r="E41" s="4" t="inlineStr">
        <is>
          <t xml:space="preserve"> </t>
        </is>
      </c>
      <c r="F41" s="4" t="inlineStr">
        <is>
          <t xml:space="preserve"> </t>
        </is>
      </c>
    </row>
    <row r="42">
      <c r="A42" s="4" t="inlineStr">
        <is>
          <t>Investment Owned, Balance, Principal Amount</t>
        </is>
      </c>
      <c r="B42" s="7" t="n">
        <v>3900000</v>
      </c>
      <c r="C42" s="4" t="inlineStr">
        <is>
          <t xml:space="preserve"> </t>
        </is>
      </c>
      <c r="D42" s="4" t="inlineStr">
        <is>
          <t xml:space="preserve"> </t>
        </is>
      </c>
      <c r="E42" s="4" t="inlineStr">
        <is>
          <t xml:space="preserve"> </t>
        </is>
      </c>
      <c r="F42" s="4" t="inlineStr">
        <is>
          <t xml:space="preserve"> </t>
        </is>
      </c>
    </row>
    <row r="43">
      <c r="A43" s="4" t="inlineStr">
        <is>
          <t>Investment Owned, Balance, Shares</t>
        </is>
      </c>
      <c r="B43" s="6" t="n">
        <v>19432</v>
      </c>
      <c r="C43" s="4" t="inlineStr">
        <is>
          <t xml:space="preserve"> </t>
        </is>
      </c>
      <c r="D43" s="4" t="inlineStr">
        <is>
          <t xml:space="preserve"> </t>
        </is>
      </c>
      <c r="E43" s="4" t="inlineStr">
        <is>
          <t xml:space="preserve"> </t>
        </is>
      </c>
      <c r="F43" s="4" t="inlineStr">
        <is>
          <t xml:space="preserve"> </t>
        </is>
      </c>
    </row>
    <row r="44">
      <c r="A44" s="4" t="inlineStr">
        <is>
          <t>Subsequent Event | Securities Purchase Agreement [Member] | Series A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aggregate shares issued</t>
        </is>
      </c>
      <c r="B46" s="4" t="inlineStr">
        <is>
          <t xml:space="preserve"> </t>
        </is>
      </c>
      <c r="C46" s="6" t="n">
        <v>863340</v>
      </c>
      <c r="D46" s="4" t="inlineStr">
        <is>
          <t xml:space="preserve"> </t>
        </is>
      </c>
      <c r="E46" s="4" t="inlineStr">
        <is>
          <t xml:space="preserve"> </t>
        </is>
      </c>
      <c r="F46" s="4" t="inlineStr">
        <is>
          <t xml:space="preserve"> </t>
        </is>
      </c>
    </row>
    <row r="47">
      <c r="A47" s="4" t="inlineStr">
        <is>
          <t>Preferred stock, par value</t>
        </is>
      </c>
      <c r="B47" s="4" t="inlineStr">
        <is>
          <t xml:space="preserve"> </t>
        </is>
      </c>
      <c r="C47" s="8" t="n">
        <v>0.001</v>
      </c>
      <c r="D47" s="4" t="inlineStr">
        <is>
          <t xml:space="preserve"> </t>
        </is>
      </c>
      <c r="E47" s="4" t="inlineStr">
        <is>
          <t xml:space="preserve"> </t>
        </is>
      </c>
      <c r="F47" s="4" t="inlineStr">
        <is>
          <t xml:space="preserve"> </t>
        </is>
      </c>
    </row>
    <row r="48">
      <c r="A48" s="4" t="inlineStr">
        <is>
          <t>Purchase price</t>
        </is>
      </c>
      <c r="B48" s="4" t="inlineStr">
        <is>
          <t xml:space="preserve"> </t>
        </is>
      </c>
      <c r="C48" s="6" t="n">
        <v>200</v>
      </c>
      <c r="D48" s="4" t="inlineStr">
        <is>
          <t xml:space="preserve"> </t>
        </is>
      </c>
      <c r="E48" s="4" t="inlineStr">
        <is>
          <t xml:space="preserve"> </t>
        </is>
      </c>
      <c r="F48" s="4" t="inlineStr">
        <is>
          <t xml:space="preserve"> </t>
        </is>
      </c>
    </row>
    <row r="49">
      <c r="A49" s="4" t="inlineStr">
        <is>
          <t>Conversion price</t>
        </is>
      </c>
      <c r="B49" s="4" t="inlineStr">
        <is>
          <t xml:space="preserve"> </t>
        </is>
      </c>
      <c r="C49" s="5" t="n">
        <v>0.8</v>
      </c>
      <c r="D49" s="4" t="inlineStr">
        <is>
          <t xml:space="preserve"> </t>
        </is>
      </c>
      <c r="E49" s="4" t="inlineStr">
        <is>
          <t xml:space="preserve"> </t>
        </is>
      </c>
      <c r="F49" s="4" t="inlineStr">
        <is>
          <t xml:space="preserve"> </t>
        </is>
      </c>
    </row>
    <row r="50">
      <c r="A50" s="4" t="inlineStr">
        <is>
          <t>Subsequent Event | Perceptive Credit Agreem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ine of credit, maximum borrowing capacity</t>
        </is>
      </c>
      <c r="B52" s="4" t="inlineStr">
        <is>
          <t xml:space="preserve"> </t>
        </is>
      </c>
      <c r="C52" s="7" t="n">
        <v>125000000</v>
      </c>
      <c r="D52" s="4" t="inlineStr">
        <is>
          <t xml:space="preserve"> </t>
        </is>
      </c>
      <c r="E52" s="4" t="inlineStr">
        <is>
          <t xml:space="preserve"> </t>
        </is>
      </c>
      <c r="F52" s="4" t="inlineStr">
        <is>
          <t xml:space="preserve"> </t>
        </is>
      </c>
    </row>
    <row r="53">
      <c r="A53" s="4" t="inlineStr">
        <is>
          <t>Subsequent Event | Perceptive Credit Agreement [Member] | Delayed Draw Term Loan (DDTL)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ine of credit, maximum borrowing capacity</t>
        </is>
      </c>
      <c r="B55" s="4" t="inlineStr">
        <is>
          <t xml:space="preserve"> </t>
        </is>
      </c>
      <c r="C55" s="6" t="n">
        <v>25000000</v>
      </c>
      <c r="D55" s="4" t="inlineStr">
        <is>
          <t xml:space="preserve"> </t>
        </is>
      </c>
      <c r="E55" s="4" t="inlineStr">
        <is>
          <t xml:space="preserve"> </t>
        </is>
      </c>
      <c r="F55" s="4" t="inlineStr">
        <is>
          <t xml:space="preserve"> </t>
        </is>
      </c>
    </row>
    <row r="56">
      <c r="A56" s="4" t="inlineStr">
        <is>
          <t>Subsequent Event | SLR Term Loan Facil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ine of credit, maximum borrowing capacity</t>
        </is>
      </c>
      <c r="B58" s="7" t="n">
        <v>100000000</v>
      </c>
      <c r="C58" s="4" t="inlineStr">
        <is>
          <t xml:space="preserve"> </t>
        </is>
      </c>
      <c r="D58" s="4" t="inlineStr">
        <is>
          <t xml:space="preserve"> </t>
        </is>
      </c>
      <c r="E58" s="4" t="inlineStr">
        <is>
          <t xml:space="preserve"> </t>
        </is>
      </c>
      <c r="F58" s="4" t="inlineStr">
        <is>
          <t xml:space="preserve"> </t>
        </is>
      </c>
    </row>
    <row r="59">
      <c r="A59" s="4" t="inlineStr">
        <is>
          <t>Subsequent Event | Initial Term Loan [Member] | Perceptive Credit Agreement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ine of credit, maximum borrowing capacity</t>
        </is>
      </c>
      <c r="B61" s="4" t="inlineStr">
        <is>
          <t xml:space="preserve"> </t>
        </is>
      </c>
      <c r="C61" s="7" t="n">
        <v>100000000</v>
      </c>
      <c r="D61" s="4" t="inlineStr">
        <is>
          <t xml:space="preserve"> </t>
        </is>
      </c>
      <c r="E61" s="4" t="inlineStr">
        <is>
          <t xml:space="preserve"> </t>
        </is>
      </c>
      <c r="F6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27976</v>
      </c>
      <c r="C4" s="7" t="n">
        <v>-172797</v>
      </c>
      <c r="D4" s="7" t="n">
        <v>-16295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24:11Z</dcterms:created>
  <dcterms:modified xmlns:dcterms="http://purl.org/dc/terms/" xmlns:xsi="http://www.w3.org/2001/XMLSchema-instance" xsi:type="dcterms:W3CDTF">2025-02-28T21:24:11Z</dcterms:modified>
</cp:coreProperties>
</file>